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Accounting Policies and Standar" sheetId="7" state="visible" r:id="rId7"/>
    <sheet xmlns:r="http://schemas.openxmlformats.org/officeDocument/2006/relationships" name="Revenue" sheetId="8" state="visible" r:id="rId8"/>
    <sheet xmlns:r="http://schemas.openxmlformats.org/officeDocument/2006/relationships" name="Segment Information" sheetId="9" state="visible" r:id="rId9"/>
    <sheet xmlns:r="http://schemas.openxmlformats.org/officeDocument/2006/relationships" name="Transportation Agreements" sheetId="10" state="visible" r:id="rId10"/>
    <sheet xmlns:r="http://schemas.openxmlformats.org/officeDocument/2006/relationships" name="Interest Expense" sheetId="11" state="visible" r:id="rId11"/>
    <sheet xmlns:r="http://schemas.openxmlformats.org/officeDocument/2006/relationships" name="Income Taxes" sheetId="12" state="visible" r:id="rId12"/>
    <sheet xmlns:r="http://schemas.openxmlformats.org/officeDocument/2006/relationships" name="Equity Method Investments" sheetId="13" state="visible" r:id="rId13"/>
    <sheet xmlns:r="http://schemas.openxmlformats.org/officeDocument/2006/relationships" name="Earnings (Loss) Per Share"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Inventories, Net" sheetId="17" state="visible" r:id="rId17"/>
    <sheet xmlns:r="http://schemas.openxmlformats.org/officeDocument/2006/relationships" name="Senior Notes and Equity" sheetId="18" state="visible" r:id="rId18"/>
    <sheet xmlns:r="http://schemas.openxmlformats.org/officeDocument/2006/relationships" name="Other Obligations" sheetId="19" state="visible" r:id="rId19"/>
    <sheet xmlns:r="http://schemas.openxmlformats.org/officeDocument/2006/relationships" name="Postretirement Medical Plan"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Supplemental Guarantor_Non-Guar" sheetId="25" state="visible" r:id="rId25"/>
    <sheet xmlns:r="http://schemas.openxmlformats.org/officeDocument/2006/relationships" name="Accounting Policies and Stand26"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Transportation Agreements (Tabl" sheetId="29" state="visible" r:id="rId29"/>
    <sheet xmlns:r="http://schemas.openxmlformats.org/officeDocument/2006/relationships" name="Interest Expense (Tables)" sheetId="30" state="visible" r:id="rId30"/>
    <sheet xmlns:r="http://schemas.openxmlformats.org/officeDocument/2006/relationships" name="Equity Method Investments (Tabl" sheetId="31" state="visible" r:id="rId31"/>
    <sheet xmlns:r="http://schemas.openxmlformats.org/officeDocument/2006/relationships" name="Earnings (Loss) Per Share (Tabl" sheetId="32" state="visible" r:id="rId32"/>
    <sheet xmlns:r="http://schemas.openxmlformats.org/officeDocument/2006/relationships" name="Fair Value of Financial Instr33" sheetId="33" state="visible" r:id="rId33"/>
    <sheet xmlns:r="http://schemas.openxmlformats.org/officeDocument/2006/relationships" name="Derivatives Financial Instrumen" sheetId="34" state="visible" r:id="rId34"/>
    <sheet xmlns:r="http://schemas.openxmlformats.org/officeDocument/2006/relationships" name="Inventories (Tables)" sheetId="35" state="visible" r:id="rId35"/>
    <sheet xmlns:r="http://schemas.openxmlformats.org/officeDocument/2006/relationships" name="Senior Notes and Equity (Tables" sheetId="36" state="visible" r:id="rId36"/>
    <sheet xmlns:r="http://schemas.openxmlformats.org/officeDocument/2006/relationships" name="Other Obligations (Tables)" sheetId="37" state="visible" r:id="rId37"/>
    <sheet xmlns:r="http://schemas.openxmlformats.org/officeDocument/2006/relationships" name="Postretirement Medical Plan (Ta" sheetId="38" state="visible" r:id="rId38"/>
    <sheet xmlns:r="http://schemas.openxmlformats.org/officeDocument/2006/relationships" name="Equity-Based Compensation (Tabl" sheetId="39" state="visible" r:id="rId39"/>
    <sheet xmlns:r="http://schemas.openxmlformats.org/officeDocument/2006/relationships" name="Commitments and Contingencies (" sheetId="40" state="visible" r:id="rId40"/>
    <sheet xmlns:r="http://schemas.openxmlformats.org/officeDocument/2006/relationships" name="Accumulated Other Comprehensi41" sheetId="41" state="visible" r:id="rId41"/>
    <sheet xmlns:r="http://schemas.openxmlformats.org/officeDocument/2006/relationships" name="Supplemental Cash Flow Inform42" sheetId="42" state="visible" r:id="rId42"/>
    <sheet xmlns:r="http://schemas.openxmlformats.org/officeDocument/2006/relationships" name="Supplemental Guarantor_Non-Gu43" sheetId="43" state="visible" r:id="rId43"/>
    <sheet xmlns:r="http://schemas.openxmlformats.org/officeDocument/2006/relationships" name="Organization and Business (Deta" sheetId="44" state="visible" r:id="rId44"/>
    <sheet xmlns:r="http://schemas.openxmlformats.org/officeDocument/2006/relationships" name="Accounting Policies and Stand45" sheetId="45" state="visible" r:id="rId45"/>
    <sheet xmlns:r="http://schemas.openxmlformats.org/officeDocument/2006/relationships" name="Revenue (Details)" sheetId="46" state="visible" r:id="rId46"/>
    <sheet xmlns:r="http://schemas.openxmlformats.org/officeDocument/2006/relationships" name="Revenue (Details 1)" sheetId="47" state="visible" r:id="rId47"/>
    <sheet xmlns:r="http://schemas.openxmlformats.org/officeDocument/2006/relationships" name="Revenue (Details 2)" sheetId="48" state="visible" r:id="rId48"/>
    <sheet xmlns:r="http://schemas.openxmlformats.org/officeDocument/2006/relationships" name="Revenue (Details 3)" sheetId="49" state="visible" r:id="rId49"/>
    <sheet xmlns:r="http://schemas.openxmlformats.org/officeDocument/2006/relationships" name="Segment Information (Details)" sheetId="50" state="visible" r:id="rId50"/>
    <sheet xmlns:r="http://schemas.openxmlformats.org/officeDocument/2006/relationships" name="Transportation Agreements (Deta" sheetId="51" state="visible" r:id="rId51"/>
    <sheet xmlns:r="http://schemas.openxmlformats.org/officeDocument/2006/relationships" name="Transportation Agreements (De52" sheetId="52" state="visible" r:id="rId52"/>
    <sheet xmlns:r="http://schemas.openxmlformats.org/officeDocument/2006/relationships" name="Interest Expense (Details)" sheetId="53" state="visible" r:id="rId53"/>
    <sheet xmlns:r="http://schemas.openxmlformats.org/officeDocument/2006/relationships" name="Interes Expense (Details 2)" sheetId="54" state="visible" r:id="rId54"/>
    <sheet xmlns:r="http://schemas.openxmlformats.org/officeDocument/2006/relationships" name="Income Taxes (Details)" sheetId="55" state="visible" r:id="rId55"/>
    <sheet xmlns:r="http://schemas.openxmlformats.org/officeDocument/2006/relationships" name="Equity Method Investments (Deta" sheetId="56" state="visible" r:id="rId56"/>
    <sheet xmlns:r="http://schemas.openxmlformats.org/officeDocument/2006/relationships" name="Earnings (Loss) Per Share (Deta" sheetId="57" state="visible" r:id="rId57"/>
    <sheet xmlns:r="http://schemas.openxmlformats.org/officeDocument/2006/relationships" name="Fair Value of Financial Instr58" sheetId="58" state="visible" r:id="rId58"/>
    <sheet xmlns:r="http://schemas.openxmlformats.org/officeDocument/2006/relationships" name="Derivative Financial Instrume59" sheetId="59" state="visible" r:id="rId59"/>
    <sheet xmlns:r="http://schemas.openxmlformats.org/officeDocument/2006/relationships" name="Inventories (Details)" sheetId="60" state="visible" r:id="rId60"/>
    <sheet xmlns:r="http://schemas.openxmlformats.org/officeDocument/2006/relationships" name="Senior Notes and Equity (Detail" sheetId="61" state="visible" r:id="rId61"/>
    <sheet xmlns:r="http://schemas.openxmlformats.org/officeDocument/2006/relationships" name="Other Obligations (Details)" sheetId="62" state="visible" r:id="rId62"/>
    <sheet xmlns:r="http://schemas.openxmlformats.org/officeDocument/2006/relationships" name="Other Obligations (Details 1)" sheetId="63" state="visible" r:id="rId63"/>
    <sheet xmlns:r="http://schemas.openxmlformats.org/officeDocument/2006/relationships" name="Postretirement Medical Plan (De" sheetId="64" state="visible" r:id="rId64"/>
    <sheet xmlns:r="http://schemas.openxmlformats.org/officeDocument/2006/relationships" name="Equity-Based Compensation (Deta"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Supplemental Cash Flow Inform71" sheetId="71" state="visible" r:id="rId71"/>
    <sheet xmlns:r="http://schemas.openxmlformats.org/officeDocument/2006/relationships" name="Supplemental Guarantor_Non-Gu72" sheetId="72" state="visible" r:id="rId72"/>
    <sheet xmlns:r="http://schemas.openxmlformats.org/officeDocument/2006/relationships" name="Supplemental Guarantor_Non-Gu73" sheetId="73" state="visible" r:id="rId73"/>
    <sheet xmlns:r="http://schemas.openxmlformats.org/officeDocument/2006/relationships" name="Supplemental Guarantor_Non-Gu74" sheetId="74" state="visible" r:id="rId74"/>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8</t>
  </si>
  <si>
    <t>Apr. 18, 2018</t>
  </si>
  <si>
    <t>Document and Entity Information</t>
  </si>
  <si>
    <t>Document Type</t>
  </si>
  <si>
    <t>10-Q</t>
  </si>
  <si>
    <t>Document Period End Date</t>
  </si>
  <si>
    <t>Mar. 31,
		2018</t>
  </si>
  <si>
    <t>Amendment Flag</t>
  </si>
  <si>
    <t>false</t>
  </si>
  <si>
    <t>Document Fiscal Period Focus</t>
  </si>
  <si>
    <t>Q1</t>
  </si>
  <si>
    <t>Document Fiscal Year Focus</t>
  </si>
  <si>
    <t>Entity Common Stock, Shares Outstanding</t>
  </si>
  <si>
    <t>Entity Registrant Name</t>
  </si>
  <si>
    <t>CLOUD PEAK ENERGY INC.</t>
  </si>
  <si>
    <t>Entity Central Index Key</t>
  </si>
  <si>
    <t>Current Fiscal Year End Date</t>
  </si>
  <si>
    <t>--12-31</t>
  </si>
  <si>
    <t>Entity Current Reporting Status</t>
  </si>
  <si>
    <t>Yes</t>
  </si>
  <si>
    <t>Entity Filer Category</t>
  </si>
  <si>
    <t>Accelerated Filer</t>
  </si>
  <si>
    <t>CONDENSED CONSOLIDATED STATEMENTS OF OPERATIONS AND COMPREHENSIVE INCOME - USD ($) shares in Thousands, $ in Thousands</t>
  </si>
  <si>
    <t>Mar. 31, 2017</t>
  </si>
  <si>
    <t>CONDENSED CONSOLIDATED STATEMENTS OF OPERATIONS AND COMPREHENSIVE INCOME</t>
  </si>
  <si>
    <t>Revenue</t>
  </si>
  <si>
    <t>Costs and expenses</t>
  </si>
  <si>
    <t>Cost of product sold (exclusive of depreciation, depletion, and accretion)</t>
  </si>
  <si>
    <t>Depreciation and depletion</t>
  </si>
  <si>
    <t>Accretion</t>
  </si>
  <si>
    <t>(Gain) loss on derivative financial instruments</t>
  </si>
  <si>
    <t>Selling, general and administrative expenses</t>
  </si>
  <si>
    <t>Debt restructuring costs</t>
  </si>
  <si>
    <t>Other operating costs</t>
  </si>
  <si>
    <t>Total costs and expenses</t>
  </si>
  <si>
    <t>Operating income (loss)</t>
  </si>
  <si>
    <t>Other income (expense)</t>
  </si>
  <si>
    <t>Net periodic postretirement benefit income (cost), excluding service cost</t>
  </si>
  <si>
    <t>Interest income</t>
  </si>
  <si>
    <t>Interest expense</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Income tax on postretirement medical and pension changes</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7</t>
  </si>
  <si>
    <t>Current assets</t>
  </si>
  <si>
    <t>Cash and cash equivalents</t>
  </si>
  <si>
    <t>Accounts receivable</t>
  </si>
  <si>
    <t>Due from related parties</t>
  </si>
  <si>
    <t>Inventories, net</t>
  </si>
  <si>
    <t>Income tax receivable</t>
  </si>
  <si>
    <t>Other prepaid and deferred charg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Due to related parties</t>
  </si>
  <si>
    <t>Current portion of federal coal lease obligations</t>
  </si>
  <si>
    <t>Other liabilities</t>
  </si>
  <si>
    <t>Total current liabilities</t>
  </si>
  <si>
    <t>Noncurrent liabilities</t>
  </si>
  <si>
    <t>Senior notes</t>
  </si>
  <si>
    <t>Federal coal lease obligations, net of current portion</t>
  </si>
  <si>
    <t>Asset retirement obligations, net of current portion</t>
  </si>
  <si>
    <t>Accumulated postretirement medical benefit obligation, net of current portion</t>
  </si>
  <si>
    <t>Total liabilities</t>
  </si>
  <si>
    <t>Commitments and Contingencies (Note 17)</t>
  </si>
  <si>
    <t xml:space="preserve"> </t>
  </si>
  <si>
    <t>Equity</t>
  </si>
  <si>
    <t>Common stock ($0.01 par value; 200,000 shares authorized; 76,146 and 75,644 shares issued and 75,669 and 75,167 outstanding as of March 31, 2018 and December 31, 2017, respectively)</t>
  </si>
  <si>
    <t>Treasury stock, at cost (477 shares as of both March 31, 2018 and December 31, 2017)</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used in) operating activities:</t>
  </si>
  <si>
    <t>Loss (income) from unconsolidated affiliates, net of tax</t>
  </si>
  <si>
    <t>Distributions of income from unconsolidated affiliates</t>
  </si>
  <si>
    <t>Equity-based compensation expense</t>
  </si>
  <si>
    <t>Cash received (paid) for derivative financial instruments settlements</t>
  </si>
  <si>
    <t>Non-cash interest expense related to early retirement of debt and refinancings</t>
  </si>
  <si>
    <t>Net periodic postretirement benefit costs</t>
  </si>
  <si>
    <t>Addback of debt restructuring costs</t>
  </si>
  <si>
    <t>Payments for logistics contracts</t>
  </si>
  <si>
    <t>Logistics throughput contract amortization expense</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Investment in development projects</t>
  </si>
  <si>
    <t>Net cash provided by (used in) investing activities</t>
  </si>
  <si>
    <t>Financing activities</t>
  </si>
  <si>
    <t>Principal payments on federal coal leases</t>
  </si>
  <si>
    <t>Repayment of senior notes</t>
  </si>
  <si>
    <t>Payment of debt refinancing costs</t>
  </si>
  <si>
    <t>Payment of debt restructuring costs</t>
  </si>
  <si>
    <t>Proceeds from issuance of common stock</t>
  </si>
  <si>
    <t>Cash paid for equity offering</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Organization and Business</t>
  </si>
  <si>
    <t>1 . Organization and Business We are one of the largest producers of coal in the United States of America (“U.S.”) and the Powder River Basin (“PRB”), based on our 2017 coal sales. We operate some of the safest mines in the coal industry. According to the most current Mine Safety and Health Administration (“MSHA”) data, we have one of the lowest employee all injury incident rates among the largest U.S. coal producing companies. We currently operate solely in the PRB, the lowest cost region of the major coal producing regions in the U.S., where we own and operate three surface coal mines : the Antelope Mine, the Cordero Rojo Mine, and the Spring Creek Mine. Our Antelope Mine and Cordero Rojo Mine are located in Wyoming and our Spring Creek Mine is located in Montana. Our mines produce subbituminous thermal coal with low sulfur content, and we sell our coal primarily to domestic and foreign electric utilities. Thermal coal is primarily consumed by electric utilities and industrial consumers as fuel for electricity generation. In 2017 , the coal we produced generated approximately 2 % of the electricity produced in the U.S. We do not produce any metallurgical coal. In addition, we have two development projects, both locat ed in the Northern PRB. For purposes of this report, the term “Northern PRB” refers to the area within the PRB that lies within Montana and the northern part of Sheridan County, Wyoming. The Youngs Creek project is an undeveloped surface mine project locat ed in Wyoming, seven miles south of our Spring Creek Mine and contiguous with the Wyoming-Montana state line. The Big Metal project is located near the Youngs Creek project on the Crow Indian Reservation in southeast Montana. Our logistics business prov ides a variety of services designed to facilitate the sale and delivery of coal. These services include the purchase of coal from third parties or from our owned and operated mines, coordination of the transportation and delivery of purchased coal, negoti ation of take-or-pay rail agreements and take-or-pay port agreements and demurrage settlement with vessel operators. See Note 5 for further discussion . Principles of Consolidation The accompanying Unaudited Condensed Consolidated Financial Statements have been prepared in conformity with accounting principles generally accepted in the United States of America (“U.S. GAAP”). In accordance with U.S. GAAP for interim financial statements, these Unaudited Condensed Consolidated Financial Statem ents do not include certain information and footnote disclosures that are required to be included in annual financial statements prepared in conformity with U.S. GAAP. The year-end Unaudited Condensed Consolidated Balance Sheet data was derived from the A udited Consolidated Financial Statements. Accordingly, these Unaudited Condensed Consolidated Financial Statements should be read in conjunction with the Audited Consolidated Financial Statements as of December 31, 2017 and 2016 , and for each of the three years ended December 31, 2017 , included in our Annual Report on Form 10-K for the year ended December 31, 2017 (“ 2017 Form 10-K”). In the opinion of management, the accompanying Unaudited Condensed Consolidated Financial Statements c ontain all adjustments, which are of a normal and recurring nature, necessary for a fair statement of our financial position as of March 31, 2018 , and the results of our operations, comprehensive income (loss) , and cash flows for the three mon ths ended March 31, 2018 and 2017 , in conformity with U.S. GAAP. Our results of operations for the three months ended March 31, 2018 are not necessarily indicative of the results that may be expected for future quarters or for the year ending December 31, 2018 . The preparation of our Unaudited Condensed Consolidated Financial Statements in conformity with U.S. GAAP requires our management to make estimates and assumptions that affect the reported amounts of assets and liabiliti es, the disclosure of contingent assets and liabilities at the date of the financial statements, and the reported amounts of revenue and expenses during the reporting periods. Significant estimates in these Unaudited Condensed Consolidated Financial State ments include: assumptions about the amount and timing of future cash flows and related discount rates used in determining asset retirement obligations (“AROs”) and in testing long-lived assets and goodwill for impairment; the fair value of derivative fina ncial instruments; the calculation of mineral reserves; equity-based compensation expense; workers’ compensation claims; reserves for contingencies and litigation; useful lives of long-lived assets; postretirement employee benefit obligations; the recognit ion and measurement of income tax benefits and related deferred tax asset valuation allowances; and allowances for inventory obsolescence and net realizable value. Actual results could differ materially from those estimates. Due to the tabular presentati on of rounded amounts, certain tables reflect insignificant rounding differ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ncial state ments upon adoption. In February 2018, the FASB issued ASU 2018-02, Income Statement – Reporting Comprehensive Income -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 TCJA”) , and requires certain disclosures about stranded tax effects. The new guidance is effective for fiscal years beginning after December 15, 2018, including interim periods within those fiscal years. Early adoption is permitted. The amendments in this update should be applied either in the period of adoption or retrospectively to each period (or periods) in which the effects of the change in the U.S. federal corporate income tax rate in the TCJA is recognized. We are still evaluating the impact the ad option of ASU 2018-02 will have. We will adopt the new standard as of January 1, 2019. In January 2017, the FASB issued ASU 2017-04, Goodwill — Simplifying the Test for Goodwill Impairment (“ASU 2017-04”), which eliminates the second step in the goodwill impairment test whereby a company measures an impairment loss by calculating the implied fair value of goodwill of a reporting unit and comparing it against its carrying value. As a result, a goodwill impairment loss will be calculated by comparing the fa ir value of a reporting unit with its carrying amount. The new guidance is effective for fiscal years beginning after December 15, 2019, including interim periods within those fiscal years. Early adoption is permitted. The amendments in this update shou ld be applied prospectively, with added disclosure regarding the nature of and reason for the change in accounting principal. We will adopt the new standard as of January 1, 2020. In February 2016, the FASB issued ASU 2016-02, Leases (“ASU 2016-02”), whic h would require the lessee to recognize the assets and liabilities on all leases that may have not been recognized in the past. The new guidance is effective for fiscal years beginning after December 15, 2018, including interim periods within those fiscal years. We will adopt the new standard effective January 1, 2019. The amendments in this update should be applied at the beginning of the earliest period presented using a modified retrospective approach. We began our review of our contracts with vendor s in 2017 and will continue to evaluate the impact of the adoption of ASU 2016-02 throughout 2018. However, based upon our initial reviews and the future payments under operating leases disclosed in our 2017 Form 10-K, we do not currently anticipate that adoption of this standard will have a significant impact on our results of operations, financial position, and cash flows. Recently Adopted Accounting Pronouncements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The amendments in this update should be applied prospectively to an award modified on or after the adoption date. We adopted this standard on January 1, 2018. In Marc h 2017, the FASB issued ASU 2017-07, Compensation – Retirement Benefits – Improving the Presentation of Net Periodic Pension Cost and Net Periodic Postretirement Cost (“ASU 2017-07”), which requires separate presentation of service costs and all other comp onents of net benefit costs on the income statement. Under ASU 2017-07, service cost is included in the same line item as other compensation costs arising from services rendered by employees during the period, with all other components of net benefit costs on the income statement outside of income from operations. The new guidance is effective for fiscal years beginning after December 15, 2017, including interim periods within those fiscal years. We adopted this standard on January 1, 2018. We retrospect ively adopted the presentation of service costs separate from the other components of net periodic costs. The interest costs and amortization of prior service costs have been reclassified from Cost of product sold and Selling, general and administrative e xpenses to Net periodic postretirement benefit income (cost), excluding service cost . The effect of the retrospective presentation change related to the net periodic cost of our other postretirement employee benefits (“OPEB”) plan on our Unaudited Conden sed Consolidated Statement of Operations and Comprehensive Income (Loss) for the three months ended March 31, 2017 was as follows (in thousands): Three Months Ended March 31, 2017 Previously Reported Adjustment As Revised Cost of product sold $ 168,939 $ 1,330 $ 170,269 Selling, general and administrative expenses $ 10,714 $ 262 $ 10,976 Operating income (loss) $ (6,951) $ (1,592) $ (8,543) Net periodic postretirement benefit income (cost), excluding service cost $ ― $ 1,592 $ 1,592 Total other income (expense) $ (13,183) $ 1,592 $ (11,591) In November 2016, the FASB issued ASU 2016-18, Statement of Cash Flows — Restricted Cash (“ASU 2016-18”), which requires the statement of cash flows to explain the change during the period in total cash, cash equivalents, and amounts generally described as restricted cash and restricted cash equivalents. The new guidance is effective for fiscal years beginning after December 15, 2017, including interim periods within those fiscal years. The amendments in this update should be applied using a retrospectiv e transition method to each period presented. We adopted this standard on January 1, 2018. Refer to Note 19 , as well as the Unaudited Condensed Consolidated Statements of Cash Flows, for further information regarding the reconciliation of cash, cash equivalents, restricted cash, and restricted cash equivalents. In October 2016, the FASB issued ASU 2016-16, Accounting for Income Taxes — Intra-Entity Asset Transfers of Assets other than Inventory (“ASU 2016-16”), which would require the recognition o f the tax expense from the sale of an asset other than inventory when the transfer occurs, rather than when the asset is sold to a third party or otherwise recovered through use . The new guidance is effective for fiscal years beginning after December 15, 2 017, including interim periods within those fiscal years. The amendments in this update should be applied on a modified retrospective basis through a cumulative-effect adjustment directly to retained earnings as of the beginning of the period of adoption. We adopted this standard on January 1, 2018. We completed a review of our intra-entity transfers as of December 31, 2017, and determined that ASU 2016-16 does not have an impact on our Unaudited Condensed Consolidated Financial Statements. In August 20 16, the FASB issued ASU 2016-15, Classification of Certain Cash Receipts and Cash Payments (“ASU 2016-15”), which standardizes cash flow statement classification of certain transactions, including cash payments for debt prepayment or extinguishment, procee ds from insurance claim settlements, and distributions received from equity method investments. The new guidance is effective for fiscal years beginning after December 15, 2017, including interim periods within those fiscal years. The amendments in this u pdate should be applied using a retrospective transition method to each period presented. If impracticable to apply the amendments retrospectively for some of the issues, the amendments for those issues would be applied prospectively as of the earliest da te practicable. We adopted this standard on January 1, 2018, with no impact on our Unaudited Condensed Consolidated Statements of Cash Flows. From May 2014 through December 2016, the FASB issued several ASUs related to Revenue from Contracts with Custome rs (“ASC 606”). These ASUs are intended to provide greater insight into both revenue that has been recognized and revenue that is expected to be recognized in the future from existing contracts. The core principle of the new standard is that a company sh ould recognize revenue to depict the transfer of promised goods or services to customers in an amount that reflects the consideration to which the company expects to be entitled in exchange for those goods or services . The new guidance is effective for i nterim and annual periods beginning after December 15, 2017. The two permitted transition methods under the new standard are the full retrospective method, in which case the standard would be applied to each prior reporting period presented and the cumula tive effect of applying the standard would be recognized at the earliest period shown, or the modified retrospective method, in which case the cumulative effect of applying the standard would be recognized at the date of initial application. We have adopt ed the new standard as of January 1, 2018 and utilize d the modified retrospective method. This approach allowed us to apply the new standard to (1) all new contracts entered into after January 1, 2018 and (2) all existing contracts for which all (or subst antially all) of the revenue has not been recognized under legacy revenue guidan ce as of January 1, 2018 through a cumulative adjustment to equity. Consolidated revenue presented in our comparative financial statements for periods prior to January 1, 2018 has not been revised and continues to be reported under legacy revenue recognition guidance . The following table reflects the adoption of ASC 606 on our Unaudited Condensed Consolidated Balance Sheets as of January 1, 2018 (in thousands): Balance as of December 31, 2017 Adjustment Due to ASC 606 Balance as of January 1, 2018 Assets Accounts receivable $ 50,075 $ 781 $ 50,856 Inventories, net $ 72,904 $ (660) $ 72,244 Equity Retained Earnings $ 347,046 $ 121 $ 347,167 As part of the adoption of ASC 606, we also will not recognize approximately 64,400 tons that were delivered in January 2018 in our tons s old figure for 2018. These tons were delivered on a contract where title transferred to the customer upon delivery, while risk of loss transferred at the shipping point , or the mine . Under legacy revenue recognition guidance , the revenue related to these tons was recognized upon delivery. However, u nder ASC 606, revenue is now recognized at the shipping point , as this is when control passes to the customer. As of December 31, 2017, these tons were appropriately placed back into inventory in accordance with legacy revenue recognition guidance. T he r evenue recognition process was complete upon adoption of ASC 606 on January 1, 2018 .</t>
  </si>
  <si>
    <t>Revenue From Contract With Customer [Abstract]</t>
  </si>
  <si>
    <t>Revenue From Contract With Customer [Text Block]</t>
  </si>
  <si>
    <t>3 . Revenue In accordance with the new revenue standard requirements, the disclosure of the impact of the adoption of ASC 606 on our Unaudited Condensed Consolidated Statements of Operations and Comprehensive Income (Loss) and Unaudited Condensed Consolidated Balance Sheets is as follows (in thousands): Three Months Ended March 31, 2018 As Reported Balances Without the Adoption of ASC 606 Effect of Change Higher (Lower) Revenue $ 216,309 $ 217,091 $ (781) Cost of product sold $ 192,534 $ 193,194 $ (660) Net income (loss) $ (7,738) $ (7,617) $ (121) Income (loss) per common share: Basic $ (0.10) $ (0.10) $ — Diluted $ (0.10) $ (0.10) $ — March 31, 2018 As Reported Balances Without the Adoption of ASC 606 Effect of Change Higher (Lower) Accounts receivable $ 45,025 $ 45,025 $ — Inventories, net $ 70,347 $ 70,347 $ — Retained earnings $ 339,429 $ 339,429 $ —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 es to customers of coal produced at our facilities and coal purchased from other companies. We categorize our customers by how we sell coal to them. Our mine customers purchase coal directly from our mine sites, where the sale occurs at the mine site and where title, risk of loss, and control typically pass to the customer at that point. This revenue is generally recorded in our Owned and Operated Mines Segment. Mine customers arrange for and bear the costs of transporting their coal from our mines to t heir plants or other specified discharge points. Our mine customers are typically domestic utility companies primarily located in the mid-west and south central U.S., although we also sell to other domestic utility companies, as well as to third-party bro kers. Our coal sales agreements with our mine customers are generally fixed-price, fixed-volume supply contracts, or include a pre-determined escalation in price for each year. Some of our customer contracts may include variable pricing and volumes. Pri ce re-opener and index provisions may allow either party to commence a renegotiation of the contract price at a pre-determined time. Price re-opener provisions may automatically set a new price based on prevailing market price or, in some instances, requi re us to negotiate a new price, sometimes within specified ranges of prices. In some agreements, if the parties do not agree on a new price, either party has an option to terminate the contract. Under some of our contracts, we have the right to match low er prices offered to our customers by other suppliers. The terms of our coal sales agreements result from competitive bidding and extensive negotiations with customers. Consequently, the terms of these contracts vary by customer. Our logistics customers purchase coal from us, along with logistics services to deliver the coal to the customer at a terminal or the customer’s plant or other delivery point remote from our mine site. Title , risk of loss, and control pass to the cu stomer at the remote delivery point. This revenue is recorded in our Logistics and Related Activities Segment. Our logistics services are designed to facilitate the sale and delivery of coal. These services include the purchase of coal from third partie s or from our owned and operated mines, coordination of the transportation and delivery of purchased coal, negotiation of take-or-pay rail agreements and take-or-pay port agreements and demurrage settlements with vessel operators. We also bear the costs o f transporting the coal to the delivery point. For our international customers, this means that we cover the costs associated with an export terminal located in the Pacific Northwest. Refer to Note 5 for further information. Our logistics cus tomers located overseas are generally responsible for paying the cost of ocean freight, although occasionally we may arrange or be responsible for the cost of that transportation as well. Logistics customers are primarily foreign and domestic utility comp anies as well as third-party brokers. With respect to our international sales, at present, we are primarily focused on end-user customers. However, a small portion of our sales are made to international traders who sell on to end-user customers. Our coa l sales agreements with our domestic logistics customers are generally fixed-price, fixed-volume supply contracts with terms of one to three years. The terms of our coal sales agreements result from competitive bidding and extensive negotiations with cust omers. Consequently, the terms of these contracts vary by customer. With our international logistics customers, we often enter into contracts that contain multi-year terms with future year pricing to be agreed upon, meaning that there is an expectation o f sales, provided that mutual agreement on pricing can be reached. This is consistent with conventional industry standards for sales into the Asian Pacific region. We typically agree upon volumes and pricing under these international customer agreements three to six months in advance of shipment. Our Asian delivered shipments are typically priced broadly in line with a number of relevant international coal indices adjusted for energy content and other quality and delivery criteria. These indices include the Newcastle benchmark price, as published by Global Coal and others, and the Platts Kalimantan 5000. Contracts with our logistics customers include terms similar to those described for our mine customers and may also include terms relating to: demurrag e fees for international contracts, fixed pricing for the current year of sales , and additional coal quality requirements. Coal sales agreements with both mine and logistics customers typically contain coal quality specifications. With coal quality spec ifications in place, the raw coal sold by us to the customer at the delivery point must be substantially free of magnetic material and other foreign material impurities, and crushed to a maximum size as set forth in the respective coal sales agreement. Pr ior to billing the customer, price adjustments are made based on quality standards that are specified in the coal sales agreement, such as Btu factor, moisture, ash, and sodium content and can result in either increases or decreases in the value of the coa l shipped. Disaggregation of Revenue In the following table, Revenue is disaggregated by primary geographic markets, as we believe this best depicts how the nature, amount, timing, and uncertainty of our revenue and cash flows are affected by economic factors (in thousands): Three Months Ended March 31, 2018 2017 United States (1) $ 138,232 $ 170,866 South Korea (2) 66,021 16,961 Other (2) 12,056 7,901 Total revenue from external customers $ 216,309 $ 195,728 (1) The majority of our domestic revenue is attributable to the Owned and Operated s egment. (2) All South Korean revenue and the majority of Other geographical revenue is attributable to our Logistics and Related Activities s egment. We attribute revenue to individual countries based on the location of the physical delivery of the coal. All of our revenue for the three months ended March 31, 2018 and 2017 originated in the United States .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 t of our contracts, the customer contracts with us to provide coal that meets certain quality criteria, and, for our logistics customers, delivery of that coal to a certain destination. These promises are highly interrelated and interdependent, and cannot be transferred to the customer without the other promises in the contract also being fulfilled. As such, these promises are not separately identifiable within the context of the contract, and therefore, are not distinct. Therefore, the entire contract is accounted for as one performance obligation. We allocate the transaction price based on the base price per the contract, which is also the standalone selling price, increased or decre ased for quality adjustments. Under ASC 606, shipping and handling ser vices may be considered a separate performance obligation if control of the goods transfers to the customer before shipment, but the entity has promised to ship the goods, or arrange for their shipment. In contrast, if control of a good does not transfer to the customer before shipment, shipping is not a promised service to the customer. This is because shipping is a fulfillment activity as the costs are incurred as part of transferring the goods to the customer. ASC 606 includes an accounting policy ele ction that permits entities to account for shipping and handling activities that occur after the customer has obtained control of a good as fulfillment cost rather than as an additional promised service. We have made this accounting policy election, and w ill recognize the corresponding transportation expenses for contracts in which we arrange and pay for shipping costs when the customer has obtain ed control of the related coal. We generally recognize revenue at a point in time as the customer does not hav e control over the asset at any point during the fulfillment of the contract. For the majority of our customers in our Owned and Operated Segment, this is supported by the fact that title and risk of loss transfer to the customer upon loading of the railc ar at the mine. This is also the point at which physical possession of the coal transfers to the customer, as well as the significant risks and rewards in ownership of the coal. Similarly, for customers in our Logistics and Related Activity Segment, this is supported by the fact that title and risk of loss transfer to the customer when the coal is delivered to an agreed-upon destination or loaded and trimmed on a vessel. This is also the point at which physical possession of the coal transfers to the cus tomer, as well as the significant risks and rewards in o wnership of the coal. In our Owned and Operated Segment, we have remaining performance obligations relating to fixed priced contracts of approximately $ 777 million, which represent the average fixed prices on our committed contracts as of March 31, 2018 . We expect to recognize approximately 80 % of this revenue through 2019 , with the remainder recognized thereafter. W e have remaining performance obligations relating to index priced contracts or contracts with price reopeners of approximately $ 280 million, which represent the average re-opener/indexed price on committed contracts a s of March 31, 2018 . We expect to recognize approximately 30 % of this revenue through 2019 , with the remainder recognized thereafter. In our Logistics and Related Activities segment, we have remaining performance obligations relating to our fixed price contracts of approximately $ 102 million , which we expe ct to recognize in 2018 . The tons used to determine the remaining performance obligations are subject to adjustment in instances of force majeure and exercise of customer options to either take additional tons, or reduce tonnage, if such option exists in the customer contract. Furthermore, export tons are subject to adjustment upon loading of vessels at the port and therefore represent the estimated tons we anticipate shipping. The elimination of the purchase and sale of coal between reportable segmen ts is not reflected above.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In our contracts with mine customers, adjustments are known at the time of invoicing as we conduct our own tests of quality. In contracts with our logistics customers, adjustments are also known at the time of billing as they are based on quality tests performed at the port. Amounts billed and due are recorded as trade accounts receivable and included in Accounts receivable on our Unaudited Condensed Consolidated Balance Sheets. In cases where we invoice based on customers’ quality tests, we estimate the transaction price using our quality testing results. Historically, the difference between customers’ testing results and ou r testing results have been immaterial. We do not currently have any contracts in place where we would transfer coal in advance of knowing the final price of the coal sold, and thus do not have any contract assets recorded. Contract liabilities arise when consideration is received in advance of performance. This deferred revenue is included in Accrued expenses on our Unaudited Condensed Consolidated Balance Sheets when consideration is received and revenue is not recognized until the performance obligatio n is satisfied. We are rarely paid in advance of performance and do not currently have any deferred revenue recorded on our Unaudited Condensed Consolidated Balance Sheets. Accounts receivable consisted of the following (in thousands): March 31, December 31, 2018 2017 Trade accounts receivable $ 44,606 $ 47,872 Other receivables 419 2,203 Accounts receivable $ 45,025 $ 50,075</t>
  </si>
  <si>
    <t>Segment Information</t>
  </si>
  <si>
    <t>4 . Segment Information We have two reportable segments; our Owned and Operated Mines segment and our Logistics and Related Activities segment.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nd some industrials , although a portion may be made to our Logistics and Related Activities segment. S ales between reportable segments are priced based on prevailing market prices for arm’s length transactions. Our mines utilize surface mining extraction processes and are all located in the PRB. The gains and losses resulting from any domestic coal futures contracts and WTI derivative financial instruments are reported within this segment. 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 d include the purchase of coal from third parties or from our Owned and Operated Mines segment, at market prices, as well as the contracting and coordination of the transportation and other handling services from third-party operators, which are typically rail and terminal companies and may include chartering of a vessel. Title and risk of loss are retained by the Logistics and Related Activities segment through the transportation and delivery process. Title and risk of loss pass to the customer in accord 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any international coal forward contracts and international coal put options are reported within this segment. Amortization related to the amended port and rail take-or-pay agreements are also included in this segment. See Note 5 for additional information about the amended transportation agreements. Incremental production taxes and royalties associated with the sales made by our Logistics and Related Activities segment are included in this segment for the curren t year. These taxes and royalties were immaterial in the prior year and have not been reclassified from the Owned and Operated Mines segment. Our business activities that are not considered operating segments are included in Other , although they are not required to be included in this footnote. They are provided for reconciliation purposes and include Selling, general and administrative expenses (“SG&amp;A”) as well as results relating to broker activity. Eliminations represent the purchase and sale of coal between reportable segments and the associated elimination of intercompany profit or loss in inventory and are provided for reconciliation purposes. Revenue The following table presents Revenue (in thousands): Three Months Ended March 31, 2018 2017 Owned and Operated Mines $ 153,653 $ 173,611 Logistics and Related Activities 79,636 28,248 Other 3 1,293 Eliminations (16,983) (7,424) Consolidated $ 216,309 $ 195,728 Capital Expenditures The following table presents purchases of property, plant and equipment, investment in development projects, and capital expenditures included in Property, plant and equipment, net , Other assets , and Accounts payable (in thousands): Three Months Ended March 31, 2018 2017 Owned and Operated Mines $ 6,182 $ 4,596 Logistics and Related Activities — — Other 31 397 Consolidated $ 6,213 $ 4,993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The specifi cally identified items that we routinely adjust for are: (1) adjustments to exclude non-cash impairment charges, (2) adjustments for derivative financial instruments, excluding fair value mark-to-market gains or losses and including cash amounts received or paid, (3) adjustments to exclude debt restructuring costs, and (4) non-cash throughput amortization expense and contract termination payments made to amend the BNSF and Westshore agreements. Adjusted EBITDA is an additional tool intended to assist o ur management in comparing our performance on a consistent basis for purposes of business decision making by removing the impact of certain items that m anagement believes do not directly reflect our core operations. Adjusted EBITDA is a metric intended to assist management in evaluating operating performance, compensation decisions, comparing performance across periods, planning and forecasting future business operations and helping determine levels of operating and capital investments. The following table reconciles segment Adjusted EBITDA to In come (loss) before income tax provision and earnings from unconsolidated affiliates (in thousands): Three Months Ended March 31, 2018 2017 Adjusted EBITDA Owned and Operated Mines $ 18,616 $ 33,738 Logistics and Related Activities 7,098 (2,564) Total Adjusted EBITDA for reportable segments 25,714 31,174 Unallocated net expenses (6,072) (10,744) Adjustments to Income (loss) before income tax provision and earnings from unconsolidated affiliates Depreciation and depletion (14,996) (18,645) Accretion (1,706) (1,821) Debt restructuring costs — (40) Derivative financial instruments: Gain (loss) on derivative financial instruments (1) — (2,344) Inclusion of cash amounts (received) paid (2) — 336 Total derivative financial instruments — (2,008) Interest expense, net (8,925) (12,873) (Income) loss from unconsolidated affiliates, net of tax (272) (326) Non-cash throughput amortization expense and contract termination payments (1,690) (4,851) Income (loss) before income tax provision and earnings from unconsolidated affiliates $ (7,947) $ (20,134) (Gain) loss on derivative financial instruments reflected in the Unaudited Condensed Consolidated Statements of Operations and Comprehensive Income (Loss) . Cash amounts received and paid reflected within operating cash flows in the Unaudited Condensed Consolidated Statements of Cash Flows .</t>
  </si>
  <si>
    <t>Transportation Agreements</t>
  </si>
  <si>
    <t>Transportation agreements</t>
  </si>
  <si>
    <t xml:space="preserve">5 . Transportation Agreements To ensure export terminal and rai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o make payments to the export terminal company and railroad. We have a throughput agreement with Westshore Terminals Limited Partnership (“Westshore”) for our anticipated export sales through their export terminal in Vancouver, British Columbia, and a similar agreement with Burlington Northern Santa Fe Railroad (“BNSF”). Curr ent Agreements In December 2016, we terminated our previous agreement with Westshore and entered into a new agreement effective January 1, 2017. In February 2017, we terminated our previous agreement with BNSF and entered into a new agreement effective Ap ril 1, 2017. These new agreements provide d for shipments in 2017 and 2018 and require d minimum payments for those two years. In exchange for the termination of the previous agreements in 2015 and 2016 , we made termination payments. These amounts have be en deferred and will be amortized, along with the previous amendment payments made in 2015, over the remaining life of the new agreement s . In December 2017 and January 2018, we extended the agreements with Westshore and BNSF, respectively, through the end of 2020 with minimum payment commitments for each year. We have the right to terminate our commitments for the remaining years at any time in exchange for buyout payments. Additionally, after the new Westshore agreement terminates and through 2024, i f we choose to ship to export customers, we are required to offer to ship through Westshore up to a specified annual tonnage on terms similar to the new agreement before shipping through any other export terminal. Westshore has the right to accept or reje ct our offer in its sole discretion. As of March 31, 2018 and December 31, 2017 , there was $ 20.8 million and $ 22.4 million, respectively, recorded as a deferred asset for these agreements . As of March 31, 2018 and December 31, 2017 , $ 15.3 million and $ 22.4 million, respectively, is included in Other prepaid and deferred charges in the Unaudited Condensed Consolidated Balance Sheets. $ 5.5 mi llion is included in noncurrent Other assets in the Unaudited Condensed Consolidated Balance Sheets as of March 31, 2018 . We incurred $ 52.3 million and $ 24 million in costs under our logistics agreements with Westshore and BNSF, inc luding amortization of $ 4.2 million and $ 10.6 million, during the three months ended March 31, 2018 and 2017 , respectively . These costs are included in Cost of product sold in the Unaudited Condensed Statements of Operations and Comprehensive Income (Loss). We had outstanding purchase commitments related to transportation agreements consisting of the following (in thousands): March 31, December 31, 2018 2017 Services Transportation agreements (1) (2) $ 62,142 $ 45,708 (1) Includes undiscounted port take-or-pay commitments as agreed to in the fourth quarter of 201 7 for 2018-2020 . We have the right to terminate our commitments at any time in exchange for a buyout payment. These amounts are considered minimum payments on services. The per tonne loading charges reflect these advance payments. (2) Includes undiscounted rail take-or-pay commitments as agreed to in January 2018 for 2018-2020. We have the right to terminate our commitments at any time i n exchange for a buyout payment. If we do not meet the required portion of our future nominated tons, there would be incremental liquidated damages due under the agreement. </t>
  </si>
  <si>
    <t>Interest Expense</t>
  </si>
  <si>
    <t>Interest Costs Incurred [Abstract]</t>
  </si>
  <si>
    <t>Interest Income And Interest Expense Disclosure[Text Block]</t>
  </si>
  <si>
    <t xml:space="preserve">6 . Interest Expense Interest expense consisted of the following (in thousands): Three Months Ended March 31, 2018 2017 Senior notes $ 6,461 $ 7,986 Credit facility unutilized fee 701 1,183 Federal coal lease obligations imputed interest 68 86 Amortization of deferred financing costs and original issue discount 1,919 1,986 Other 39 89 Subtotal 9,188 11,330 Premium on early retirement of debt — 880 Write-off of deferred financing costs and original issue discount — 702 Total cost of early retirement of debt and refinancings — 1,582 Net interest expense $ 9,188 $ 12,912 In connection with the public offering discussed in Note 13 , upon redemption of the 2019 Notes (defined in Note 13 ) , we paid $ 1.5 million in accrued and unpaid interest, $ 0.9 million in premium on the early retirement of debt, and wrote off $ 0.7 million in deferred financing and original issue discount in the three months ended March 31, 2017 . </t>
  </si>
  <si>
    <t>Income Taxes</t>
  </si>
  <si>
    <t>Income Tax Disclosure Abstract</t>
  </si>
  <si>
    <t>Income Tax Disclosure [Text Block]</t>
  </si>
  <si>
    <t>7 . Income Taxes TCJA made significant changes to U.S. tax laws. We have historically been subject to the Alternative Minimum Tax (“AMT”) under which taxes were imposed at a 20 % rate on taxable income, subject to certain adjustments, and we assumed that we would be subject to the AMT rate in future periods. As such, the elimination of the AMT and reduction in the federal corporate tax rate to 21 % does not have a material impact on our estimates for cash taxes payable in the next several year s. The corporate rate reduction required a revaluation of our net deferred tax asset at December 31, 2017. However, since we had a full valuation allowance on our net deferred tax asset, there was no revaluation impact to our Unaudited Condensed Consolid ated Statements of Operations and Comprehensive Income (Loss) . A material immediate impact of TCJA was the elimination of the AMT and the ability to offset our regular tax liability or claim refunds for taxable years 2018 through 2021 for our AMT credits carried forward from prior periods. We currently anticipate we will realize approximately $ 30 million in AMT value over the next four years with approximately half of this value realized in 2019 for taxable year 2018. As of March 31, 2018 and Decem ber 31, 2017 , we had deferred tax assets principally arising from: AROs, postretirement benefits, contract rights, and net operating loss carry-forwards. As management cannot determine that it is more likely than not that we will realize the benefit of the deferred tax assets, a valuation allowance equal to the net deferred tax asset has been established . Our statutory income tax rate including state income taxes, for the three months ended March 31, 2018 was approximately 23 %, while the rate for the three months ended March 31, 2017 , was approximately 37 %. Our effective tax rate for the three months ended March 31, 2018 and 2017 was (0.8) % and (1.5) %, respectively. The di fference between the statutory rates for each period is due to TCJA. In addition, t he difference between our statutory income tax rate and our effective income tax rate for the three months ended March 31, 2018 and 2017 is primarily the result of the impact of percentage depletion, income tax in the states in which we do business and changes in our valuation allowance. As of March 31, 2018 and December 31, 2017 , we had no uncertain tax positions that we expect to have a material impact on the financial statements as a result of tax deductions taken during the year or in prior periods or due to settlements with taxing authorities or lapses of applicable statues of limitations. We are open to federal and state tax audits until the applicable statutes of limitations expire. The statute of limitations has expired for all federal and state returns filed for periods ending before 2012.</t>
  </si>
  <si>
    <t>Equity Method Investments</t>
  </si>
  <si>
    <t>Equity Method Investments And Joint Ventures Abstract</t>
  </si>
  <si>
    <t>Equity method investments</t>
  </si>
  <si>
    <t>8 . Equity Method Investments Equity method investments include our 50 % equity investment in Venture Fuels Partnership, a coal marketing company. We have received distributions of $ 1.0 million and $ 3.0 million from the Venture Fuels Partnership during the three months ended March 31, 2018 and 2017 , respectively. Our equity method investments are included in noncurrent Other assets on the Unaudited Condensed Consolidated Balance Sheets a nd had a carrying amount of the following (in thousands): March 31, December 31, 2018 2017 Venture Fuels Partnership $ 3,041 $ 3,774 Other 993 989 Total equity method investments $ 4,034 $ 4,763</t>
  </si>
  <si>
    <t>Earnings (Loss) Per Share</t>
  </si>
  <si>
    <t>Earnings Per Share [Abstract]</t>
  </si>
  <si>
    <t>Earnings (Loss) per Share</t>
  </si>
  <si>
    <t>9 . Earnings (Loss) per Share Potential dilutive shares of common stock may include restricted stock and units, options, and performance units issued under our Long Term Incentive Plan (“LTIP”). See Note 16 . We apply the treasury stock method to determine dilution from restricted stock and units, options, and performance units. On February 28, 2017, we issued 13.5 million shares of common stock through a registered underwritten public o ffering. The following table summarizes the calculation of diluted earnings (loss) per share (in thousands, except per share amounts): Three Months Ended March 31, 2018 2017 Numerator for calculation of diluted earnings (loss) per share: Net income (loss) $ (7,738) $ (20,108) Denominator for basic income (loss) per share – weighted-average shares outstanding 75,329 66,132 Dilutive effect of stock equivalents — — Denominator for diluted earnings (loss) per share 75,329 66,132 Basic earnings (loss) per share $ (0.10) $ (0.30) Diluted earnings (loss) per share $ (0.10) $ (0.30) For the periods presented, the following items were excluded from the diluted earnings (loss) per share calculation because they were anti-dilutive (in thousands): Three Months Ended March 31, 2018 2017 Anti-dilutive stock equivalents 4,227 2,993</t>
  </si>
  <si>
    <t>Fair Value of Financial Instruments</t>
  </si>
  <si>
    <t xml:space="preserve">10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currently include money market funds. Level 2 is defined as observable inputs other than Level 1 prices , includ ing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include derivative financ ial instruments with fair values derived from quoted prices in over-the-counter markets or from prices received from direct broker quotes. We had no Level 2 assets or liabilities as of March 31, 2018 or December 31, 2017 . Level 3 is defined as unobservable inputs in which little or no market data exists, therefore requiring an entity to develop its own assumptions. We had no Level 3 financial instruments as of March 31, 2018 or December 31, 2017 . The tables below set forth, by level, our financial assets and liabilities that are recorded at fair value in the accompanying Unaudit ed Condensed Consolidated Balance Sheets (in thousands): Fair Value as of March 31, 2018 Level 1 Level 2 Total Assets Money market funds (1) $ 64,283 $ — $ 64,283 Fair Value as of December 31, 2017 Level 1 Level 2 Total Assets Money market funds (1) $ 49,102 $ — $ 49,102 (1) Included in Cash and cash equivalents in the Unaudited Condensed Consolidated Balance Sheets along with $ 63.5 million and $ 58.8 million of demand deposits as of March 31, 2018 and December 31, 2017 , respectively. We did not have any transfers between levels during the three months ended March 31, 2018 . Our policy is to value all transfers between levels using the beginning of period valuation. </t>
  </si>
  <si>
    <t>Derivative Financial Instruments</t>
  </si>
  <si>
    <t>Derivatives Financial Instruments</t>
  </si>
  <si>
    <t>11 . Derivative Financial Instruments WTI Derivatives Historically, w e have use d derivative financial instruments, such as swaps, to help manage our exposure to market changes in diesel fuel prices. The derivatives were indexed to the West Texas Intermediate (“WTI”) crude oil price as quoted on the New York Mercantile Exchange. As such, the nature of the derivatives did not directly offset market changes to our diesel costs. Under a swap agreement, if the monthly average index price is h igher than the swap price, we receive the difference and if the monthly average index price is lower than the swap price, we pay the difference. We used swap agreements to fix our forecasted diesel costs for 2017. All swap agreements were settled as of D ecember 31, 2017. We currently do not hold any swap agreements. Derivative Gains and Losses (Gain) loss on derivative financial instruments recognized in the Unaudited Condensed Consolidated Statements of Operations and Comprehensive Income (Loss) were as follows (in thousands): Three Months Ended March 31, 2018 2017 WTI derivative financial instruments $ — $ 2,344 Net derivative financial instruments loss (gain) $ — $ 2,344 See Note 10 for a discussion related to the fair value of derivative financial instruments.</t>
  </si>
  <si>
    <t>Inventories, Net</t>
  </si>
  <si>
    <t>Inventories</t>
  </si>
  <si>
    <t>12 . Inventories, Net Inventories, net consisted of the following (in thousands): March 31, December 31, 2018 2017 Materials and supplies $ 69,903 $ 68,461 Less: Obsolescence allowance (1,059) (1,094) Material and supplies, net 68,844 67,367 Coal inventory 1,503 5,537 Inventories, net $ 70,347 $ 72,904</t>
  </si>
  <si>
    <t>Senior Notes and Equity</t>
  </si>
  <si>
    <t>Senior Notes</t>
  </si>
  <si>
    <t xml:space="preserve">13 . Senior Notes and Equity On February 28, 2017, we issued 13.5 million shares of common stock through a registered underwritten public offering and received proceeds, net of underwriting discounts and commissions , of $ 64.7 million. We used the net proceeds from the offering to fund the full redemption of our outstanding 8.50 % Senior Notes due 2019 (“ 2019 Notes ”) . On March 31, 2017, we redeemed the 2019 Notes at a total cost of $ 64.5 million, reflecting a redemption price of 101.417 % of the principal amount of $ 62.1 million, or $ 63.0 million, plus accrued and unpaid interest of $ 1.5 million. In addition, we wrote of f $ 0.7 million in deferred financing costs and original issue discount as of the redemption date. Senior notes consisted of the following (in thousands): March 31, 2018 Carrying Value Unamortized Discount and Debt Issuance Costs Unamortized Deferred Gain on Forgiven Debt Principal Fair Value (1) 12.00% second lien senior notes due 2021 $ 350,679 $ 12,654 $ (72,967) $ 290,366 $ 307,062 6.375% senior notes due 2024 55,582 826 — 56,408 45,761 Total senior notes $ 406,261 $ 13,480 $ (72,967) $ 346,774 $ 352,823 December 31, 2017 Carrying Value Unamortized Discount and Debt Issuance Costs Unamortized Deferred Gain on Forgiven Debt Principal Fair Value (1) 12.00% second lien senior notes due 2021 $ 349,719 $ 13,614 $ (72,967) $ 290,366 $ 315,773 6.375% senior notes due 2024 55,547 861 — 56,408 45,973 Total senior notes $ 405,266 $ 14,475 $ (72,967) $ 346,774 $ 361,746 The fair value of the senior notes was based on observable market inputs , which are considered Level 2 in the fair value hierarchy. See Note 10 for further information on Level 2 fair value measurements. </t>
  </si>
  <si>
    <t>Other Obligations</t>
  </si>
  <si>
    <t>14 . Other Obligations Capital Equipment Lease Obligations From time to time, we enter into capital leases on equipment under various lease schedules, which are subject to a master lease agreement, and are pre-payable at our option. Our capital equipment lease obligations are included in Other liabilities . As of March 31, 2018 , f uture payments for these obligations are as follows (in thousands): 2018 $ 1,882 2019 1,698 2020 856 2021 27 2022 — Thereafter — Total 4,463 Less: interest 171 Total principal payments 4,292 Less: current portion 2,195 Capital equipment lease obligations, net of current portion $ 2,097 Federal Coal Lease Obligations Our federal coal lease obligations, as reflected in the Unaudited Condensed Consolidated Balance Sheets, consist of obligations payable to the Bureau of Land Management of the U.S. Department of the Interior for the West Antelope II South lease modification. The future payments for our federal coal lease obligations are $ 0.6 million per year through 2022. The balance of our federal coal lease obligations is $ 1.8 million as of March 31, 2018. Accounts Receiva ble Securitization Program On January 31, 2017, the Accounts Receivable Securitization Program (“A/R Securitization Program”) was amended to extend the term of the A/R Securitization Program to January 23, 2020, allow for the ability to issue letters of cr edit, and reduce the maximum borrowing capacity for both cash and letters of credit from $ 75 million to $ 70 million. All other terms of the program remained substantially the same. The borrowing capacity under the A/R Secu ritization Program is reduced by the undrawn face amount of letters of credit issued and outstanding. As of March 31, 2018 , we had $ 19.9 million of borrowing capacity under the A/R Securitization Program, which was less than the undrawn face amount of letters of credit outstanding of $ 23.0 million . The $ 3.1 million difference between the borrowing capacity and the undrawn face amount of the letters of credit was cash-collateralized into a restricted cash account in early April 2018, thus bringing the available borrowing capacity to zero. As of December 31, 2017 , there was a $ 1.1 million deficit between the borrowing capacity and the undrawn face amount of letters of credit, which was cash-collater alized into a restricted cash account in early January 2018. The restriction was lifted on the $1.1 million in early March 2018. There were no borrowings outstanding under the A/R Securitization Program as of March 31, 2018 or December 31, 2017 . Credit Agreement On February 21, 2014, Cloud Peak Energy Resources LLC entered into a five-year Credit Agreement with PNC Bank, National Association, as administrative agent, and a syndicate of lenders, which was amended on September 5, 2014 and Septemb er 9, 2016 (as amended, the “Credit Agreement”). The Credit Agreement provides us with a senior secured revolving credit facility with a capacity of up to $ 400 million that can be used to borrow funds or obtain letters of credit. Th e borrowing capacity under the Credit Agreement is reduced by the undrawn face amount of letters of credit issued and outstanding, which may be up to $ 250 million at any time . As of March 31, 2018 and December 31, 2017 , we had no borrowings under the Credit Agreement. There were no longer any undrawn letters of credit under the Credit Agreement as the balance had been transferred to the A/R Securitization Program as of December 31, 2017 . We were in compliance with the covenants contained in the Credit Agreement as of March 31, 2018 and December 31, 2017 . Liquidity Our aggregate availability for borrowing under the Credit Agreement and the A/R Securitization Program was approximately $ 400.0 million as of March 31, 2018 . Our total liquidity, which includes cash and cash equivalents and amounts available under both our Credit Agreement and the A/R Securitization Program, was $ 527.8 million as of March 31, 2018 . Debt Issuance Costs There were $ 3.4 million and $ 4.4 million of unamortized debt issuance costs as of March 31, 2018 and December 31, 2017 , respectively, related to the A/R Securitization Program and the Credit Agreement included in noncurrent Other assets .</t>
  </si>
  <si>
    <t>Postretirement Medical Plan</t>
  </si>
  <si>
    <t xml:space="preserve">15 . Postretirement Medical Plan We maintain an unfunded postretirement medical plan to provide certain postretirement medical benefits to eligible employees. Net periodic postretirement benefit costs included the following components (in thousands): Three Months Ended March 31, 2018 2017 Service cost $ 197 $ 223 Interest cost 220 230 Amortization of prior service cost (credit) (1,837) (1,821) Net periodic benefit cost (credit) $ (1,420) $ (1,368) On January 1, 2018, we adopted ASU 2017-07, which requires separate presentation of service costs and all other components of net periodic benefit costs on the income statement. See Note 2 for further information regarding the impact of this ASU on our Unaudited Condensed Consolidated Statements of Operations and Comprehensive Income (Loss). </t>
  </si>
  <si>
    <t>Equity-Based Compensation</t>
  </si>
  <si>
    <t>16 . Equity-Ba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As of March 31, 2018 , there were no remaining shares available for issuance under the LTIP. Our stock holders are being asked to approve an additional 3.0 million shares for issuance under the LTIP at our 2018 annual meeting on May 9, 2018. 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 disability,” “redundancy” or “retirement” (as such terms are defined in the award agreement or the LTIP, as applicable), or if an employee subject to an employment agreement is terminated by us for any reason other than for “cause” or leaves for “good reas on” (as such terms are defined in the relevant employment agreement). In addition, the awards will fully vest if an employee is terminated without cause (or leaves for good reason, if the employee is subject to an employment agreement) within two years af ter a “change in control” (as such term is defined in the LTIP) occurs. The restricted stock units granted to our directors generally vest upon their resignation or retirement (except for a removal for cause) or upon certain events constituting a “change i n control” (as such term is defined in the award agreement). They will pro-rata vest if a director resigns or retires within one year of the date of grant. Restricted Stock Units We have granted restricted stock units under the LTIP to eligible employees and non-employee directors. A s ummary of restricted stock unit award activity is as follows (in thousands, except per share amounts): Weighted-Average Grant-Date Fair Value Number of Shares (per share) Non-vested units as of January 1, 2018 2,813 $ 3.75 Granted 866 $ 3.50 Vested (324) $ 7.96 Non-vested units as of March 31, 2018 3,355 $ 3.27 As of March 31, 2018 , unrecognized compensation cost related to restricted stock awards was $ 4.8 million, which will be recognized over a weighted-average period of 2.2 years prior to vesting , which is included within Additional paid-in capital in our Unaudited Condensed Consolidated Balance Sheets. These awards are ultimately delivered in common stock and are classified as equity awards. Performance Share Units Performance share units repres ent the right to receive a number of shares of common stock (or the equivalent cash value thereof) based on the achievement of targeted performance levels related to pre-established total stockholder return goals over a three-year period, and pay out may r ange from 0 % to 200 % of the targeted share number. In most years, including 201 8 and 2017 , the performance-based units are expected to be settled in shares of common stock and the grant date fair value of the awards is calculated using a Monte Carlo simulation and amortized over the performance period. The 2016 grants are currently expected to be settled in cash upon any vesting in March 2019, and therefore, are accounted for as a liabi lity award and are included with in Accrued expenses in the Unaudited Condensed Consolidated Balance Sheets and marked t o market on a quarterly basis. If we were to have sufficient available shares under our LTIP as approved by our stockholders, the Compensation Committee could elect to se ttle the 2016 performance-based share units in shares of common stock. The weighted-average grant date fair values of the performance share units granted during the three months ended March 31, 2018 and the year ended December 31, 2017 wer e $ 4.05 and $ 5.85 per share, respectively. As of March 31, 2018 , $ 10.1 million of unrecognized compensation cost, which represents the unvested portion of the fair market value of performanc e share units granted, is expected to be recognized over a weighted-average vesting period of 2.0 years. A summary of performance share unit award activity is as follows (in thousands, except per share amounts): Weighted-Average Grant-Date Fair Value Number of Shares (per share) Non-vested units as of January 1, 2018 3,685 $ 4.08 Granted 1,153 $ 4.05 Vested (530) $ 9.66 Non-vested units as of March 31, 2018 4,308 $ 3.38 The assumptions used to estimate the fair value of the performance-base d share units granted on March 2 , 201 8 are as follows: Risk-free interest rate 2.4 % Expected volatility 62.3 % Term (in years) 2.8 Fair value (per share) $ 4.05</t>
  </si>
  <si>
    <t>Commitments and Contingencies</t>
  </si>
  <si>
    <t>17 . Commitments and Contingencies Commitments Purchase Commitments (1) We had outstanding purchase commitments consisting of the following (in thousands) : March 31, December 31, 2018 2017 Capital Commitments Equipment $ 6,818 $ 4,191 (1) See Note 5 for information regarding Transportation Commitments. Contingencies Litigation Administrative Appeals of the BLM’s Approval of the West Antelope II South Lease Modification Background —On February 1, 2, and 5, 2018, the Powder River Basin Resource Council (“PRBRC”), the Sierra Club, and WildEarth Guardians (“WildEarth”), respectively, filed separate appeals with the Interior Board of Land Appeals (“IBLA”) challenging the Deputy State Wyoming BLM Director’s November 11, 20 17 decision, which was publicly noticed on Bureau of Land Management’s (“BLM”) website on January 5, 2018 (“2018 BLM Decision”), to approve Antelope Coal LLC’s (“Antelope Coal”) proposed modification of Antelope Coal’s West Antelope II South (“WAII South”) lease. Antelope Coal is a 100% owned subsidiary of Cloud Peak Energy. The 2018 BLM Decision that is the subject of all three appeals approves the proposed amendment of WAII South lease. This lease modification, which was entered into on February 1, 201 8, by BLM and Antelope Coal, adds coal underlying nearly 857 surface acres to Antelope Coal’s existing federal leases. PRBRC, the Sierra Club, and WildEarth have asked the IBLA to vacate the 2018 BLM Decision and direct the BLM to prepare additional envir onmental analysis on the impacts of the lease modification. The 2018 BLM Decision was issued after a previous August 15, 2014 decision (“2014 BLM Decision”) had been set aside by the IBLA following previous administrative appeals filed by PRBRC, WildEarth, and the Sierra Club. On February 7, 2017, the IBLA issued a decision setting aside the 2014 BLM Decision to issue the WAII South lease modification and remanding that decision to BLM on the narrow ground that the Wyoming High Plains District Manager lack ed the appropriate delegation of authority to approve such a leasing decision. The IBLA specifically declined to address the merits of WildEarth’s and PRBRC’s claims challenging whether BLM’s underlying environmental analysis was sufficient to support the agency’s lease modification decision. On April 10, 2017, BLM filed a petition with the Director of the Department of Interior’s Office of Hearings and Appeals (the “OHA Director”) asking the OHA Director to reverse the IBLA’s February 7, 2017 decision an d remand to the IBLA with instructions to decide the merits of the underlying WildEarth and PRBRC appeals. On September 11, 2017, after full briefing by the parties, the OHA Director denied BLM’s Petition for OHA Director Review thereby concluding the app eals and giving full force and effect to the IBLA’s February 7, 2017 order remanding the matter to BLM and providing BLM with broad discretion on how to proceed. Upon remand, the BLM reapproved the WAII South lease modification through the 2018 BLM Decisi on. Intervention by Cloud Peak Energy and State of Wyoming— On February 16 and March 5, 2018, Antelope Coal and the State of Wyoming, respectively, moved to intervene in the PRBRC, WildEarth, and Sierra Club appeals as respondents to defend the 2018 BLM De cision. On April 10, 2018, the IBLA granted both motions to intervene. Current Schedule . On March 21, 2018, BLM filed a Motion to Dismiss the Sierra Club appeal due to the Sierra Club’s failure to file a Statement of Reasons by the briefing deadline. On February 27 and March 5, 2018, PRBRC and WildEarth, respectively, each filed a Statement of Reasons in their appeals. On March 29, March 30, and April 2, 2018, the State of Wyoming, BLM, and Antelope Coal, respectively, filed Answer briefs in the PRBRC a ppeal. On April 3, 5, and 9, 2018, the State of Wyoming, BLM, and Antelope Coal, respectively, filed Answer briefs in the WildEarth appeal. On April 11, 2018, PRBRC filed a reply brief and on April 12, 2018, BLM filed a clarification to PRBRC’s Reply Bri ef. We believe the PRBRC, Sierra Club, and WildEarth appeals challenging the BLM’s West Antelope II South lease modification Decision Record are without merit. Nevertheless, if the appellants’ claims are successful, the timing and ability of Cloud Peak En ergy to mine the coal underlying the lease modification surface acres could be materially adversely impacted. We are unable to estimate a loss or range of loss for this contingency because (1) the challenges do not seek monetary relief, (2) the nature of the relief sought is to require the regulatory agency to address alleged deficiencies in complying with applicable regulatory and legal requirements and (3) even if the challenges are successful in whole or in part, the IBLA has broad discretion in determi ning the nature of the relief ultimately granted. WildEarth’s Regulatory Challenge to OSM’s Approval Process for Antelope Mine Plan Background— On September 15, 2015, WildEarth filed a complaint in the Colorado District Court challenging the Department of Interior’s and Office of Surface Mining Reclamation and Enforcement’s (collectively, “OSM”) approvals of mine plans for four different coal mines, one of which is located in Colorado and three of which are located in Wyoming. The challenged approvals i ncluded one mine plan modification that was issued to Antelope Coal for the Antelope Mine in Wyoming. The plaintiff seeks to vacate existing, required regulatory approvals and to enjoin mining operations at Antelope Mine. Intervention by Cloud Peak Energy and Others —In November and December of 2015, the State of Wyoming and all the operators of the mines whose mine plans are being challenged—Antelope Coal, New Mexico Coal Resources, LLC, Bowie Resources, LLC, and Thunder Basin Coal, L.L.C., moved to interv ene as Defendants to defend the challenged mine plans. On February 18, 2016, the Colorado District Court granted all the parties’ intervention motions.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 SM’s transfer motion, and WildEarth filed an opposition to OSM’s transfer motion. On June 17, 2016, the Colorado District Court granted OSM’s motion to sever and transfer WildEarth’s claims against the Antelope and Black Thunder mine plans to the District of Wyoming and the El Segundo mine plan to the District of New Mexico. The challenges against the Antelope and Black Thunder mine plans, which are docketed as separate cases, have both been assigned to Judge Johnson of the District of Wyoming. Because A ntelope Coal and Wyoming had each been granted intervention by the Colorado District Court, the Wyoming District Court acknowledged both parties as Intervenor-Defendants after WildEarth’s challenge to the Antelope Mine was transferred to the District of Wy oming. On October 7, 2016, OSM filed its administrative record for the case challenging the Antelope mine plan. On October 21, 2016, WildEarth filed a motion to supplement the administrative record with three administrative documents prepared by other fe deral agencies. On November 4, 2016, OSM and Antelope Coal each filed opposition briefs. On December 1, 2016, after full briefing, the court denied WildEarth’s motion to supplement the record. WildEarth filed its opening merits brief on January 27, 2017 . Opposition briefs by OSM, Antelope Coal, and the State of Wyoming were filed April 5, 2017. On June 2, 2017, WildEarth filed its reply brief. On August 22, 2017 and September 20, 2017, WildEarth filed two separate notices of supplemental authority. O SM and Antelope Coal each filed responses to WildEarth’s first notice on September 6, 2017 and September 21, 2017, respectively. Antelope Coal and the State of Wyoming filed a joint response to WildEarth’s second notice on October 27, 2017. The merits br iefing has been completed and the parties are awaiting a decision from the court. We believe WildEarth’s challenge is without merit. Nevertheless, if WildEarth’s claims against OSM’s approval of the Antelope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 s as a result of any required reductions or modifications to our mining activities. We are unable to estimate a loss or range of loss for this contingency because (1) the challenge does not seek monetary relief, (2) the nature of the relief sought is to r equire the regulatory agency to address alleged deficiencies in complying with applicable regulatory and legal requirements and (3) even if the challenges are successful in whole or in part, the court has broad discretion in determining the nature of the r elief ultimately granted. WildEarth’s Regulatory Challenge to OSM’s Approval Process for Spring Creek Mine Plan Background— On June 8, 2017, WildEarth and the Montana Environmental Information Center (“MEIC”) filed a complaint in the Montana District Court challenging OSM’s re-approval of a mine plan modification that was issued to Cloud Peak Energy for the Spring Creek Mine in Montana. WildEarth and MEIC seek to vacate existing, required regulatory approvals and to enjoin mining operations at the Spring C reek Mine. Intervention by Spring Creek Coal— On August 31, 2017, Spring Creek Coal LLC moved to intervene in the WildEarth and MEIC’s challenge to the mine plan. On September 26, 2017, the court granted Spring Creek Coal’s intervention motion. Current Sc hedule — OSM answered the plaintiffs’ complaint on August 24, 2017. OSM lodged the administrative record with the court and served the record on all parties on January 17, 2018. Plaintiffs filed their motion for summary judgment on April 6, 2018. Federal Defendants response and cross motion for summary judgment is due May 11, 2018; and Spring Creek’s opposition and cross motion is due May 18, 2018. Plaintiffs reply brief is due June 12, 2018 and the reply briefs for the Federal Defendants and Spr ing Creek are due July 2, 2018 and July 11, 2018, respectively. We believe WildEarth’s and MEIC’s challenge is without merit. Nevertheless, if WildEarth’s and MEIC’s claims against OSM’s approval of the Spring Creek mine plan modification are successful , any court order granting the requested relief could have a material adverse impact on our shipments, financial results and liquidity, and could result in claims from third parties if we are unable to meet our commitments under pre-existing commercial agr eements as a result of any required reductions or modifications to our mining activities. We are unable to estimate a loss or range of loss for this contingency because (1) the challenge does not seek monetary relief, (2) the nature of the relief sought i 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California Climate Change Litigation Background —On July 17, 2017, three California local governments filed separate but largely identical complaints in California Superior Court, naming numerous fossil fuel companies as def endants (together, the “California Climate Change Litigation”). The Plaintiffs are the County of San Mateo, the County of Marin, and the City of Imperial Beach. Defendants include Rio Tinto PLC, Rio Tinto LTD, Rio Tinto Energy America Inc., Rio Tinto Min erals Inc., Rio Tinto Services Inc., Chevron Corp., Chevron U.S.A. Inc., ExxonMobil Corp, BP P.L.C., BP America, Inc., Royal Dutch Shell Company LLC, Citgo Petroleum Corp., ConocoPhillips, ConocoPhillips Company, Phillips 66, Peabody Energy Corp., Total E&amp; P USA Inc., Total Specialties USA Inc., Arch Coal, Inc., ENI S.p.A., ENI Oil &amp; Gas Inc., Statoil ASA, Anadarko Petroleum Corp., Occidental Petroleum Corp., Repsol S.A., Repsol Energy North America Corp., Repsol Trading USA Corp., Marathon Oil Company, Mara thon Oil Corporation, Marathon Petroleum Corp., Hess Corp., Devon Energy Corp., Devon Energy Production Company, L.P., Encana Corp., and Apache Corp. Cloud Peak Energy is not a named defendant. By way of summary only, Plaintiffs allege that defendants kno wingly contributed to GHG emissions through the production and sale of fossil fuels that have adversely impacted the environment, thereby creating financial liabilities for the plaintiffs. Plaintiffs also allege that defendants engaged in a coordinated ef fort to conceal and deny their own knowledge of those climate change threats, discredit scientific evidence and create doubt in the minds of customers, consumers, regulators, the media, journalists, teachers and the public about the consequences of the imp acts of their fossil fuel pollution. Based on these allegations, plaintiffs assert that defendants are liable under various causes of action including public nuisance, failure to warn, design defect, private nuisance, negligence, and trespass. Plaintiffs seek unspecified compensatory damages, equitable relief to abate the alleged nuisances, attorneys’ fees, punitive damages, disgorgement of profits, costs of suit and other relief as the court may deem proper. Indemnity Sought From Cloud Peak Energy by Rio Tinto —In August 2017, Cloud Peak Energy received a notice from various Rio Tinto entities, including Rio Tinto Energy America Inc., Rio Tinto Minerals Inc., and Rio Tinto Services Inc., seeking indemnification from Cloud Peak Energy for liabilities in con nection with the California Climate Change Litigation. Cloud Peak Energy entered into various agreements with Rio Tinto and its affiliates in connection with the 2009 IPO and separation from Rio Tinto. Under the Master Separation Agreement, Cloud Peak En ergy agreed to indemnify Rio Tinto for certain liabilities relating to Cloud Peak Energy’s business conducted prior to and after the closing of our separation from Rio Tinto, which may potentially include liabilities in connection with the California Clima te Change Litigation. Current Schedule – On July 17, 2017, Plaintiffs filed their lawsuits in the Superior Court of the State of California for the County of San Mateo, the Superior Court of the State of California for the County of Marin, and the Superi or Court for the County of Contra Costa, respectively. On August 24, 2017, the cases were removed to the U.S. District Court for the Northern District of California, where they were deemed related and assigned to Judge Vince Chhabria. Plaintiffs indicate d that they intended to move to remand the cases back to state court, and the parties stipulated that Defendants would not be required to respond to the complaints until the Court ruled on the motion to remand. The Court signed that Stipulation and Order on September 22, 2017. On September 25, 2017, Plaintiffs filed their motion to remand. The Court granted Plaintiffs’ motion to remand on March 16, 2018. On March 26, 2018, Defendants filed (1) a Notice of Appeal to the U.S. Court of Appeals for the Ninth Circuit relating to the District Court’s order granting remand, and (2) a motion to stay the remand order pending appeal. On April 9, 2018, Judge Chhabria granted Defendants’ motion to stay the remand order pending appeal. Defendants’ opening brief on a ppeal is due July 5, 2018; Plaintiffs’ answering brief is due August 3, 2018; and Defendants’ reply brief is due August 24, 2018. If the Plaintiffs were to prevail in the California Climate Change Litigation and if we are required to indemnify Rio Tinto for any portion of the resulting liabilities, those amounts could be significant and could have a material adverse impact on our financial condition, results and liquidity. We are unable to estimate a loss or range of loss for this contingency because of the broad claims and unspecified damages alleged by the plaintiffs against a significant number of defendants and because of the early stage of the California Climate Change Litigation. Challenge to BLM’s Approval of Revised Resource Management Plans for M T and WY Background — On March 15, 2016, a group of environmental plaintiffs—Western Organization of Resource Councils, Montana Environmental Information Center, Powder River Basin Resource Council, Northern Plains Resource Council, Sierra Club, and Natural Resources Defense Council—filed a complaint in the U.S. District Court for Montana challenging the BLM ’s September 2015 approval of the Miles City, MT and Buffalo, WY, revised Resource Management Plans (“RMPs”). The Plaintiffs seek to vacate the 2015 RMPs , require BLM to undertake supplemental environmental analysis under the National Environmental Policy Act (“NEPA”), and enjoin BLM and the federal defendants from approving any new leases or project permits for coal or oil and gas resources within the two planning areas until BLM prepares new NEPA analy sis and revises its RMPs. Intervention by Cloud Peak Energy and Others — In February, March, and April, 2017, Cloud Peak Energy, the State of Wyoming, and Peabody Caballo Mining, LLC and BTU Western Resources, Inc. (“Peabody”), respectively, moved to intervene in the case. The Court granted all the parties intervention motions in March (Cloud Peak) and April (Wyoming and Peabody), 2017. Current Schedule — On March 26, 2018, the Court issued an Amended Opinion and Order (revising the Court’s March 23, 2018 Order) granting the Plaintiffs’ Cross-Motion for Summary Judgment on three claims and granting Defendants’ and Defendant-Intervenors’ Cross-Motions for Summary Judgment on three claims. The Court held that B LM must prepare supplemental environmental impact statements for both the Miles City and Buffalo RMPs. The Court also directed BLM to incorporate the Court’s conclusions in any pending or future coal or oil and gas leases or permits in the Miles City and Buffalo planning areas until BLM completes the supplemental NEPA analysis for both RMPs. The Court further ordered the parties to meet and confer in good faith in an attempt to reach an agreement regarding the appropriate remedy. If the parties are unabl e to reach an agreement, the parties must submit separate briefs to the Court by May 26, 2018 recommending appropriate remedies in light of the Court’s March 26th Order. The Court will not enter final judgment in the case until after it reviews the partie s’ briefs and issues a remedy order. We believe the Plaintiffs ’ challenge is without merit. Nevertheless, if Plaintiffs are successful in obtaining their requested remedies, the timing and ability of Cloud Peak Energy to obtain leases and permit approvals could be materially adversely impacted. We are unable to esti mate a loss or range of loss for this contingency because (1) the challenge does not seek monetary relief, (2) the nature of the relief sought is broad and the only relief the Court has ordered to date would require BLM to prospectively address alleged def iciencies in complying with applicable legal and regulatory requirements, and (3) it is not clear at this point whether the Court will issue any injunctive relief that might adversely affect Cloud Peak Energy’s leases and permit approvals. Other Legal Pro ceedings We are involved in other legal proceedings arising in the ordinary course of business and may become involved in additional proceedings from time to time. We believe that there are no other legal proceedings pending that are likely to have a mate rial adverse effect on our consolidated financial condition, results of operations or cash flows. Nevertheless, we cannot predict the impact of future developments affecting our claims and lawsuits, and any resolution of a claim or lawsuit or an accrual w ithin a particular fiscal period may materially and adversely impact our results of operations for that period. In addition to claims and lawsuits against us, our leases by application, leases by modification , permits, and other industry regulatory proces ses and approvals, including those applicable to the utility and coal logistics and transportation industries, may also continue to be subject to legal challenges that could materially and adversely impact our mining operations, results and liquidity. The se regulatory challenges may seek to vacate prior regulatory decisions and authorizations that are legally required for some or all of our current or planned mining activities. If we are required to reduce or modify our mining activities as a result of th ese challenges, the impact could have a material adverse effect on our shipments, financial results and liquidity, and could result in claims from third parties if we are unable to meet our commitments under pre-existing commercial agreements as a result o f any such required reductions or modifications to our mining activities. Tax Contingencies Our income tax calculations are based on application of the respective U.S. federal or state tax laws. Our tax filings, however, are subject to audit by the respec tive tax authorities. Accordingly, we recognize tax benefits when it is more likely than not a position will be upheld by the tax authorities. To the extent the final tax liabilities are different from the amounts originally accrued, the increases or dec reases are recorded as income tax expense. Several non-income based production tax audits related to federal and state royalties and severance taxes are currently in progress. The financial statements reflect our best estimate of taxes and related inter est and penalties due for potential adjustments that may result from the resolution of such tax audits. From time to time, we receive audit assessments and engage in settlement discussions with applicable tax authorities, which may result in adjustments t o our estimates of taxes and related interest and penalties. Concentrations of Risk and Major Customers For the three months ended March 31, 2018 , there was no single customer that represented 10 % or more of consolidated revenue. For the three months ended March 31, 2017 , there was one customer that represented 10 % or more of consolidated revenue. We generally do not require collateral or other security on accounts receivable because our customers are comprised primarily of investment grade electric utilities. C 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Unaudited Condensed Consolidated Balance Sheets. In our past experience, virtually no claims have been made against these financial instruments. Management does not expect any material losses to result from these guarantees or off-balance sheet in struments. U.S. federal and state laws require we secure certain of our obligations to reclaim lands used for mining and to secure coal lease obligations. The primary method we have used to meet these reclamation obligations and to secure coal lease oblig ations is to provide a third -party surety bond, typically through an insurance company. Specific bond amounts may change over time, depending on the activity at the respective site and any specific requirements by federal or state laws. We also previousl y used self-bonding to secure performance of certain obligations in Wyoming. In January 2017, we received approval to remove the final $ 10 million of self-bonding that existed as of December 31, 2016 and exited self-bonding during the first quarter of 201 7. As of March 31, 2018 , we had $ 413.6 million of reclamation and lease bonds backed by collateral of $ 23.0 million in the form of letters of credit under our A/R Securitization Program used for mining, securing coal lease obl igations, and for other operating requirements . As of March 31, 2018 , we have reduced the undrawn face amount of all letters of credit by a total of $ 44.5 million from March 31, 2017 .</t>
  </si>
  <si>
    <t>Accumulated Other Comprehensive Income (Loss)</t>
  </si>
  <si>
    <t xml:space="preserve">18 . Accumulated Other Comprehensive Income (Loss) The changes in Accumulated other comprehensive income (loss) (“AOCI”) related to our postretirement medical plan by component, net of tax are as follows (in thousands): Three Months Ended March 31, 2018 2017 Beginning balance, January 1, $ 13,807 $ 21,884 Other comprehensive income (loss) before reclassifications (422) ― Amounts reclassified from accumulated other comprehensive income (loss) (1,415) (1,821) Net current period other comprehensive income (loss) (1,837) (1,821) Ending balance, March 31, $ 11,969 $ 20,063 The reclassifications out of AOCI are as follows (in thousands): Three Months Ended March 31, 2018 2017 Postretirement Medical Plan (1) Amortization of prior service costs (credits), before tax (2) $ (1,837) $ (1,821) Tax expense (benefit) 422 ― Amounts reclassified from AOCI $ (1,415) $ (1,821) (1) See Note 15 for the components of our net periodic postretirement benefit costs. (2) Presented on the Unaudited Condensed Consolidated Statements of Operations and Comprehensive Income (Loss). The balances disclosed for the three months ended March 31, 2017 were previously included in Cost of product sold and Selling, general, and administrative expenses , respectively. See Note 2 for information regarding ASU 2017-07, which we adopted on Ja nuary 1, 2018. </t>
  </si>
  <si>
    <t>Supplemental Cash Flow Information</t>
  </si>
  <si>
    <t>Supplemental Cash Flow Elements [Abstract]</t>
  </si>
  <si>
    <t>Cash Flow Supplemental Disclosures [Text Block]</t>
  </si>
  <si>
    <t>19 . Supplemental Cash Flow Information Restricted Cash The following table provides a reconciliation of C ash and cash equivalents and restricted cash reported in the Unaudited Condensed Consolidated Balance Sheets as of March 31, 2018 and 2017, that sum to the total of such amounts in the Unaudited Condensed Consolidated Statements of Cash Flows: March 31, 2018 2017 Cash and cash equivalents $ 127,796 $ 100,515 Restricted cash in other current assets 725 725 Total cash, cash equivalents, and restricted cash shown in the statement of cash flows $ 128,521 $ 101,240 Other Cash Flow Information Three Months Ended March 31, 2018 2017 Supplemental cash flow disclosures: Interest paid $ 2,835 $ 4,893 Income taxes paid (refunded) $ (24) $ (257) Supplemental non-cash investing and financing activities: Capital expenditures included in accounts payable $ 851 $ 869 Assets acquired under federal coal lease $ 2,356 $ —</t>
  </si>
  <si>
    <t>Supplemental Guarantor/Non-Guarantor Financial Information</t>
  </si>
  <si>
    <t>20 . Supplemental Guarantor/Non-Guarantor Financial Information In accordance with the indentures governing the senior notes outstanding as of March 31, 2018 , CPE Inc. and certain of our 100 % owned U.S. subsidiaries (the “Guarantor Subsidiaries”) have fully and unconditionally guaranteed the senior notes on a joint and several basis. These guarantees of either series of senior notes are subject to release in the following customary circumstances: a sale or other disposition (includi ng by way of consolidation or merger or otherwise) of the Guarantor Subsidiary or the sale or other disposition of all or substantially all the assets of the Guarantor Subsidiary (other than to CPE Inc. or a Restricted Subsidiary (as defined in the applica ble indenture) of CPE Inc. ) otherwise not in violation of the applicable indenture; a disposition of the majority of the capital stock of a Guarantor Subsidiary to a third person otherwise not in violation of the applicable indenture , after which the appli 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iary or the Guarantor Subsidiary otherwise ceases to be a Restricted Subsidiary of CPE Inc. in accordance with the applicable indenture; defeasance or discharge of such series of senior notes; the release, other than the discharge through payment by the Guarantor Subsidiary, of all other guarantees by such Restricted Subsidiary of Debt (as defined in the applicable indenture) of either issuer of the senior notes or the debt of another Guaranto r Subsidiary under the Credit Agreement; or in the case of the indenture for the 12% Second Lien Senior Notes due 2021, as set forth in the First Lien/Second Lien Intercreditor Agreement, dated October 17, 2016, among Cloud Peak Energy Resources LLC, Cloud Peak Energy Finance Corp., PNC Bank, National Association, as Senior Representative for the First Lien Credit Agreement Secured Parties and Wilmington Trust, National Association, as the Second Priority Representative for the Second Lien Indenture Secured Parties. The following historical financial statement information is provided for CPE Inc. and the Guarantor/Non-Guarantor Subsidiaries: Supplemental Condensed Consolidating Statements of Operations and Comprehensive Income (Loss) (in thousands) Three Months Ended March 31, 2018 Parent Guarantor (CPE Inc.) Issuing Company (CPE Resources) Guarantor Subsidiaries Non-Guarantor Subsidiaries Eliminations Consolidated Revenue $ 1,789 $ ― $ 216,309 $ ― $ (1,789) $ 216,309 Costs and expenses Cost of product sold (exclusive of depreciation, depletion, and accretion) ― 4 192,529 1 ― 192,534 Depreciation and depletion ― 270 14,726 ― ― 14,996 Accretion ― ― 1,706 ― ― 1,706 Selling, general and administrative expenses ― 9,107 ― ― (1,789) 7,318 Other operating costs ― ― 126 ― ― 126 Total costs and expenses ― 9,381 209,087 1 (1,789) 216,680 Operating income (loss) 1,789 (9,381) 7,222 (1) ― (371) Other income (expense) Net periodic postretirement benefit income (cost), excluding service cost ― 268 1,349 ― ― 1,617 Interest income 2 261 ― ― ― 263 Interest expense ― (8,862) (108) (218) ― (9,188) Other, net ― (147) (268) 147 ― (268) Total other income (expense) 2 (8,480) 973 (71) ― (7,576) Income (loss) before income tax provision and earnings from unconsolidated affiliates 1,791 (17,861) 8,195 (72) ― (7,947) Income tax benefit (expense) (63) ― ― ― ― (63) Income (loss) from unconsolidated affiliates, net of tax ― 6 266 ― ― 272 Income (loss) from consolidated affiliates, net of tax (9,467) 8,389 (72) ― 1,150 ― Net income (loss) (7,738) (9,467) 8,389 (72) 1,150 (7,738) Other comprehensive income (loss) Postretirement medical plan amortization of prior service cost (1,837) (1,837) (1,837) ― 3,674 (1,837) Income tax on postretirement medical plan and pension changes ― ― ― ― ― ― Other comprehensive income (loss) (1,837) (1,837) (1,837) ― 3,674 (1,837) Total comprehensive income (loss) $ (9,575) $ (11,304) $ 6,552 $ (72) $ 4,824 $ (9,575) Supplemental Condensed Consolidating Statements of Operations and Comprehensive Income (Loss) (in thousands) Three Months Ended March 31, 2017 Parent Guarantor (CPE Inc.) Issuing Company (CPE Resources) Guarantor Subsidiaries Non-Guarantor Subsidiaries Eliminations Consolidated Revenue $ 1,806 $ ― $ 195,728 $ ― $ (1,806) $ 195,728 Costs and expenses Cost of product sold (exclusive of depreciation, depletion, and accretion) ― ― 170,269 ― ― 170,269 Depreciation and depletion ― 193 18,452 ― ― 18,645 Accretion ― ― 1,821 ― ― 1,821 (Gain) loss on derivative financial instruments ― ― 2,344 ― ― 2,344 Selling, general and administrative expenses ― 12,782 ― ― (1,806) 10,976 Debt restructuring costs ― 40 ― ― ― 40 Other operating costs ― ― 176 ― ― 176 Total costs and expenses ― 13,015 193,062 ― (1,806) 204,271 Operating income (loss) 1,806 (13,015) 2,666 ― ― (8,543) Other income (expense) Net periodic postretirement benefit income (cost), excluding service cost ― 262 1,330 ― ― 1,592 Interest income 1 38 ― ― ― 39 Interest expense (41) (12,548) (134) (189) ― (12,912) Other, net ― (60) (310) 60 ― (310) Total other income (expense) (40) (12,308) 886 (129) ― (11,591) Income (loss) before income tax provision and earnings from unconsolidated affiliates 1,766 (25,323) 3,552 (129) ― (20,134) Income tax benefit (expense) (300) ― ― ― ― (300) Income (loss) from unconsolidated affiliates, net of tax ― 2 324 ― ― 326 Income (loss) from consolidated affiliates, net of tax (21,574) 3,745 (129) ― 17,958 ― Net income (loss) (20,108) (21,576) 3,747 (129) 17,958 (20,10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21,929) $ (23,397) $ 1,926 $ (129) $ 21,600 $ (21,929) Supplemental Condensed Consolidating Balance Sheet (in thousands) March 31, 2018 Parent Guarantor (CPE Inc.) Issuing Company (CPE Resources) Guarantor Subsidiaries Non-Guarantor Subsidiaries Eliminations Consolidated ASSETS Current assets Cash and cash equivalents $ — $ 127,684 $ 112 $ — $ — $ 127,796 Accounts receivable — — 20,541 24,484 — 45,025 Due from related parties — 69,760 2,065 — (71,825) — Inventories, net — — 70,347 — — 70,347 Income tax receivable 232 — — — — 232 Other prepaid and deferred charges 85 — 23,684 — — 23,769 Other assets — — 802 — — 802 Total current assets 317 197,444 117,551 24,484 (71,825) 267,971 Noncurrent assets Property, plant and equipment, net — 3,240 1,351,759 — — 1,354,999 Goodwill — — 2,280 — — 2,280 Income tax receivable 29,454 — — — — 29,454 Other assets 1,032,742 1,248,668 37,710 299 (2,284,988) 34,431 Total assets $ 1,062,513 $ 1,449,352 $ 1,509,300 $ 24,783 $ (2,356,813) $ 1,689,135 LIABILITIES AND MEMBER'S EQUITY Current liabilities Accounts payable $ 2 $ 25 $ 25,503 $ 60 $ — $ 25,590 Royalties and production taxes — — 54,775 — — 54,775 Accrued expenses 8,812 10,301 18,806 — — 37,919 Due to related parties 54,866 71 — 16,959 (71,825) 71 Current portion of federal coal lease obligations — — 379 — — 379 Other liabilities — — 2,195 — — 2,195 Total current liabilities 63,680 10,397 101,658 17,019 (71,825) 120,929 Noncurrent liabilities Senior notes — 406,261 — — — 406,261 Federal coal lease obligations, net of current portion — — 1,404 — — 1,404 Asset retirement obligations, net of current portion — — 100,817 — — 100,817 Accumulated postretirement medical benefit obligation, net of current portion — — 25,303 — — 25,303 Royalties and production taxes — — 28,592 — — 28,592 Other liabilities — — 6,996 — — 6,996 Total liabilities 63,680 416,658 264,770 17,019 (71,825) 690,302 Commitments and Contingencies (Note 17) — — — — — Total equity 998,833 1,032,694 1,244,530 7,764 (2,284,988) 998,833 Total liabilities and equity $ 1,062,513 $ 1,449,352 $ 1,509,300 $ 24,783 $ (2,356,813) $ 1,689,135 Supplemental Condensed Consolidating Balance Sheet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Income tax receivable 29,454 — — — — 29,454 Other assets 1,036,162 1,289,487 33,612 341 (2,328,424) 31,178 Total assets $ 1,066,155 $ 1,447,135 $ 1,550,050 $ 33,057 $ (2,397,696) $ 1,698,701 LIABILITIES AND MEMBER'S EQUITY Current liabilities Accounts payable $ 1 $ 24 $ 29,748 $ 59 $ — $ 29,832 Royalties and production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medical benefit obligation, net of current portion — — 24,958 — — 24,958 Royalties and production taxes — — 21,896 — — 21,896 Other liabilities 11,146 — 8,917 — — 20,063 Total liabilities 58,346 411,020 265,577 25,221 (69,272) 690,892 Commitments and Contingencies (Note 17) — — — — — Total equity 1,007,809 1,036,115 1,284,473 7,836 (2,328,424) 1,007,809 Total liabilities and equity $ 1,066,155 $ 1,447,135 $ 1,550,050 $ 33,057 $ (2,397,696) $ 1,698,701 Supplemental Condensed Consolidating Statement of Cash Flows (in thousands) Three Months Ended March 31, 2018 Parent Guarantor (CPE Inc.) Issuing Company (CPE Resources) Guarantor Subsidiaries Non-Guarantor Subsidiaries Eliminations Consolidated Net cash provided by (used in) operating activities $ — $ 19,898 $ 4,178 $ — $ — $ 24,076 Investing activities Purchases of property, plant and equipment — (31) (2,615) — — (2,646) Investment in development projects — — (360) — — (360) Net cash provided by (used in) investing activities — (31) (2,975) — — (3,006) Financing activities Principal payments of federal coal leases — — (574) — — (574) Other — — (648) — — (648) Net cash provided by (used in) financing activities — — (1,222) — — (1,222) Net increase (decrease) in cash, cash equivalents, and restricted cash — 19,867 (19) — — 19,848 Cash, cash equivalents, and restricted cash at beginning of period — 107,818 856 — — 108,673 Cash, cash equivalents, and restricted cash at the end of period $ — $ 127,684 $ 836 $ — $ — $ 128,521 Supplemental Condensed Consolidating Statement of Cash Flows (in thousands) Three Months Ended March 31, 2017 Parent Guarantor (CPE Inc.) Issuing Company (CPE Resources) Guarantor Subsidiaries Non-Guarantor Subsidiaries Eliminations Consolidated Net cash provided by (used in) operating activities $ — $ 14,437 $ 4,856 $ 402 $ — $ 19,695 Investing activities Purchases of property, plant and equipment — (386) (3,738) — — (4,124) Net cash provided by (used in) investing activities — (386) (3,738) — — (4,124) Financing activities Repayment of senior notes — (62,094) — — — (62,094) Payment of debt refinancing costs — — — (402) — (402) Payment of debt restructuring costs — (40) — — — (40) Proceeds from issuance of common stock — 68,850 — — — 68,850 Cash paid for equity offering — (4,434) — — — (4,434) Other — — (644) — — (644) Net cash provided by (used in) financing activities — 2,282 (644) (402) — 1,236 Net increase (decrease) in cash, cash equivalents, and restricted cash — 16,333 474 — — 16,807 Cash, cash equivalents, and restricted cash at beginning of period — 83,673 760 — — 84,433 Cash, cash equivalents, and restricted cash at the end of period $ — $ 100,006 $ 1,234 $ — $ — $ 101,240</t>
  </si>
  <si>
    <t>Accounting Policies and Standards Update (Tables)</t>
  </si>
  <si>
    <t>Accounting Standards Update 2014-09 [Member]</t>
  </si>
  <si>
    <t>New Accounting Pronouncements Or Change In Accounting Principle [Line Items]</t>
  </si>
  <si>
    <t>Schedule Of New Accounting Pronouncements And Changes In Accounting Principles [Table Text Block]</t>
  </si>
  <si>
    <t>Balance as of December 31, 2017 Adjustment Due to ASC 606 Balance as of January 1, 2018 Assets Accounts receivable $ 50,075 $ 781 $ 50,856 Inventories, net $ 72,904 $ (660) $ 72,244 Equity Retained Earnings $ 347,046 $ 121 $ 347,167</t>
  </si>
  <si>
    <t>Accounting Standards Update 2017-07 [Member]</t>
  </si>
  <si>
    <t>Three Months Ended March 31, 2017 Previously Reported Adjustment As Revised Cost of product sold $ 168,939 $ 1,330 $ 170,269 Selling, general and administrative expenses $ 10,714 $ 262 $ 10,976 Operating income (loss) $ (6,951) $ (1,592) $ (8,543) Net periodic postretirement benefit income (cost), excluding service cost $ ― $ 1,592 $ 1,592 Total other income (expense) $ (13,183) $ 1,592 $ (11,591)</t>
  </si>
  <si>
    <t>Revenue (Tables)</t>
  </si>
  <si>
    <t>Revenue Initial Application Period Cumulative Effect Transition [Table Text Block]</t>
  </si>
  <si>
    <t>Three Months Ended March 31, 2018 As Reported Balances Without the Adoption of ASC 606 Effect of Change Higher (Lower) Revenue $ 216,309 $ 217,091 $ (781) Cost of product sold $ 192,534 $ 193,194 $ (660) Net income (loss) $ (7,738) $ (7,617) $ (121) Income (loss) per common share: Basic $ (0.10) $ (0.10) $ — Diluted $ (0.10) $ (0.10) $ — March 31, 2018 As Reported Balances Without the Adoption of ASC 606 Effect of Change Higher (Lower) Accounts receivable $ 45,025 $ 45,025 $ — Inventories, net $ 70,347 $ 70,347 $ — Retained earnings $ 339,429 $ 339,429 $ —</t>
  </si>
  <si>
    <t>Disaggregation Of Revenue [Table Text Block]</t>
  </si>
  <si>
    <t>Three Months Ended March 31, 2018 2017 United States (1) $ 138,232 $ 170,866 South Korea (2) 66,021 16,961 Other (2) 12,056 7,901 Total revenue from external customers $ 216,309 $ 195,728 (1) The majority of our domestic revenue is attributable to the Owned and Operated s egment. (2) All South Korean revenue and the majority of Other geographical revenue is attributable to our Logistics and Related Activities s egment.</t>
  </si>
  <si>
    <t>Contract With Customer Asset And Liability [Table Text Block]</t>
  </si>
  <si>
    <t>March 31, December 31, 2018 2017 Trade accounts receivable $ 44,606 $ 47,872 Other receivables 419 2,203 Accounts receivable $ 45,025 $ 50,075</t>
  </si>
  <si>
    <t>Segment Information (Tables)</t>
  </si>
  <si>
    <t>Schedule of revenue</t>
  </si>
  <si>
    <t>Three Months Ended March 31, 2018 2017 Owned and Operated Mines $ 153,653 $ 173,611 Logistics and Related Activities 79,636 28,248 Other 3 1,293 Eliminations (16,983) (7,424) Consolidated $ 216,309 $ 195,728</t>
  </si>
  <si>
    <t>Capital Expenditures</t>
  </si>
  <si>
    <t>Three Months Ended March 31, 2018 2017 Owned and Operated Mines $ 6,182 $ 4,596 Logistics and Related Activities — — Other 31 397 Consolidated $ 6,213 $ 4,993</t>
  </si>
  <si>
    <t>Summary of Adjusted EBITDA</t>
  </si>
  <si>
    <t>Three Months Ended March 31, 2018 2017 Adjusted EBITDA Owned and Operated Mines $ 18,616 $ 33,738 Logistics and Related Activities 7,098 (2,564) Total Adjusted EBITDA for reportable segments 25,714 31,174 Unallocated net expenses (6,072) (10,744) Adjustments to Income (loss) before income tax provision and earnings from unconsolidated affiliates Depreciation and depletion (14,996) (18,645) Accretion (1,706) (1,821) Debt restructuring costs — (40) Derivative financial instruments: Gain (loss) on derivative financial instruments (1) — (2,344) Inclusion of cash amounts (received) paid (2) — 336 Total derivative financial instruments — (2,008) Interest expense, net (8,925) (12,873) (Income) loss from unconsolidated affiliates, net of tax (272) (326) Non-cash throughput amortization expense and contract termination payments (1,690) (4,851) Income (loss) before income tax provision and earnings from unconsolidated affiliates $ (7,947) $ (20,134) (Gain) loss on derivative financial instruments reflected in the Unaudited Condensed Consolidated Statements of Operations and Comprehensive Income (Loss) . Cash amounts received and paid reflected within operating cash flows in the Unaudited Condensed Consolidated Statements of Cash Flows .</t>
  </si>
  <si>
    <t>Transportation Agreements (Tables)</t>
  </si>
  <si>
    <t>Unrecorded Unconditional Purchase Obligation [Line Items]</t>
  </si>
  <si>
    <t xml:space="preserve">March 31, December 31, 2018 2017 Services Transportation agreements (1) (2) $ 62,142 $ 45,708 (1) Includes undiscounted port take-or-pay commitments as agreed to in the fourth quarter of 201 7 for 2018-2020 . We have the right to terminate our commitments at any time in exchange for a buyout payment. These amounts are considered minimum payments on services. The per tonne loading charges reflect these advance payments. (2) Includes undiscounted rail take-or-pay commitments as agreed to in January 2018 for 2018-2020. We have the right to terminate our commitments at any time i n exchange for a buyout payment. If we do not meet the required portion of our future nominated tons, there would be incremental liquidated damages due under the agreement. </t>
  </si>
  <si>
    <t>Interest Expense (Tables)</t>
  </si>
  <si>
    <t>Three Months Ended March 31, 2018 2017 Senior notes $ 6,461 $ 7,986 Credit facility unutilized fee 701 1,183 Federal coal lease obligations imputed interest 68 86 Amortization of deferred financing costs and original issue discount 1,919 1,986 Other 39 89 Subtotal 9,188 11,330 Premium on early retirement of debt — 880 Write-off of deferred financing costs and original issue discount — 702 Total cost of early retirement of debt and refinancings — 1,582 Net interest expense $ 9,188 $ 12,912</t>
  </si>
  <si>
    <t>Equity Method Investments (Tables)</t>
  </si>
  <si>
    <t>Equity method investments table</t>
  </si>
  <si>
    <t>March 31, December 31, 2018 2017 Venture Fuels Partnership $ 3,041 $ 3,774 Other 993 989 Total equity method investments $ 4,034 $ 4,763</t>
  </si>
  <si>
    <t>Earnings (Loss) Per Share (Tables)</t>
  </si>
  <si>
    <t>Summary of calculation of diluted earnings (loss) per share</t>
  </si>
  <si>
    <t>Three Months Ended March 31, 2018 2017 Numerator for calculation of diluted earnings (loss) per share: Net income (loss) $ (7,738) $ (20,108) Denominator for basic income (loss) per share – weighted-average shares outstanding 75,329 66,132 Dilutive effect of stock equivalents — — Denominator for diluted earnings (loss) per share 75,329 66,132 Basic earnings (loss) per share $ (0.10) $ (0.30) Diluted earnings (loss) per share $ (0.10) $ (0.30)</t>
  </si>
  <si>
    <t>Schedule of anti-dilutive securities excluded from diluted earnings (loss) per share calculation</t>
  </si>
  <si>
    <t>Three Months Ended March 31, 2018 2017 Anti-dilutive stock equivalents 4,227 2,993</t>
  </si>
  <si>
    <t>Fair Value of Financial Instruments (Tables)</t>
  </si>
  <si>
    <t>Schedule of fair value of financial assets and liabilities by level</t>
  </si>
  <si>
    <t>Fair Value as of March 31, 2018 Level 1 Level 2 Total Assets Money market funds (1) $ 64,283 $ — $ 64,283 Fair Value as of December 31, 2017 Level 1 Level 2 Total Assets Money market funds (1) $ 49,102 $ — $ 49,102 (1) Included in Cash and cash equivalents in the Unaudited Condensed Consolidated Balance Sheets along with $ 63.5 million and $ 58.8 million of demand deposits as of March 31, 2018 and December 31, 2017 , respectively.</t>
  </si>
  <si>
    <t>Derivatives Financial Instruments (Tables)</t>
  </si>
  <si>
    <t>Derivative [Line Items]</t>
  </si>
  <si>
    <t>Schedule of derivative mark-to-market (gains) and losses recognized in the consolidated statement of operations and comprehensive income</t>
  </si>
  <si>
    <t>Three Months Ended March 31, 2018 2017 WTI derivative financial instruments $ — $ 2,344 Net derivative financial instruments loss (gain) $ — $ 2,344</t>
  </si>
  <si>
    <t>Inventories (Tables)</t>
  </si>
  <si>
    <t>Schedule of inventories, net</t>
  </si>
  <si>
    <t>March 31, December 31, 2018 2017 Materials and supplies $ 69,903 $ 68,461 Less: Obsolescence allowance (1,059) (1,094) Material and supplies, net 68,844 67,367 Coal inventory 1,503 5,537 Inventories, net $ 70,347 $ 72,904</t>
  </si>
  <si>
    <t>Senior Notes and Equity (Tables)</t>
  </si>
  <si>
    <t>Schedule of senior notes</t>
  </si>
  <si>
    <t xml:space="preserve">March 31, 2018 Carrying Value Unamortized Discount and Debt Issuance Costs Unamortized Deferred Gain on Forgiven Debt Principal Fair Value (1) 12.00% second lien senior notes due 2021 $ 350,679 $ 12,654 $ (72,967) $ 290,366 $ 307,062 6.375% senior notes due 2024 55,582 826 — 56,408 45,761 Total senior notes $ 406,261 $ 13,480 $ (72,967) $ 346,774 $ 352,823 December 31, 2017 Carrying Value Unamortized Discount and Debt Issuance Costs Unamortized Deferred Gain on Forgiven Debt Principal Fair Value (1) 12.00% second lien senior notes due 2021 $ 349,719 $ 13,614 $ (72,967) $ 290,366 $ 315,773 6.375% senior notes due 2024 55,547 861 — 56,408 45,973 Total senior notes $ 405,266 $ 14,475 $ (72,967) $ 346,774 $ 361,746 The fair value of the senior notes was based on observable market inputs , which are considered Level 2 in the fair value hierarchy. See Note 10 for further information on Level 2 fair value measurements. </t>
  </si>
  <si>
    <t>Other Obligations (Tables)</t>
  </si>
  <si>
    <t>Schedule of future payments on capital equipment lease obligations</t>
  </si>
  <si>
    <t>2018 $ 1,882 2019 1,698 2020 856 2021 27 2022 — Thereafter — Total 4,463 Less: interest 171 Total principal payments 4,292 Less: current portion 2,195 Capital equipment lease obligations, net of current portion $ 2,097</t>
  </si>
  <si>
    <t>Postretirement Medical Plan (Tables)</t>
  </si>
  <si>
    <t>Schedule of components of net periodic postretirement benefit cost</t>
  </si>
  <si>
    <t>Three Months Ended March 31, 2018 2017 Service cost $ 197 $ 223 Interest cost 220 230 Amortization of prior service cost (credit) (1,837) (1,821) Net periodic benefit cost (credit) $ (1,420) $ (1,368)</t>
  </si>
  <si>
    <t>Equity-Based Compensation (Tables)</t>
  </si>
  <si>
    <t>Summary of restricted stock and restricted stock unit award activity</t>
  </si>
  <si>
    <t>Weighted-Average Grant-Date Fair Value Number of Shares (per share) Non-vested units as of January 1, 2018 2,813 $ 3.75 Granted 866 $ 3.50 Vested (324) $ 7.96 Non-vested units as of March 31, 2018 3,355 $ 3.27</t>
  </si>
  <si>
    <t>Summary of performance based share unit awards activity</t>
  </si>
  <si>
    <t>Weighted-Average Grant-Date Fair Value Number of Shares (per share) Non-vested units as of January 1, 2018 3,685 $ 4.08 Granted 1,153 $ 4.05 Vested (530) $ 9.66 Non-vested units as of March 31, 2018 4,308 $ 3.38</t>
  </si>
  <si>
    <t>Assumptions Estimate fair value</t>
  </si>
  <si>
    <t>Risk-free interest rate 2.4 % Expected volatility 62.3 % Term (in years) 2.8 Fair value (per share) $ 4.05</t>
  </si>
  <si>
    <t>Commitments and Contingencies (Tables)</t>
  </si>
  <si>
    <t>Capital supplies and services commitments</t>
  </si>
  <si>
    <t>Schedule of outstanding purchase commitments</t>
  </si>
  <si>
    <t xml:space="preserve">March 31, December 31, 2018 2017 Capital Commitments Equipment $ 6,818 $ 4,191 (1) See Note 5 for information regarding Transportation Commitments. </t>
  </si>
  <si>
    <t>Accumulated Other Comprehensive Income (Loss) (Tables)</t>
  </si>
  <si>
    <t>Schedule of changes in Accumulated Other Comprehensive Income (Loss) (AOCI) by component, net of tax</t>
  </si>
  <si>
    <t>Three Months Ended March 31, 2018 2017 Beginning balance, January 1, $ 13,807 $ 21,884 Other comprehensive income (loss) before reclassifications (422) ― Amounts reclassified from accumulated other comprehensive income (loss) (1,415) (1,821) Net current period other comprehensive income (loss) (1,837) (1,821) Ending balance, March 31, $ 11,969 $ 20,063</t>
  </si>
  <si>
    <t>Summary of reclassifications out of AOCI</t>
  </si>
  <si>
    <t xml:space="preserve">Three Months Ended March 31, 2018 2017 Postretirement Medical Plan (1) Amortization of prior service costs (credits), before tax (2) $ (1,837) $ (1,821) Tax expense (benefit) 422 ― Amounts reclassified from AOCI $ (1,415) $ (1,821) (1) See Note 15 for the components of our net periodic postretirement benefit costs. (2) Presented on the Unaudited Condensed Consolidated Statements of Operations and Comprehensive Income (Loss). The balances disclosed for the three months ended March 31, 2017 were previously included in Cost of product sold and Selling, general, and administrative expenses , respectively. See Note 2 for information regarding ASU 2017-07, which we adopted on Ja nuary 1, 2018. </t>
  </si>
  <si>
    <t>Supplemental Cash Flow Information (Tables)</t>
  </si>
  <si>
    <t>Schedule Of Restricted Cash And Cash Equivalents [Table Text Block]</t>
  </si>
  <si>
    <t>March 31, 2018 2017 Cash and cash equivalents $ 127,796 $ 100,515 Restricted cash in other current assets 725 725 Total cash, cash equivalents, and restricted cash shown in the statement of cash flows $ 128,521 $ 101,240</t>
  </si>
  <si>
    <t>Schedule Of Cash Flow Supplemental Disclosures [Table Text Block]</t>
  </si>
  <si>
    <t>Three Months Ended March 31, 2018 2017 Supplemental cash flow disclosures: Interest paid $ 2,835 $ 4,893 Income taxes paid (refunded) $ (24) $ (257) Supplemental non-cash investing and financing activities: Capital expenditures included in accounts payable $ 851 $ 869 Assets acquired under federal coal lease $ 2,356 $ —</t>
  </si>
  <si>
    <t>Supplemental Guarantor/Non-Guarantor Financial Information (Tables)</t>
  </si>
  <si>
    <t>Schedule of Condensed Consolidating Statements of Operations and Comprehensive Income</t>
  </si>
  <si>
    <t>Supplemental Condensed Consolidating Statements of Operations and Comprehensive Income (Loss) (in thousands) Three Months Ended March 31, 2018 Parent Guarantor (CPE Inc.) Issuing Company (CPE Resources) Guarantor Subsidiaries Non-Guarantor Subsidiaries Eliminations Consolidated Revenue $ 1,789 $ ― $ 216,309 $ ― $ (1,789) $ 216,309 Costs and expenses Cost of product sold (exclusive of depreciation, depletion, and accretion) ― 4 192,529 1 ― 192,534 Depreciation and depletion ― 270 14,726 ― ― 14,996 Accretion ― ― 1,706 ― ― 1,706 Selling, general and administrative expenses ― 9,107 ― ― (1,789) 7,318 Other operating costs ― ― 126 ― ― 126 Total costs and expenses ― 9,381 209,087 1 (1,789) 216,680 Operating income (loss) 1,789 (9,381) 7,222 (1) ― (371) Other income (expense) Net periodic postretirement benefit income (cost), excluding service cost ― 268 1,349 ― ― 1,617 Interest income 2 261 ― ― ― 263 Interest expense ― (8,862) (108) (218) ― (9,188) Other, net ― (147) (268) 147 ― (268) Total other income (expense) 2 (8,480) 973 (71) ― (7,576) Income (loss) before income tax provision and earnings from unconsolidated affiliates 1,791 (17,861) 8,195 (72) ― (7,947) Income tax benefit (expense) (63) ― ― ― ― (63) Income (loss) from unconsolidated affiliates, net of tax ― 6 266 ― ― 272 Income (loss) from consolidated affiliates, net of tax (9,467) 8,389 (72) ― 1,150 ― Net income (loss) (7,738) (9,467) 8,389 (72) 1,150 (7,738) Other comprehensive income (loss) Postretirement medical plan amortization of prior service cost (1,837) (1,837) (1,837) ― 3,674 (1,837) Income tax on postretirement medical plan and pension changes ― ― ― ― ― ― Other comprehensive income (loss) (1,837) (1,837) (1,837) ― 3,674 (1,837) Total comprehensive income (loss) $ (9,575) $ (11,304) $ 6,552 $ (72) $ 4,824 $ (9,575) Supplemental Condensed Consolidating Statements of Operations and Comprehensive Income (Loss) (in thousands) Three Months Ended March 31, 2017 Parent Guarantor (CPE Inc.) Issuing Company (CPE Resources) Guarantor Subsidiaries Non-Guarantor Subsidiaries Eliminations Consolidated Revenue $ 1,806 $ ― $ 195,728 $ ― $ (1,806) $ 195,728 Costs and expenses Cost of product sold (exclusive of depreciation, depletion, and accretion) ― ― 170,269 ― ― 170,269 Depreciation and depletion ― 193 18,452 ― ― 18,645 Accretion ― ― 1,821 ― ― 1,821 (Gain) loss on derivative financial instruments ― ― 2,344 ― ― 2,344 Selling, general and administrative expenses ― 12,782 ― ― (1,806) 10,976 Debt restructuring costs ― 40 ― ― ― 40 Other operating costs ― ― 176 ― ― 176 Total costs and expenses ― 13,015 193,062 ― (1,806) 204,271 Operating income (loss) 1,806 (13,015) 2,666 ― ― (8,543) Other income (expense) Net periodic postretirement benefit income (cost), excluding service cost ― 262 1,330 ― ― 1,592 Interest income 1 38 ― ― ― 39 Interest expense (41) (12,548) (134) (189) ― (12,912) Other, net ― (60) (310) 60 ― (310) Total other income (expense) (40) (12,308) 886 (129) ― (11,591) Income (loss) before income tax provision and earnings from unconsolidated affiliates 1,766 (25,323) 3,552 (129) ― (20,134) Income tax benefit (expense) (300) ― ― ― ― (300) Income (loss) from unconsolidated affiliates, net of tax ― 2 324 ― ― 326 Income (loss) from consolidated affiliates, net of tax (21,574) 3,745 (129) ― 17,958 ― Net income (loss) (20,108) (21,576) 3,747 (129) 17,958 (20,10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21,929) $ (23,397) $ 1,926 $ (129) $ 21,600 $ (21,929)</t>
  </si>
  <si>
    <t>Schedule of Condensed Consolidating Balance Sheet</t>
  </si>
  <si>
    <t>Supplemental Condensed Consolidating Balance Sheet (in thousands) March 31, 2018 Parent Guarantor (CPE Inc.) Issuing Company (CPE Resources) Guarantor Subsidiaries Non-Guarantor Subsidiaries Eliminations Consolidated ASSETS Current assets Cash and cash equivalents $ — $ 127,684 $ 112 $ — $ — $ 127,796 Accounts receivable — — 20,541 24,484 — 45,025 Due from related parties — 69,760 2,065 — (71,825) — Inventories, net — — 70,347 — — 70,347 Income tax receivable 232 — — — — 232 Other prepaid and deferred charges 85 — 23,684 — — 23,769 Other assets — — 802 — — 802 Total current assets 317 197,444 117,551 24,484 (71,825) 267,971 Noncurrent assets Property, plant and equipment, net — 3,240 1,351,759 — — 1,354,999 Goodwill — — 2,280 — — 2,280 Income tax receivable 29,454 — — — — 29,454 Other assets 1,032,742 1,248,668 37,710 299 (2,284,988) 34,431 Total assets $ 1,062,513 $ 1,449,352 $ 1,509,300 $ 24,783 $ (2,356,813) $ 1,689,135 LIABILITIES AND MEMBER'S EQUITY Current liabilities Accounts payable $ 2 $ 25 $ 25,503 $ 60 $ — $ 25,590 Royalties and production taxes — — 54,775 — — 54,775 Accrued expenses 8,812 10,301 18,806 — — 37,919 Due to related parties 54,866 71 — 16,959 (71,825) 71 Current portion of federal coal lease obligations — — 379 — — 379 Other liabilities — — 2,195 — — 2,195 Total current liabilities 63,680 10,397 101,658 17,019 (71,825) 120,929 Noncurrent liabilities Senior notes — 406,261 — — — 406,261 Federal coal lease obligations, net of current portion — — 1,404 — — 1,404 Asset retirement obligations, net of current portion — — 100,817 — — 100,817 Accumulated postretirement medical benefit obligation, net of current portion — — 25,303 — — 25,303 Royalties and production taxes — — 28,592 — — 28,592 Other liabilities — — 6,996 — — 6,996 Total liabilities 63,680 416,658 264,770 17,019 (71,825) 690,302 Commitments and Contingencies (Note 17) — — — — — Total equity 998,833 1,032,694 1,244,530 7,764 (2,284,988) 998,833 Total liabilities and equity $ 1,062,513 $ 1,449,352 $ 1,509,300 $ 24,783 $ (2,356,813) $ 1,689,135 Supplemental Condensed Consolidating Balance Sheet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Income tax receivable 29,454 — — — — 29,454 Other assets 1,036,162 1,289,487 33,612 341 (2,328,424) 31,178 Total assets $ 1,066,155 $ 1,447,135 $ 1,550,050 $ 33,057 $ (2,397,696) $ 1,698,701 LIABILITIES AND MEMBER'S EQUITY Current liabilities Accounts payable $ 1 $ 24 $ 29,748 $ 59 $ — $ 29,832 Royalties and production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medical benefit obligation, net of current portion — — 24,958 — — 24,958 Royalties and production taxes — — 21,896 — — 21,896 Other liabilities 11,146 — 8,917 — — 20,063 Total liabilities 58,346 411,020 265,577 25,221 (69,272) 690,892 Commitments and Contingencies (Note 17) — — — — — Total equity 1,007,809 1,036,115 1,284,473 7,836 (2,328,424) 1,007,809 Total liabilities and equity $ 1,066,155 $ 1,447,135 $ 1,550,050 $ 33,057 $ (2,397,696) $ 1,698,701</t>
  </si>
  <si>
    <t>Schedule of Condensed Consolidating Statements of Cash Flows</t>
  </si>
  <si>
    <t>Supplemental Condensed Consolidating Statement of Cash Flows (in thousands) Three Months Ended March 31, 2018 Parent Guarantor (CPE Inc.) Issuing Company (CPE Resources) Guarantor Subsidiaries Non-Guarantor Subsidiaries Eliminations Consolidated Net cash provided by (used in) operating activities $ — $ 19,898 $ 4,178 $ — $ — $ 24,076 Investing activities Purchases of property, plant and equipment — (31) (2,615) — — (2,646) Investment in development projects — — (360) — — (360) Net cash provided by (used in) investing activities — (31) (2,975) — — (3,006) Financing activities Principal payments of federal coal leases — — (574) — — (574) Other — — (648) — — (648) Net cash provided by (used in) financing activities — — (1,222) — — (1,222) Net increase (decrease) in cash, cash equivalents, and restricted cash — 19,867 (19) — — 19,848 Cash, cash equivalents, and restricted cash at beginning of period — 107,818 856 — — 108,673 Cash, cash equivalents, and restricted cash at the end of period $ — $ 127,684 $ 836 $ — $ — $ 128,521 Supplemental Condensed Consolidating Statement of Cash Flows (in thousands) Three Months Ended March 31, 2017 Parent Guarantor (CPE Inc.) Issuing Company (CPE Resources) Guarantor Subsidiaries Non-Guarantor Subsidiaries Eliminations Consolidated Net cash provided by (used in) operating activities $ — $ 14,437 $ 4,856 $ 402 $ — $ 19,695 Investing activities Purchases of property, plant and equipment — (386) (3,738) — — (4,124) Net cash provided by (used in) investing activities — (386) (3,738) — — (4,124) Financing activities Repayment of senior notes — (62,094) — — — (62,094) Payment of debt refinancing costs — — — (402) — (402) Payment of debt restructuring costs — (40) — — — (40) Proceeds from issuance of common stock — 68,850 — — — 68,850 Cash paid for equity offering — (4,434) — — — (4,434) Other — — (644) — — (644) Net cash provided by (used in) financing activities — 2,282 (644) (402) — 1,236 Net increase (decrease) in cash, cash equivalents, and restricted cash — 16,333 474 — — 16,807 Cash, cash equivalents, and restricted cash at beginning of period — 83,673 760 — — 84,433 Cash, cash equivalents, and restricted cash at the end of period $ — $ 100,006 $ 1,234 $ — $ — $ 101,240</t>
  </si>
  <si>
    <t>Organization and Business (Details)</t>
  </si>
  <si>
    <t>Mar. 31, 2018Item</t>
  </si>
  <si>
    <t>Number of surface coal mines operated by entity</t>
  </si>
  <si>
    <t>Number of major development projects</t>
  </si>
  <si>
    <t>Percentage of electricity generated in the U.S. from the coal produced</t>
  </si>
  <si>
    <t>2.00%</t>
  </si>
  <si>
    <t>Accounting Policies and Standards Update (Details) - USD ($) $ in Thousands</t>
  </si>
  <si>
    <t>Jan. 02, 2018</t>
  </si>
  <si>
    <t>Accounting Standards Update 201707 [Abstract]</t>
  </si>
  <si>
    <t>Cost of Goods Sold</t>
  </si>
  <si>
    <t>Accounting Standards Update 2014-09 [Abstract]</t>
  </si>
  <si>
    <t>Inventory, Net</t>
  </si>
  <si>
    <t>Accounting Standards Update 2017-07 [Member] | Scenario Previously Reported [Member]</t>
  </si>
  <si>
    <t>Accounting Standards Update 2017-07 [Member] | Restatement Adjustment [Member]</t>
  </si>
  <si>
    <t>Accounting Standards Update 2014-09 [Member] | Difference Between Revenue Guidance In Effect Before And After Topic 606 [Member]</t>
  </si>
  <si>
    <t>Revenue (Details) - USD ($) $ / shares in Units, $ in Thousands</t>
  </si>
  <si>
    <t>Revenue Initial Application Period Cumulative Effect Transition [Line Items]</t>
  </si>
  <si>
    <t>Revenue From Contract With Customer Excluding Assessed Tax</t>
  </si>
  <si>
    <t>Cost of product sold</t>
  </si>
  <si>
    <t>Accounts Receivable, Net, Current</t>
  </si>
  <si>
    <t>Retained Earnings (Accumulated Deficit)</t>
  </si>
  <si>
    <t>Sales Channel Directly To Consumer [Member] | Owned and Operated Mines [Member]</t>
  </si>
  <si>
    <t>Revenue Remaining Performance Obligation Expected Timing Of Satisfaction [Line Items]</t>
  </si>
  <si>
    <t>Revenue Performance Obligation Description Of Timing</t>
  </si>
  <si>
    <t>P1Y</t>
  </si>
  <si>
    <t>Minimum [Member] | Sales Channel Through Intermediary [Member] | Logistics and Related Activities [Member]</t>
  </si>
  <si>
    <t>Maximum [Member] | Sales Channel Through Intermediary [Member] | Logistics and Related Activities [Member]</t>
  </si>
  <si>
    <t>P3Y</t>
  </si>
  <si>
    <t>Balances without the adoption of ASC 606 | Accounting Standards Update 2014-09 [Member]</t>
  </si>
  <si>
    <t>Effect of Change Higher/(Lower) | Accounting Standards Update 2014-09 [Member]</t>
  </si>
  <si>
    <t>Revenue (Details 1) - USD ($) $ in Thousands</t>
  </si>
  <si>
    <t>Disaggregation Of Revenue [Line Items]</t>
  </si>
  <si>
    <t>United States</t>
  </si>
  <si>
    <t>South Korea</t>
  </si>
  <si>
    <t>Revenue (Details 2) $ in Millions</t>
  </si>
  <si>
    <t>Mar. 31, 2018USD ($)</t>
  </si>
  <si>
    <t>Owned and Operated Mines [Member] | Fixed Price Contract [Member]</t>
  </si>
  <si>
    <t>Revenue Remaining Performance Obligation</t>
  </si>
  <si>
    <t>Revenue Remaining Performance Obligation Percentage</t>
  </si>
  <si>
    <t>80.00%</t>
  </si>
  <si>
    <t>Logistics and Related Activities [Member] | Fixed Price Contract [Member]</t>
  </si>
  <si>
    <t>Logistics and Related Activities [Member] | Indexed Price Contract [Member]</t>
  </si>
  <si>
    <t>30.00%</t>
  </si>
  <si>
    <t>Revenue (Details 3) - USD ($) $ in Thousands</t>
  </si>
  <si>
    <t>Accounts Notes And Loans Receivable [Line Items]</t>
  </si>
  <si>
    <t>Trade accounts receivable</t>
  </si>
  <si>
    <t>Other receivables</t>
  </si>
  <si>
    <t>Segment Information (Details) $ in Thousands</t>
  </si>
  <si>
    <t>Mar. 31, 2018USD ($)Item</t>
  </si>
  <si>
    <t>Mar. 31, 2017USD ($)</t>
  </si>
  <si>
    <t>Segment Reporting Information [Line Items]</t>
  </si>
  <si>
    <t>Reported segment | Item</t>
  </si>
  <si>
    <t>Revenues Abstract</t>
  </si>
  <si>
    <t>Consolidated revenue</t>
  </si>
  <si>
    <t>Derivative financial instruments</t>
  </si>
  <si>
    <t>Inclusion of cash amounts (received) paid</t>
  </si>
  <si>
    <t>Total derivative financial instruments</t>
  </si>
  <si>
    <t>Interest expense, net</t>
  </si>
  <si>
    <t>(Income) loss from unconsolidated affiliates, net of tax</t>
  </si>
  <si>
    <t>Non-cash throughput amortization expense and contract termination payments</t>
  </si>
  <si>
    <t>Intersegment Elimination</t>
  </si>
  <si>
    <t>Operating Segments [Member]</t>
  </si>
  <si>
    <t>Adjusted EBITDA</t>
  </si>
  <si>
    <t>Owned and Operated Mines | Operating Segments [Member]</t>
  </si>
  <si>
    <t>Logistics and Related Activities | Operating Segments [Member]</t>
  </si>
  <si>
    <t>Corporate and Other | Operating Segments [Member]</t>
  </si>
  <si>
    <t>Transportation Agreements (Details) - USD ($) $ in Millions</t>
  </si>
  <si>
    <t>Apr. 01, 2017</t>
  </si>
  <si>
    <t>Transportation Agreement Disclosure [Line Items]</t>
  </si>
  <si>
    <t>Minimum payments term</t>
  </si>
  <si>
    <t>2 years</t>
  </si>
  <si>
    <t>Deferred assets for termination of contracts</t>
  </si>
  <si>
    <t>Shipping Handling And Transportation Costs</t>
  </si>
  <si>
    <t>Amortization of transportation agreements</t>
  </si>
  <si>
    <t>Other Assets [Member]</t>
  </si>
  <si>
    <t>Transportation Agreements (Details 1) - USD ($) $ in Thousands</t>
  </si>
  <si>
    <t>Transportation Agreements [Member]</t>
  </si>
  <si>
    <t>Outstanding amount of long-term purchase commitment</t>
  </si>
  <si>
    <t>Interest Expense (Details) - USD ($) $ in Thousands</t>
  </si>
  <si>
    <t>Interest expense, Net</t>
  </si>
  <si>
    <t>Credit facility unutilized fee</t>
  </si>
  <si>
    <t>Federal coal lease obligations imputed interest</t>
  </si>
  <si>
    <t>Amortization of deferred financing costs and original issue discount</t>
  </si>
  <si>
    <t>Subtotal</t>
  </si>
  <si>
    <t>Premium on early retirement of debt</t>
  </si>
  <si>
    <t>Write-off of deferred financing costs and original issue discount</t>
  </si>
  <si>
    <t>Total cost of early retirement of debt and refinancings</t>
  </si>
  <si>
    <t>Total Interest Expense</t>
  </si>
  <si>
    <t>Senior 8.50 Percent Notes Due 2019 [Member]</t>
  </si>
  <si>
    <t>Equity Offering [Line Items]</t>
  </si>
  <si>
    <t>Interest Paid</t>
  </si>
  <si>
    <t>Interes Expense (Details 2) - USD ($) $ in Thousands</t>
  </si>
  <si>
    <t>Interest Expense Debt Abstract</t>
  </si>
  <si>
    <t>Net interest expense</t>
  </si>
  <si>
    <t>InterestCostsIncurred</t>
  </si>
  <si>
    <t>Income Taxes (Details) - USD ($) $ in Millions</t>
  </si>
  <si>
    <t>Jan. 01, 2018</t>
  </si>
  <si>
    <t>Income tax provision [(benefit)] for continuing operations</t>
  </si>
  <si>
    <t>AMT Tax rate</t>
  </si>
  <si>
    <t>20.00%</t>
  </si>
  <si>
    <t>United States federal statutory income tax rate</t>
  </si>
  <si>
    <t>21.00%</t>
  </si>
  <si>
    <t>Statutory income tax rate</t>
  </si>
  <si>
    <t>23.00%</t>
  </si>
  <si>
    <t>37.00%</t>
  </si>
  <si>
    <t>Effective tax rate (as a percent)</t>
  </si>
  <si>
    <t>(0.80%)</t>
  </si>
  <si>
    <t>(1.50%)</t>
  </si>
  <si>
    <t>AMT value</t>
  </si>
  <si>
    <t>Equity Method Investments (Details) - USD ($) $ in Thousands</t>
  </si>
  <si>
    <t>Schedule Of Equity Method Investments [Line Items]</t>
  </si>
  <si>
    <t>Venture Fuels Partnership</t>
  </si>
  <si>
    <t>Equity investment in Venture Fuels Partnership (as a percent)</t>
  </si>
  <si>
    <t>50.00%</t>
  </si>
  <si>
    <t>Other Investment [Member]</t>
  </si>
  <si>
    <t>Earnings (Loss) Per Share (Details) - USD ($) $ / shares in Units, shares in Thousands, $ in Thousands</t>
  </si>
  <si>
    <t>Feb. 28, 2017</t>
  </si>
  <si>
    <t>Common stock, New shares issued</t>
  </si>
  <si>
    <t>Numerator for calculation of diluted earnings (loss) per share</t>
  </si>
  <si>
    <t>Denominator for basic income (loss) per share</t>
  </si>
  <si>
    <t>Weighted-average shares outstanding</t>
  </si>
  <si>
    <t>Denominator for diluted earnings (loss) per share</t>
  </si>
  <si>
    <t>Basic earnings (loss) per share</t>
  </si>
  <si>
    <t>Diluted earnings (loss) per share</t>
  </si>
  <si>
    <t>Stock Compensation Plan [Member]</t>
  </si>
  <si>
    <t>Anti-dilutive securities excluded from diluted earnings (loss) per share calculation</t>
  </si>
  <si>
    <t>Anti-dilutive stock equivalents</t>
  </si>
  <si>
    <t>Fair Value of Financial Instruments (Details) - Recurring Basis - USD ($) $ in Thousands</t>
  </si>
  <si>
    <t>Assets</t>
  </si>
  <si>
    <t>Money market funds</t>
  </si>
  <si>
    <t>Demand deposit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Derivative Financial Instruments (Details) - USD ($) $ in Thousands</t>
  </si>
  <si>
    <t>WTI derivative financial instruments</t>
  </si>
  <si>
    <t>Derivative mark-to-market losses (gains)</t>
  </si>
  <si>
    <t>Inventories (Details) - USD ($) $ in Thousands</t>
  </si>
  <si>
    <t>Materials and supplies</t>
  </si>
  <si>
    <t>Less: Obsolescence allowance</t>
  </si>
  <si>
    <t>Material and supplies, net</t>
  </si>
  <si>
    <t>Coal inventory</t>
  </si>
  <si>
    <t>Senior Notes and Equity (Details) - USD ($) $ in Thousands, shares in Millions</t>
  </si>
  <si>
    <t>Common Stock Shares Issued</t>
  </si>
  <si>
    <t>Net proceeds of common stock issued</t>
  </si>
  <si>
    <t>Debt Instrument [Line Items]</t>
  </si>
  <si>
    <t>Principal</t>
  </si>
  <si>
    <t>Unamortized discount and debt issuance costs</t>
  </si>
  <si>
    <t>Unamortized Deferred Gain Forgiven Debt</t>
  </si>
  <si>
    <t>Carrying Value</t>
  </si>
  <si>
    <t>Fair Value</t>
  </si>
  <si>
    <t>Senior 8.50 Percent Notes Due 2019</t>
  </si>
  <si>
    <t>Redemption price percentage of principal amount</t>
  </si>
  <si>
    <t>101.417%</t>
  </si>
  <si>
    <t>Interest paid</t>
  </si>
  <si>
    <t>Principal amount with premium of notes redeemed</t>
  </si>
  <si>
    <t>Total Redemption costs</t>
  </si>
  <si>
    <t>Interest rate (as a percent)</t>
  </si>
  <si>
    <t>8.50%</t>
  </si>
  <si>
    <t>Senior 6.375 Percent Notes Due 2024</t>
  </si>
  <si>
    <t>6.375%</t>
  </si>
  <si>
    <t>Senior 12.0 Percent Notes Due 2021</t>
  </si>
  <si>
    <t>12.00%</t>
  </si>
  <si>
    <t>Other Obligations (Details) $ in Thousands</t>
  </si>
  <si>
    <t>Capital lease obligations</t>
  </si>
  <si>
    <t>Future payments on capital equipment lease obligation payments</t>
  </si>
  <si>
    <t>Total</t>
  </si>
  <si>
    <t>Less: interest</t>
  </si>
  <si>
    <t>Total principal payments</t>
  </si>
  <si>
    <t>Less: current portion</t>
  </si>
  <si>
    <t>Capital equipment lease obligations, net of current portion</t>
  </si>
  <si>
    <t>Federal Coal Lease Obligation [Member]</t>
  </si>
  <si>
    <t>Federal coal Lease obligations</t>
  </si>
  <si>
    <t>Other Obligations (Details 1) - USD ($) $ in Millions</t>
  </si>
  <si>
    <t>Jan. 31, 2017</t>
  </si>
  <si>
    <t>Sep. 09, 2016</t>
  </si>
  <si>
    <t>Feb. 11, 2013</t>
  </si>
  <si>
    <t>Interest and Facility Fee Discussion</t>
  </si>
  <si>
    <t>Reduction of letters of credit</t>
  </si>
  <si>
    <t>Credit Agreement and the A/R Securitization Program</t>
  </si>
  <si>
    <t>Line of Credit Facility [Line Items]</t>
  </si>
  <si>
    <t>Borrowing capacity allowed</t>
  </si>
  <si>
    <t>Total Liquidity</t>
  </si>
  <si>
    <t>Unamortized debt issuance costs</t>
  </si>
  <si>
    <t>A/R Securitization Program</t>
  </si>
  <si>
    <t>Maximum amount under senior secured revolving credit facility</t>
  </si>
  <si>
    <t>Letters of credit that can be issued</t>
  </si>
  <si>
    <t>Senior Secured Revolving Credit Facility</t>
  </si>
  <si>
    <t>Postretirement Medical Plan (Details) - USD ($) $ in Thousands</t>
  </si>
  <si>
    <t>Net periodic benefit cost</t>
  </si>
  <si>
    <t>Post retirement medical plan</t>
  </si>
  <si>
    <t>Service cost</t>
  </si>
  <si>
    <t>Interest cost</t>
  </si>
  <si>
    <t>Amortization of prior service cost</t>
  </si>
  <si>
    <t>Equity-Based Compensation (Details) - LTIP - USD ($) $ / shares in Units, $ in Millions</t>
  </si>
  <si>
    <t>May 09, 2018</t>
  </si>
  <si>
    <t>Share-based Compensation Arrangement by Share-based Payment Award [Line Items]</t>
  </si>
  <si>
    <t>Pool of shares of common stock for issuance in connection with share-based awards</t>
  </si>
  <si>
    <t>Additional shares requested</t>
  </si>
  <si>
    <t>Vesting Period Change in Control Termination Without Cause</t>
  </si>
  <si>
    <t>Restricted Stock and Restricted Stock Units</t>
  </si>
  <si>
    <t>Award vesting period</t>
  </si>
  <si>
    <t>1 year</t>
  </si>
  <si>
    <t>Restricted stock and performance based share unit award activity</t>
  </si>
  <si>
    <t>Non-vested shares at the beginning of the period, number (in shares)</t>
  </si>
  <si>
    <t>Gran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2 years 2 months 12 days</t>
  </si>
  <si>
    <t>Performance Based Share Units</t>
  </si>
  <si>
    <t>3 years</t>
  </si>
  <si>
    <t>Performance-Based Share Units</t>
  </si>
  <si>
    <t>Percentage of target amount, low end of range</t>
  </si>
  <si>
    <t>0.00%</t>
  </si>
  <si>
    <t>Percentage of target amount, high end of range</t>
  </si>
  <si>
    <t>200.00%</t>
  </si>
  <si>
    <t>Assumptions</t>
  </si>
  <si>
    <t>Risk-free interest rate</t>
  </si>
  <si>
    <t>2.40%</t>
  </si>
  <si>
    <t>Expected volatility</t>
  </si>
  <si>
    <t>62.26%</t>
  </si>
  <si>
    <t>Term</t>
  </si>
  <si>
    <t>2 years 9 months 18 days</t>
  </si>
  <si>
    <t>Fair value (per share)</t>
  </si>
  <si>
    <t>Commitments and Contingencies (Details 1) - USD ($) $ in Thousands</t>
  </si>
  <si>
    <t>Equipment</t>
  </si>
  <si>
    <t>Commitments and Contingencies (Details 2)</t>
  </si>
  <si>
    <t>Mar. 26, 2018Item</t>
  </si>
  <si>
    <t>Feb. 01, 2018a</t>
  </si>
  <si>
    <t>Sep. 20, 2017Item</t>
  </si>
  <si>
    <t>Aug. 22, 2017Item</t>
  </si>
  <si>
    <t>Jul. 17, 2017Item</t>
  </si>
  <si>
    <t>Oct. 21, 2016Item</t>
  </si>
  <si>
    <t>Mar. 15, 2016Item</t>
  </si>
  <si>
    <t>Nov. 25, 2015Item</t>
  </si>
  <si>
    <t>Sep. 15, 2015Item</t>
  </si>
  <si>
    <t>Antelope Mine [Member]</t>
  </si>
  <si>
    <t>Commitment and Contingency [Line Items]</t>
  </si>
  <si>
    <t>Acres related to estimated quantity of mineral rights under challenge | a</t>
  </si>
  <si>
    <t>California [Member]</t>
  </si>
  <si>
    <t>Complaints Filed</t>
  </si>
  <si>
    <t>Northern Plains Resource Council Regulatory Challenge To Office Of Surface Minings Approval Process For Mine Plans Litigation [Member] | Antelope Mine [Member]</t>
  </si>
  <si>
    <t>Number of different coal mines located in two different states for which approvals are challenged</t>
  </si>
  <si>
    <t>Challenged Mine Plan Modifications</t>
  </si>
  <si>
    <t>Northern Plains Resource Council Regulatory Challenge To Office Of Surface Minings Approval Process For Mine Plans Litigation [Member] | COLORADO [Member] | Antelope Mine [Member]</t>
  </si>
  <si>
    <t>Northern Plains Resource Council Regulatory Challenge To Office Of Surface Minings Approval Process For Mine Plans Litigation [Member] | WYOMING [Member] | Antelope Mine [Member]</t>
  </si>
  <si>
    <t>Wild Earth Guardians Regulatory Challenge to Office of Surface Minings Approval Process for Mine Plans Litigation [Member] | Antelope Mine [Member]</t>
  </si>
  <si>
    <t>Administrative Record Documents</t>
  </si>
  <si>
    <t>Notices of Supplemental Authority</t>
  </si>
  <si>
    <t>Wild Earth Guardians Regulatory Challenge to Office of Surface Minings Approval Process for Mine Plans Litigation [Member] | WYOMING [Member] | Antelope Mine [Member]</t>
  </si>
  <si>
    <t>Number of Mines included in OSM motion to sever complaint and transfer</t>
  </si>
  <si>
    <t>BLM Approval of Revised Resource Managment Plans [Member]</t>
  </si>
  <si>
    <t>Lease Planning Areas</t>
  </si>
  <si>
    <t>Claims Filed</t>
  </si>
  <si>
    <t>Commitments and Contingencies (Details 3) $ in Millions</t>
  </si>
  <si>
    <t>Mar. 31, 2017Item</t>
  </si>
  <si>
    <t>Jan. 31, 2017USD ($)</t>
  </si>
  <si>
    <t>Concentration Risk [Line Items]</t>
  </si>
  <si>
    <t>Outstanding amount of self-funded bonds</t>
  </si>
  <si>
    <t>Outstanding amount of surety bonds</t>
  </si>
  <si>
    <t>Collateral posted in the form of letters of credit</t>
  </si>
  <si>
    <t>Customer Concentration Risk [Member] | Revenues</t>
  </si>
  <si>
    <t>Number or major customers | Item</t>
  </si>
  <si>
    <t>Accumulated Other Comprehensive Income (Loss) (Details) - USD ($) $ in Thousands</t>
  </si>
  <si>
    <t>Other Comprehensive Income (Loss) (AOCI) by component, net of tax</t>
  </si>
  <si>
    <t>Beginning balance, January 1</t>
  </si>
  <si>
    <t>Ending balance, March 31</t>
  </si>
  <si>
    <t>Post retirement medical plan | Accumulated Other Comprehensive Income (Loss)</t>
  </si>
  <si>
    <t>Other comprehensive income (loss) before reclassifications</t>
  </si>
  <si>
    <t>Amounts reclassified from accumulated other comprehensive income (loss)</t>
  </si>
  <si>
    <t>Net current period other comprehensive income (loss)</t>
  </si>
  <si>
    <t>Accumulated Other Comprehensive Income (Loss) (Details 1) - USD ($) $ in Thousands</t>
  </si>
  <si>
    <t>Reclassification Adjustment out of Accumulated Other Comprehensive Income [Line Items]</t>
  </si>
  <si>
    <t>Defined Benefit Plan Net Periodic Benefit Cost Credit Excluding Service Cost Statement Of Income Or Comprehensive Income</t>
  </si>
  <si>
    <t>Post retirement medical plan | Amount Reclassified from Accumulated Other Comprehensive Income</t>
  </si>
  <si>
    <t>Tax expense (benefit)</t>
  </si>
  <si>
    <t>Amounts reclassified from AOCI</t>
  </si>
  <si>
    <t>Supplemental Cash Flow Information (Details) - USD ($) $ in Thousands</t>
  </si>
  <si>
    <t>Dec. 31, 2016</t>
  </si>
  <si>
    <t>Restricted Cash And Cash Equivalents [Abstract]</t>
  </si>
  <si>
    <t>Restricted cash in other current assets</t>
  </si>
  <si>
    <t>Total cash, cash equivalents, and restricted cash shown in the statment of cash flows</t>
  </si>
  <si>
    <t>Supplemental Cash Flow Information [Abstract]</t>
  </si>
  <si>
    <t>Income taxes paid (refunded)</t>
  </si>
  <si>
    <t>Noncash Investing and Financing Items [Abstract]</t>
  </si>
  <si>
    <t>Capital expenditures included in accounts payable</t>
  </si>
  <si>
    <t>Assets acquired under federal coal lease</t>
  </si>
  <si>
    <t>Supplemental Guarantor/Non-Guarantor Financial Information (Details 1) - USD ($) $ in Thousands</t>
  </si>
  <si>
    <t>Supplemental Condensed Consolidating Statement of Operations and Comprehensive Income</t>
  </si>
  <si>
    <t>Eliminations</t>
  </si>
  <si>
    <t>Income (loss) from consolidated affiliates, net of tax</t>
  </si>
  <si>
    <t>Parent Guarantor (CPE Inc.) | Reportable Legal Entities [Member]</t>
  </si>
  <si>
    <t>Issuers | Reportable Legal Entities [Member]</t>
  </si>
  <si>
    <t>Guarantor Subsidiaries | Reportable Legal Entities [Member]</t>
  </si>
  <si>
    <t>Non-Guarantor Subsidiaries | Reportable Legal Entities [Member]</t>
  </si>
  <si>
    <t>Supplemental Guarantor/Non-Guarantor Financial Information (Details 2) - USD ($) $ in Thousands</t>
  </si>
  <si>
    <t>Royalties And Production Taxes Noncurrent</t>
  </si>
  <si>
    <t>Supplemental Guarantor/Non-Guarantor Financial Information (Details 3) - USD ($) $ in Thousands</t>
  </si>
  <si>
    <t>Cash flows from continuing operation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C9" s="6" t="n">
        <v>75772193</v>
      </c>
    </row>
    <row r="10" spans="1:3">
      <c r="A10" s="4" t="s">
        <v>15</v>
      </c>
      <c r="B10" s="4" t="s">
        <v>16</v>
      </c>
    </row>
    <row r="11" spans="1:3">
      <c r="A11" s="4" t="s">
        <v>17</v>
      </c>
      <c r="B11" s="6" t="n">
        <v>1441849</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16309</v>
      </c>
      <c r="C4" s="7" t="n">
        <v>195728</v>
      </c>
    </row>
    <row r="5" spans="1:3">
      <c r="A5" s="3" t="s">
        <v>28</v>
      </c>
    </row>
    <row r="6" spans="1:3">
      <c r="A6" s="4" t="s">
        <v>29</v>
      </c>
      <c r="B6" s="6" t="n">
        <v>192534</v>
      </c>
      <c r="C6" s="6" t="n">
        <v>170269</v>
      </c>
    </row>
    <row r="7" spans="1:3">
      <c r="A7" s="4" t="s">
        <v>30</v>
      </c>
      <c r="B7" s="6" t="n">
        <v>14996</v>
      </c>
      <c r="C7" s="6" t="n">
        <v>18645</v>
      </c>
    </row>
    <row r="8" spans="1:3">
      <c r="A8" s="4" t="s">
        <v>31</v>
      </c>
      <c r="B8" s="6" t="n">
        <v>1706</v>
      </c>
      <c r="C8" s="6" t="n">
        <v>1821</v>
      </c>
    </row>
    <row r="9" spans="1:3">
      <c r="A9" s="4" t="s">
        <v>32</v>
      </c>
      <c r="B9" s="6" t="n">
        <v>0</v>
      </c>
      <c r="C9" s="6" t="n">
        <v>2344</v>
      </c>
    </row>
    <row r="10" spans="1:3">
      <c r="A10" s="4" t="s">
        <v>33</v>
      </c>
      <c r="B10" s="6" t="n">
        <v>7318</v>
      </c>
      <c r="C10" s="6" t="n">
        <v>10976</v>
      </c>
    </row>
    <row r="11" spans="1:3">
      <c r="A11" s="4" t="s">
        <v>34</v>
      </c>
      <c r="C11" s="6" t="n">
        <v>40</v>
      </c>
    </row>
    <row r="12" spans="1:3">
      <c r="A12" s="4" t="s">
        <v>35</v>
      </c>
      <c r="B12" s="6" t="n">
        <v>126</v>
      </c>
      <c r="C12" s="6" t="n">
        <v>176</v>
      </c>
    </row>
    <row r="13" spans="1:3">
      <c r="A13" s="4" t="s">
        <v>36</v>
      </c>
      <c r="B13" s="6" t="n">
        <v>216680</v>
      </c>
      <c r="C13" s="6" t="n">
        <v>204271</v>
      </c>
    </row>
    <row r="14" spans="1:3">
      <c r="A14" s="4" t="s">
        <v>37</v>
      </c>
      <c r="B14" s="6" t="n">
        <v>-371</v>
      </c>
      <c r="C14" s="6" t="n">
        <v>-8543</v>
      </c>
    </row>
    <row r="15" spans="1:3">
      <c r="A15" s="3" t="s">
        <v>38</v>
      </c>
    </row>
    <row r="16" spans="1:3">
      <c r="A16" s="4" t="s">
        <v>39</v>
      </c>
      <c r="B16" s="6" t="n">
        <v>1617</v>
      </c>
      <c r="C16" s="6" t="n">
        <v>1592</v>
      </c>
    </row>
    <row r="17" spans="1:3">
      <c r="A17" s="4" t="s">
        <v>40</v>
      </c>
      <c r="B17" s="6" t="n">
        <v>263</v>
      </c>
      <c r="C17" s="6" t="n">
        <v>39</v>
      </c>
    </row>
    <row r="18" spans="1:3">
      <c r="A18" s="4" t="s">
        <v>41</v>
      </c>
      <c r="B18" s="6" t="n">
        <v>-9188</v>
      </c>
      <c r="C18" s="6" t="n">
        <v>-12912</v>
      </c>
    </row>
    <row r="19" spans="1:3">
      <c r="A19" s="4" t="s">
        <v>42</v>
      </c>
      <c r="B19" s="6" t="n">
        <v>-268</v>
      </c>
      <c r="C19" s="6" t="n">
        <v>-310</v>
      </c>
    </row>
    <row r="20" spans="1:3">
      <c r="A20" s="4" t="s">
        <v>43</v>
      </c>
      <c r="B20" s="6" t="n">
        <v>-7576</v>
      </c>
      <c r="C20" s="6" t="n">
        <v>-11591</v>
      </c>
    </row>
    <row r="21" spans="1:3">
      <c r="A21" s="4" t="s">
        <v>44</v>
      </c>
      <c r="B21" s="6" t="n">
        <v>-7947</v>
      </c>
      <c r="C21" s="6" t="n">
        <v>-20134</v>
      </c>
    </row>
    <row r="22" spans="1:3">
      <c r="A22" s="4" t="s">
        <v>45</v>
      </c>
      <c r="B22" s="6" t="n">
        <v>-63</v>
      </c>
      <c r="C22" s="6" t="n">
        <v>-300</v>
      </c>
    </row>
    <row r="23" spans="1:3">
      <c r="A23" s="4" t="s">
        <v>46</v>
      </c>
      <c r="B23" s="6" t="n">
        <v>272</v>
      </c>
      <c r="C23" s="6" t="n">
        <v>326</v>
      </c>
    </row>
    <row r="24" spans="1:3">
      <c r="A24" s="4" t="s">
        <v>47</v>
      </c>
      <c r="B24" s="6" t="n">
        <v>-7738</v>
      </c>
      <c r="C24" s="6" t="n">
        <v>-20108</v>
      </c>
    </row>
    <row r="25" spans="1:3">
      <c r="A25" s="3" t="s">
        <v>48</v>
      </c>
    </row>
    <row r="26" spans="1:3">
      <c r="A26" s="4" t="s">
        <v>49</v>
      </c>
      <c r="B26" s="6" t="n">
        <v>-1837</v>
      </c>
      <c r="C26" s="6" t="n">
        <v>-1821</v>
      </c>
    </row>
    <row r="27" spans="1:3">
      <c r="A27" s="4" t="s">
        <v>50</v>
      </c>
      <c r="B27" s="6" t="n">
        <v>0</v>
      </c>
      <c r="C27" s="6" t="n">
        <v>0</v>
      </c>
    </row>
    <row r="28" spans="1:3">
      <c r="A28" s="4" t="s">
        <v>48</v>
      </c>
      <c r="B28" s="6" t="n">
        <v>-1837</v>
      </c>
      <c r="C28" s="6" t="n">
        <v>-1821</v>
      </c>
    </row>
    <row r="29" spans="1:3">
      <c r="A29" s="4" t="s">
        <v>51</v>
      </c>
      <c r="B29" s="7" t="n">
        <v>-9575</v>
      </c>
      <c r="C29" s="7" t="n">
        <v>-21929</v>
      </c>
    </row>
    <row r="30" spans="1:3">
      <c r="A30" s="3" t="s">
        <v>52</v>
      </c>
    </row>
    <row r="31" spans="1:3">
      <c r="A31" s="4" t="s">
        <v>53</v>
      </c>
      <c r="B31" s="8" t="n">
        <v>-0.1</v>
      </c>
      <c r="C31" s="8" t="n">
        <v>-0.3</v>
      </c>
    </row>
    <row r="32" spans="1:3">
      <c r="A32" s="4" t="s">
        <v>54</v>
      </c>
      <c r="B32" s="8" t="n">
        <v>-0.1</v>
      </c>
      <c r="C32" s="8" t="n">
        <v>-0.3</v>
      </c>
    </row>
    <row r="33" spans="1:3">
      <c r="A33" s="4" t="s">
        <v>55</v>
      </c>
      <c r="B33" s="6" t="n">
        <v>75329</v>
      </c>
      <c r="C33" s="6" t="n">
        <v>66132</v>
      </c>
    </row>
    <row r="34" spans="1:3">
      <c r="A34" s="4" t="s">
        <v>56</v>
      </c>
      <c r="B34" s="6" t="n">
        <v>75329</v>
      </c>
      <c r="C34" s="6" t="n">
        <v>661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4" t="s">
        <v>146</v>
      </c>
    </row>
    <row r="4" spans="1:2">
      <c r="A4" s="3" t="s">
        <v>213</v>
      </c>
    </row>
    <row r="5" spans="1:2">
      <c r="A5" s="4" t="s">
        <v>146</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27796</v>
      </c>
      <c r="C3" s="7" t="n">
        <v>107948</v>
      </c>
    </row>
    <row r="4" spans="1:3">
      <c r="A4" s="4" t="s">
        <v>61</v>
      </c>
      <c r="B4" s="6" t="n">
        <v>45025</v>
      </c>
      <c r="C4" s="6" t="n">
        <v>50075</v>
      </c>
    </row>
    <row r="5" spans="1:3">
      <c r="A5" s="4" t="s">
        <v>62</v>
      </c>
      <c r="B5" s="6" t="n">
        <v>0</v>
      </c>
      <c r="C5" s="6" t="n">
        <v>122</v>
      </c>
    </row>
    <row r="6" spans="1:3">
      <c r="A6" s="4" t="s">
        <v>63</v>
      </c>
      <c r="B6" s="6" t="n">
        <v>70347</v>
      </c>
      <c r="C6" s="6" t="n">
        <v>72904</v>
      </c>
    </row>
    <row r="7" spans="1:3">
      <c r="A7" s="4" t="s">
        <v>64</v>
      </c>
      <c r="B7" s="6" t="n">
        <v>232</v>
      </c>
      <c r="C7" s="6" t="n">
        <v>256</v>
      </c>
    </row>
    <row r="8" spans="1:3">
      <c r="A8" s="4" t="s">
        <v>65</v>
      </c>
      <c r="B8" s="6" t="n">
        <v>23769</v>
      </c>
      <c r="C8" s="6" t="n">
        <v>36964</v>
      </c>
    </row>
    <row r="9" spans="1:3">
      <c r="A9" s="4" t="s">
        <v>66</v>
      </c>
      <c r="B9" s="6" t="n">
        <v>802</v>
      </c>
      <c r="C9" s="6" t="n">
        <v>1765</v>
      </c>
    </row>
    <row r="10" spans="1:3">
      <c r="A10" s="4" t="s">
        <v>67</v>
      </c>
      <c r="B10" s="6" t="n">
        <v>267971</v>
      </c>
      <c r="C10" s="6" t="n">
        <v>270034</v>
      </c>
    </row>
    <row r="11" spans="1:3">
      <c r="A11" s="3" t="s">
        <v>68</v>
      </c>
    </row>
    <row r="12" spans="1:3">
      <c r="A12" s="4" t="s">
        <v>69</v>
      </c>
      <c r="B12" s="6" t="n">
        <v>1354999</v>
      </c>
      <c r="C12" s="6" t="n">
        <v>1365755</v>
      </c>
    </row>
    <row r="13" spans="1:3">
      <c r="A13" s="4" t="s">
        <v>70</v>
      </c>
      <c r="B13" s="6" t="n">
        <v>2280</v>
      </c>
      <c r="C13" s="6" t="n">
        <v>2280</v>
      </c>
    </row>
    <row r="14" spans="1:3">
      <c r="A14" s="4" t="s">
        <v>64</v>
      </c>
      <c r="B14" s="6" t="n">
        <v>29454</v>
      </c>
      <c r="C14" s="6" t="n">
        <v>29454</v>
      </c>
    </row>
    <row r="15" spans="1:3">
      <c r="A15" s="4" t="s">
        <v>66</v>
      </c>
      <c r="B15" s="6" t="n">
        <v>34431</v>
      </c>
      <c r="C15" s="6" t="n">
        <v>31178</v>
      </c>
    </row>
    <row r="16" spans="1:3">
      <c r="A16" s="4" t="s">
        <v>71</v>
      </c>
      <c r="B16" s="6" t="n">
        <v>1689135</v>
      </c>
      <c r="C16" s="6" t="n">
        <v>1698701</v>
      </c>
    </row>
    <row r="17" spans="1:3">
      <c r="A17" s="3" t="s">
        <v>72</v>
      </c>
    </row>
    <row r="18" spans="1:3">
      <c r="A18" s="4" t="s">
        <v>73</v>
      </c>
      <c r="B18" s="6" t="n">
        <v>25590</v>
      </c>
      <c r="C18" s="6" t="n">
        <v>29832</v>
      </c>
    </row>
    <row r="19" spans="1:3">
      <c r="A19" s="4" t="s">
        <v>74</v>
      </c>
      <c r="B19" s="6" t="n">
        <v>54775</v>
      </c>
      <c r="C19" s="6" t="n">
        <v>54327</v>
      </c>
    </row>
    <row r="20" spans="1:3">
      <c r="A20" s="4" t="s">
        <v>75</v>
      </c>
      <c r="B20" s="6" t="n">
        <v>37919</v>
      </c>
      <c r="C20" s="6" t="n">
        <v>32818</v>
      </c>
    </row>
    <row r="21" spans="1:3">
      <c r="A21" s="4" t="s">
        <v>76</v>
      </c>
      <c r="B21" s="6" t="n">
        <v>71</v>
      </c>
      <c r="C21" s="6" t="n">
        <v>0</v>
      </c>
    </row>
    <row r="22" spans="1:3">
      <c r="A22" s="4" t="s">
        <v>77</v>
      </c>
      <c r="B22" s="6" t="n">
        <v>379</v>
      </c>
      <c r="C22" s="6" t="n">
        <v>0</v>
      </c>
    </row>
    <row r="23" spans="1:3">
      <c r="A23" s="4" t="s">
        <v>78</v>
      </c>
      <c r="B23" s="6" t="n">
        <v>2195</v>
      </c>
      <c r="C23" s="6" t="n">
        <v>2435</v>
      </c>
    </row>
    <row r="24" spans="1:3">
      <c r="A24" s="4" t="s">
        <v>79</v>
      </c>
      <c r="B24" s="6" t="n">
        <v>120929</v>
      </c>
      <c r="C24" s="6" t="n">
        <v>119412</v>
      </c>
    </row>
    <row r="25" spans="1:3">
      <c r="A25" s="3" t="s">
        <v>80</v>
      </c>
    </row>
    <row r="26" spans="1:3">
      <c r="A26" s="4" t="s">
        <v>81</v>
      </c>
      <c r="B26" s="6" t="n">
        <v>406261</v>
      </c>
      <c r="C26" s="6" t="n">
        <v>405266</v>
      </c>
    </row>
    <row r="27" spans="1:3">
      <c r="A27" s="4" t="s">
        <v>82</v>
      </c>
      <c r="B27" s="6" t="n">
        <v>1404</v>
      </c>
      <c r="C27" s="6" t="n">
        <v>0</v>
      </c>
    </row>
    <row r="28" spans="1:3">
      <c r="A28" s="4" t="s">
        <v>83</v>
      </c>
      <c r="B28" s="6" t="n">
        <v>100817</v>
      </c>
      <c r="C28" s="6" t="n">
        <v>99297</v>
      </c>
    </row>
    <row r="29" spans="1:3">
      <c r="A29" s="4" t="s">
        <v>84</v>
      </c>
      <c r="B29" s="6" t="n">
        <v>25303</v>
      </c>
      <c r="C29" s="6" t="n">
        <v>24958</v>
      </c>
    </row>
    <row r="30" spans="1:3">
      <c r="A30" s="4" t="s">
        <v>74</v>
      </c>
      <c r="B30" s="6" t="n">
        <v>28592</v>
      </c>
      <c r="C30" s="6" t="n">
        <v>21896</v>
      </c>
    </row>
    <row r="31" spans="1:3">
      <c r="A31" s="4" t="s">
        <v>78</v>
      </c>
      <c r="B31" s="6" t="n">
        <v>6996</v>
      </c>
      <c r="C31" s="6" t="n">
        <v>20063</v>
      </c>
    </row>
    <row r="32" spans="1:3">
      <c r="A32" s="4" t="s">
        <v>85</v>
      </c>
      <c r="B32" s="6" t="n">
        <v>690302</v>
      </c>
      <c r="C32" s="6" t="n">
        <v>690892</v>
      </c>
    </row>
    <row r="33" spans="1:3">
      <c r="A33" s="4" t="s">
        <v>86</v>
      </c>
      <c r="B33" s="4" t="s">
        <v>87</v>
      </c>
      <c r="C33" s="4" t="s">
        <v>87</v>
      </c>
    </row>
    <row r="34" spans="1:3">
      <c r="A34" s="3" t="s">
        <v>88</v>
      </c>
    </row>
    <row r="35" spans="1:3">
      <c r="A35" s="4" t="s">
        <v>89</v>
      </c>
      <c r="B35" s="6" t="n">
        <v>757</v>
      </c>
      <c r="C35" s="6" t="n">
        <v>752</v>
      </c>
    </row>
    <row r="36" spans="1:3">
      <c r="A36" s="4" t="s">
        <v>90</v>
      </c>
      <c r="B36" s="6" t="n">
        <v>-6498</v>
      </c>
      <c r="C36" s="6" t="n">
        <v>-6498</v>
      </c>
    </row>
    <row r="37" spans="1:3">
      <c r="A37" s="4" t="s">
        <v>91</v>
      </c>
      <c r="B37" s="6" t="n">
        <v>653176</v>
      </c>
      <c r="C37" s="6" t="n">
        <v>652702</v>
      </c>
    </row>
    <row r="38" spans="1:3">
      <c r="A38" s="4" t="s">
        <v>92</v>
      </c>
      <c r="B38" s="6" t="n">
        <v>339429</v>
      </c>
      <c r="C38" s="6" t="n">
        <v>347046</v>
      </c>
    </row>
    <row r="39" spans="1:3">
      <c r="A39" s="4" t="s">
        <v>93</v>
      </c>
      <c r="B39" s="6" t="n">
        <v>11969</v>
      </c>
      <c r="C39" s="6" t="n">
        <v>13807</v>
      </c>
    </row>
    <row r="40" spans="1:3">
      <c r="A40" s="4" t="s">
        <v>94</v>
      </c>
      <c r="B40" s="6" t="n">
        <v>998833</v>
      </c>
      <c r="C40" s="6" t="n">
        <v>1007809</v>
      </c>
    </row>
    <row r="41" spans="1:3">
      <c r="A41" s="4" t="s">
        <v>95</v>
      </c>
      <c r="B41" s="7" t="n">
        <v>1689135</v>
      </c>
      <c r="C41" s="7" t="n">
        <v>1698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49</v>
      </c>
    </row>
    <row r="4" spans="1:2">
      <c r="A4" s="4" t="s">
        <v>148</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9" t="n">
        <v>0.01</v>
      </c>
      <c r="C3" s="9" t="n">
        <v>0.01</v>
      </c>
    </row>
    <row r="4" spans="1:3">
      <c r="A4" s="4" t="s">
        <v>99</v>
      </c>
      <c r="B4" s="6" t="n">
        <v>200000</v>
      </c>
      <c r="C4" s="6" t="n">
        <v>200000</v>
      </c>
    </row>
    <row r="5" spans="1:3">
      <c r="A5" s="4" t="s">
        <v>100</v>
      </c>
      <c r="B5" s="6" t="n">
        <v>76146</v>
      </c>
      <c r="C5" s="6" t="n">
        <v>75644</v>
      </c>
    </row>
    <row r="6" spans="1:3">
      <c r="A6" s="4" t="s">
        <v>101</v>
      </c>
      <c r="B6" s="6" t="n">
        <v>75669</v>
      </c>
      <c r="C6" s="6" t="n">
        <v>75167</v>
      </c>
    </row>
    <row r="7" spans="1:3">
      <c r="A7" s="4" t="s">
        <v>102</v>
      </c>
      <c r="B7" s="6" t="n">
        <v>477</v>
      </c>
      <c r="C7" s="6"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4" t="s">
        <v>252</v>
      </c>
    </row>
    <row r="4" spans="1:2">
      <c r="A4" s="3" t="s">
        <v>213</v>
      </c>
    </row>
    <row r="5" spans="1:2">
      <c r="A5" s="4" t="s">
        <v>253</v>
      </c>
      <c r="B5"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8"/>
  </cols>
  <sheetData>
    <row r="1" spans="1:2">
      <c r="A1" s="1" t="s">
        <v>272</v>
      </c>
      <c r="B1" s="2" t="s">
        <v>1</v>
      </c>
    </row>
    <row r="2" spans="1:2">
      <c r="B2" s="2" t="s">
        <v>273</v>
      </c>
    </row>
    <row r="3" spans="1:2">
      <c r="A3" s="3" t="s">
        <v>136</v>
      </c>
    </row>
    <row r="4" spans="1:2">
      <c r="A4" s="4" t="s">
        <v>274</v>
      </c>
      <c r="B4" s="6" t="n">
        <v>3</v>
      </c>
    </row>
    <row r="5" spans="1:2">
      <c r="A5" s="4" t="s">
        <v>275</v>
      </c>
      <c r="B5" s="6" t="n">
        <v>2</v>
      </c>
    </row>
    <row r="6" spans="1:2">
      <c r="A6" s="4" t="s">
        <v>276</v>
      </c>
      <c r="B6"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25</v>
      </c>
      <c r="D2" s="2" t="s">
        <v>279</v>
      </c>
      <c r="E2" s="2" t="s">
        <v>58</v>
      </c>
    </row>
    <row r="3" spans="1:5">
      <c r="A3" s="3" t="s">
        <v>280</v>
      </c>
    </row>
    <row r="4" spans="1:5">
      <c r="A4" s="4" t="s">
        <v>281</v>
      </c>
      <c r="B4" s="7" t="n">
        <v>192534</v>
      </c>
      <c r="C4" s="7" t="n">
        <v>170269</v>
      </c>
    </row>
    <row r="5" spans="1:5">
      <c r="A5" s="4" t="s">
        <v>33</v>
      </c>
      <c r="B5" s="6" t="n">
        <v>7318</v>
      </c>
      <c r="C5" s="6" t="n">
        <v>10976</v>
      </c>
    </row>
    <row r="6" spans="1:5">
      <c r="A6" s="4" t="s">
        <v>37</v>
      </c>
      <c r="B6" s="6" t="n">
        <v>-371</v>
      </c>
      <c r="C6" s="6" t="n">
        <v>-8543</v>
      </c>
    </row>
    <row r="7" spans="1:5">
      <c r="A7" s="4" t="s">
        <v>39</v>
      </c>
      <c r="B7" s="6" t="n">
        <v>1617</v>
      </c>
      <c r="C7" s="6" t="n">
        <v>1592</v>
      </c>
    </row>
    <row r="8" spans="1:5">
      <c r="A8" s="4" t="s">
        <v>43</v>
      </c>
      <c r="B8" s="6" t="n">
        <v>-7576</v>
      </c>
      <c r="C8" s="6" t="n">
        <v>-11591</v>
      </c>
    </row>
    <row r="9" spans="1:5">
      <c r="A9" s="3" t="s">
        <v>282</v>
      </c>
    </row>
    <row r="10" spans="1:5">
      <c r="A10" s="4" t="s">
        <v>61</v>
      </c>
      <c r="B10" s="6" t="n">
        <v>45025</v>
      </c>
      <c r="E10" s="7" t="n">
        <v>50075</v>
      </c>
    </row>
    <row r="11" spans="1:5">
      <c r="A11" s="4" t="s">
        <v>283</v>
      </c>
      <c r="B11" s="6" t="n">
        <v>70347</v>
      </c>
      <c r="E11" s="6" t="n">
        <v>72904</v>
      </c>
    </row>
    <row r="12" spans="1:5">
      <c r="A12" s="4" t="s">
        <v>92</v>
      </c>
      <c r="B12" s="6" t="n">
        <v>339429</v>
      </c>
      <c r="E12" s="6" t="n">
        <v>347046</v>
      </c>
    </row>
    <row r="13" spans="1:5">
      <c r="A13" s="4" t="s">
        <v>284</v>
      </c>
    </row>
    <row r="14" spans="1:5">
      <c r="A14" s="3" t="s">
        <v>280</v>
      </c>
    </row>
    <row r="15" spans="1:5">
      <c r="A15" s="4" t="s">
        <v>281</v>
      </c>
      <c r="C15" s="6" t="n">
        <v>168939</v>
      </c>
    </row>
    <row r="16" spans="1:5">
      <c r="A16" s="4" t="s">
        <v>33</v>
      </c>
      <c r="C16" s="6" t="n">
        <v>10714</v>
      </c>
    </row>
    <row r="17" spans="1:5">
      <c r="A17" s="4" t="s">
        <v>37</v>
      </c>
      <c r="C17" s="6" t="n">
        <v>-6951</v>
      </c>
    </row>
    <row r="18" spans="1:5">
      <c r="A18" s="4" t="s">
        <v>39</v>
      </c>
      <c r="C18" s="6" t="n">
        <v>0</v>
      </c>
    </row>
    <row r="19" spans="1:5">
      <c r="A19" s="4" t="s">
        <v>43</v>
      </c>
      <c r="C19" s="6" t="n">
        <v>-13183</v>
      </c>
    </row>
    <row r="20" spans="1:5">
      <c r="A20" s="4" t="s">
        <v>285</v>
      </c>
    </row>
    <row r="21" spans="1:5">
      <c r="A21" s="3" t="s">
        <v>280</v>
      </c>
    </row>
    <row r="22" spans="1:5">
      <c r="A22" s="4" t="s">
        <v>281</v>
      </c>
      <c r="C22" s="6" t="n">
        <v>1330</v>
      </c>
    </row>
    <row r="23" spans="1:5">
      <c r="A23" s="4" t="s">
        <v>33</v>
      </c>
      <c r="C23" s="6" t="n">
        <v>262</v>
      </c>
    </row>
    <row r="24" spans="1:5">
      <c r="A24" s="4" t="s">
        <v>37</v>
      </c>
      <c r="C24" s="6" t="n">
        <v>-1592</v>
      </c>
    </row>
    <row r="25" spans="1:5">
      <c r="A25" s="4" t="s">
        <v>39</v>
      </c>
      <c r="C25" s="6" t="n">
        <v>1592</v>
      </c>
    </row>
    <row r="26" spans="1:5">
      <c r="A26" s="4" t="s">
        <v>43</v>
      </c>
      <c r="C26" s="7" t="n">
        <v>1592</v>
      </c>
    </row>
    <row r="27" spans="1:5">
      <c r="A27" s="4" t="s">
        <v>192</v>
      </c>
    </row>
    <row r="28" spans="1:5">
      <c r="A28" s="3" t="s">
        <v>282</v>
      </c>
    </row>
    <row r="29" spans="1:5">
      <c r="A29" s="4" t="s">
        <v>61</v>
      </c>
      <c r="D29" s="7" t="n">
        <v>50856</v>
      </c>
    </row>
    <row r="30" spans="1:5">
      <c r="A30" s="4" t="s">
        <v>283</v>
      </c>
      <c r="D30" s="6" t="n">
        <v>72244</v>
      </c>
    </row>
    <row r="31" spans="1:5">
      <c r="A31" s="4" t="s">
        <v>92</v>
      </c>
      <c r="D31" s="7" t="n">
        <v>347167</v>
      </c>
    </row>
    <row r="32" spans="1:5">
      <c r="A32" s="4" t="s">
        <v>286</v>
      </c>
    </row>
    <row r="33" spans="1:5">
      <c r="A33" s="3" t="s">
        <v>280</v>
      </c>
    </row>
    <row r="34" spans="1:5">
      <c r="A34" s="4" t="s">
        <v>281</v>
      </c>
      <c r="B34" s="6" t="n">
        <v>-660</v>
      </c>
    </row>
    <row r="35" spans="1:5">
      <c r="A35" s="3" t="s">
        <v>282</v>
      </c>
    </row>
    <row r="36" spans="1:5">
      <c r="A36" s="4" t="s">
        <v>61</v>
      </c>
      <c r="B36" s="6" t="n">
        <v>0</v>
      </c>
      <c r="E36" s="6" t="n">
        <v>781</v>
      </c>
    </row>
    <row r="37" spans="1:5">
      <c r="A37" s="4" t="s">
        <v>283</v>
      </c>
      <c r="B37" s="6" t="n">
        <v>0</v>
      </c>
      <c r="E37" s="6" t="n">
        <v>-660</v>
      </c>
    </row>
    <row r="38" spans="1:5">
      <c r="A38" s="4" t="s">
        <v>92</v>
      </c>
      <c r="B38" s="7" t="n">
        <v>0</v>
      </c>
      <c r="E38" s="7" t="n">
        <v>1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25</v>
      </c>
      <c r="D2" s="2" t="s">
        <v>279</v>
      </c>
      <c r="E2" s="2" t="s">
        <v>58</v>
      </c>
    </row>
    <row r="3" spans="1:5">
      <c r="A3" s="3" t="s">
        <v>288</v>
      </c>
    </row>
    <row r="4" spans="1:5">
      <c r="A4" s="4" t="s">
        <v>289</v>
      </c>
      <c r="B4" s="7" t="n">
        <v>216309</v>
      </c>
      <c r="C4" s="7" t="n">
        <v>195728</v>
      </c>
    </row>
    <row r="5" spans="1:5">
      <c r="A5" s="4" t="s">
        <v>290</v>
      </c>
      <c r="B5" s="6" t="n">
        <v>192534</v>
      </c>
      <c r="C5" s="6" t="n">
        <v>170269</v>
      </c>
    </row>
    <row r="6" spans="1:5">
      <c r="A6" s="4" t="s">
        <v>47</v>
      </c>
      <c r="B6" s="7" t="n">
        <v>-7738</v>
      </c>
      <c r="C6" s="7" t="n">
        <v>-20108</v>
      </c>
    </row>
    <row r="7" spans="1:5">
      <c r="A7" s="3" t="s">
        <v>52</v>
      </c>
    </row>
    <row r="8" spans="1:5">
      <c r="A8" s="4" t="s">
        <v>53</v>
      </c>
      <c r="B8" s="8" t="n">
        <v>-0.1</v>
      </c>
      <c r="C8" s="8" t="n">
        <v>-0.3</v>
      </c>
    </row>
    <row r="9" spans="1:5">
      <c r="A9" s="4" t="s">
        <v>54</v>
      </c>
      <c r="B9" s="8" t="n">
        <v>-0.1</v>
      </c>
      <c r="C9" s="8" t="n">
        <v>-0.3</v>
      </c>
    </row>
    <row r="10" spans="1:5">
      <c r="A10" s="4" t="s">
        <v>291</v>
      </c>
      <c r="B10" s="7" t="n">
        <v>45025</v>
      </c>
      <c r="E10" s="7" t="n">
        <v>50075</v>
      </c>
    </row>
    <row r="11" spans="1:5">
      <c r="A11" s="4" t="s">
        <v>283</v>
      </c>
      <c r="B11" s="6" t="n">
        <v>70347</v>
      </c>
      <c r="E11" s="6" t="n">
        <v>72904</v>
      </c>
    </row>
    <row r="12" spans="1:5">
      <c r="A12" s="4" t="s">
        <v>292</v>
      </c>
      <c r="B12" s="7" t="n">
        <v>339429</v>
      </c>
      <c r="E12" s="6" t="n">
        <v>347046</v>
      </c>
    </row>
    <row r="13" spans="1:5">
      <c r="A13" s="4" t="s">
        <v>293</v>
      </c>
    </row>
    <row r="14" spans="1:5">
      <c r="A14" s="3" t="s">
        <v>294</v>
      </c>
    </row>
    <row r="15" spans="1:5">
      <c r="A15" s="4" t="s">
        <v>295</v>
      </c>
      <c r="B15" s="4" t="s">
        <v>296</v>
      </c>
    </row>
    <row r="16" spans="1:5">
      <c r="A16" s="4" t="s">
        <v>192</v>
      </c>
    </row>
    <row r="17" spans="1:5">
      <c r="A17" s="3" t="s">
        <v>52</v>
      </c>
    </row>
    <row r="18" spans="1:5">
      <c r="A18" s="4" t="s">
        <v>291</v>
      </c>
      <c r="D18" s="7" t="n">
        <v>50856</v>
      </c>
    </row>
    <row r="19" spans="1:5">
      <c r="A19" s="4" t="s">
        <v>283</v>
      </c>
      <c r="D19" s="6" t="n">
        <v>72244</v>
      </c>
    </row>
    <row r="20" spans="1:5">
      <c r="A20" s="4" t="s">
        <v>292</v>
      </c>
      <c r="D20" s="7" t="n">
        <v>347167</v>
      </c>
    </row>
    <row r="21" spans="1:5">
      <c r="A21" s="4" t="s">
        <v>297</v>
      </c>
    </row>
    <row r="22" spans="1:5">
      <c r="A22" s="3" t="s">
        <v>294</v>
      </c>
    </row>
    <row r="23" spans="1:5">
      <c r="A23" s="4" t="s">
        <v>295</v>
      </c>
      <c r="B23" s="4" t="s">
        <v>296</v>
      </c>
    </row>
    <row r="24" spans="1:5">
      <c r="A24" s="4" t="s">
        <v>298</v>
      </c>
    </row>
    <row r="25" spans="1:5">
      <c r="A25" s="3" t="s">
        <v>294</v>
      </c>
    </row>
    <row r="26" spans="1:5">
      <c r="A26" s="4" t="s">
        <v>295</v>
      </c>
      <c r="B26" s="4" t="s">
        <v>299</v>
      </c>
    </row>
    <row r="27" spans="1:5">
      <c r="A27" s="4" t="s">
        <v>300</v>
      </c>
    </row>
    <row r="28" spans="1:5">
      <c r="A28" s="3" t="s">
        <v>288</v>
      </c>
    </row>
    <row r="29" spans="1:5">
      <c r="A29" s="4" t="s">
        <v>289</v>
      </c>
      <c r="B29" s="7" t="n">
        <v>217091</v>
      </c>
    </row>
    <row r="30" spans="1:5">
      <c r="A30" s="4" t="s">
        <v>290</v>
      </c>
      <c r="B30" s="6" t="n">
        <v>193194</v>
      </c>
    </row>
    <row r="31" spans="1:5">
      <c r="A31" s="4" t="s">
        <v>47</v>
      </c>
      <c r="B31" s="7" t="n">
        <v>-7617</v>
      </c>
    </row>
    <row r="32" spans="1:5">
      <c r="A32" s="3" t="s">
        <v>52</v>
      </c>
    </row>
    <row r="33" spans="1:5">
      <c r="A33" s="4" t="s">
        <v>53</v>
      </c>
      <c r="B33" s="8" t="n">
        <v>-0.1</v>
      </c>
    </row>
    <row r="34" spans="1:5">
      <c r="A34" s="4" t="s">
        <v>54</v>
      </c>
      <c r="B34" s="8" t="n">
        <v>-0.1</v>
      </c>
    </row>
    <row r="35" spans="1:5">
      <c r="A35" s="4" t="s">
        <v>291</v>
      </c>
      <c r="B35" s="7" t="n">
        <v>45025</v>
      </c>
    </row>
    <row r="36" spans="1:5">
      <c r="A36" s="4" t="s">
        <v>283</v>
      </c>
      <c r="B36" s="6" t="n">
        <v>70347</v>
      </c>
    </row>
    <row r="37" spans="1:5">
      <c r="A37" s="4" t="s">
        <v>292</v>
      </c>
      <c r="B37" s="6" t="n">
        <v>339429</v>
      </c>
    </row>
    <row r="38" spans="1:5">
      <c r="A38" s="4" t="s">
        <v>301</v>
      </c>
    </row>
    <row r="39" spans="1:5">
      <c r="A39" s="3" t="s">
        <v>288</v>
      </c>
    </row>
    <row r="40" spans="1:5">
      <c r="A40" s="4" t="s">
        <v>289</v>
      </c>
      <c r="B40" s="6" t="n">
        <v>-781</v>
      </c>
    </row>
    <row r="41" spans="1:5">
      <c r="A41" s="4" t="s">
        <v>290</v>
      </c>
      <c r="B41" s="6" t="n">
        <v>-660</v>
      </c>
    </row>
    <row r="42" spans="1:5">
      <c r="A42" s="4" t="s">
        <v>47</v>
      </c>
      <c r="B42" s="7" t="n">
        <v>-121</v>
      </c>
    </row>
    <row r="43" spans="1:5">
      <c r="A43" s="3" t="s">
        <v>52</v>
      </c>
    </row>
    <row r="44" spans="1:5">
      <c r="A44" s="4" t="s">
        <v>53</v>
      </c>
      <c r="B44" s="7" t="n">
        <v>0</v>
      </c>
    </row>
    <row r="45" spans="1:5">
      <c r="A45" s="4" t="s">
        <v>54</v>
      </c>
      <c r="B45" s="7" t="n">
        <v>0</v>
      </c>
    </row>
    <row r="46" spans="1:5">
      <c r="A46" s="4" t="s">
        <v>291</v>
      </c>
      <c r="B46" s="7" t="n">
        <v>0</v>
      </c>
      <c r="E46" s="6" t="n">
        <v>781</v>
      </c>
    </row>
    <row r="47" spans="1:5">
      <c r="A47" s="4" t="s">
        <v>283</v>
      </c>
      <c r="B47" s="6" t="n">
        <v>0</v>
      </c>
      <c r="E47" s="6" t="n">
        <v>-660</v>
      </c>
    </row>
    <row r="48" spans="1:5">
      <c r="A48" s="4" t="s">
        <v>292</v>
      </c>
      <c r="B48" s="7" t="n">
        <v>0</v>
      </c>
      <c r="E48" s="7" t="n">
        <v>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2</v>
      </c>
      <c r="B1" s="2" t="s">
        <v>1</v>
      </c>
    </row>
    <row r="2" spans="1:3">
      <c r="B2" s="2" t="s">
        <v>2</v>
      </c>
      <c r="C2" s="2" t="s">
        <v>25</v>
      </c>
    </row>
    <row r="3" spans="1:3">
      <c r="A3" s="3" t="s">
        <v>303</v>
      </c>
    </row>
    <row r="4" spans="1:3">
      <c r="A4" s="4" t="s">
        <v>27</v>
      </c>
      <c r="B4" s="7" t="n">
        <v>216309</v>
      </c>
      <c r="C4" s="7" t="n">
        <v>195728</v>
      </c>
    </row>
    <row r="5" spans="1:3">
      <c r="A5" s="4" t="s">
        <v>304</v>
      </c>
    </row>
    <row r="6" spans="1:3">
      <c r="A6" s="3" t="s">
        <v>303</v>
      </c>
    </row>
    <row r="7" spans="1:3">
      <c r="A7" s="4" t="s">
        <v>27</v>
      </c>
      <c r="B7" s="6" t="n">
        <v>138232</v>
      </c>
      <c r="C7" s="6" t="n">
        <v>170866</v>
      </c>
    </row>
    <row r="8" spans="1:3">
      <c r="A8" s="4" t="s">
        <v>305</v>
      </c>
    </row>
    <row r="9" spans="1:3">
      <c r="A9" s="3" t="s">
        <v>303</v>
      </c>
    </row>
    <row r="10" spans="1:3">
      <c r="A10" s="4" t="s">
        <v>27</v>
      </c>
      <c r="B10" s="6" t="n">
        <v>66021</v>
      </c>
      <c r="C10" s="6" t="n">
        <v>16961</v>
      </c>
    </row>
    <row r="11" spans="1:3">
      <c r="A11" s="4" t="s">
        <v>115</v>
      </c>
    </row>
    <row r="12" spans="1:3">
      <c r="A12" s="3" t="s">
        <v>303</v>
      </c>
    </row>
    <row r="13" spans="1:3">
      <c r="A13" s="4" t="s">
        <v>27</v>
      </c>
      <c r="B13" s="7" t="n">
        <v>12056</v>
      </c>
      <c r="C13" s="7" t="n">
        <v>79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308</v>
      </c>
    </row>
    <row r="3" spans="1:2">
      <c r="A3" s="3" t="s">
        <v>294</v>
      </c>
    </row>
    <row r="4" spans="1:2">
      <c r="A4" s="4" t="s">
        <v>309</v>
      </c>
      <c r="B4" s="7" t="n">
        <v>777</v>
      </c>
    </row>
    <row r="5" spans="1:2">
      <c r="A5" s="4" t="s">
        <v>310</v>
      </c>
      <c r="B5" s="4" t="s">
        <v>311</v>
      </c>
    </row>
    <row r="6" spans="1:2">
      <c r="A6" s="4" t="s">
        <v>312</v>
      </c>
    </row>
    <row r="7" spans="1:2">
      <c r="A7" s="3" t="s">
        <v>294</v>
      </c>
    </row>
    <row r="8" spans="1:2">
      <c r="A8" s="4" t="s">
        <v>309</v>
      </c>
      <c r="B8" s="7" t="n">
        <v>102</v>
      </c>
    </row>
    <row r="9" spans="1:2">
      <c r="A9" s="4" t="s">
        <v>313</v>
      </c>
    </row>
    <row r="10" spans="1:2">
      <c r="A10" s="3" t="s">
        <v>294</v>
      </c>
    </row>
    <row r="11" spans="1:2">
      <c r="A11" s="4" t="s">
        <v>309</v>
      </c>
      <c r="B11" s="7" t="n">
        <v>280</v>
      </c>
    </row>
    <row r="12" spans="1:2">
      <c r="A12" s="4" t="s">
        <v>310</v>
      </c>
      <c r="B12" s="4" t="s">
        <v>3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5</v>
      </c>
      <c r="B1" s="2" t="s">
        <v>2</v>
      </c>
      <c r="C1" s="2" t="s">
        <v>58</v>
      </c>
    </row>
    <row r="2" spans="1:3">
      <c r="A2" s="3" t="s">
        <v>316</v>
      </c>
    </row>
    <row r="3" spans="1:3">
      <c r="A3" s="4" t="s">
        <v>61</v>
      </c>
      <c r="B3" s="7" t="n">
        <v>45025</v>
      </c>
      <c r="C3" s="7" t="n">
        <v>50075</v>
      </c>
    </row>
    <row r="4" spans="1:3">
      <c r="A4" s="4" t="s">
        <v>317</v>
      </c>
    </row>
    <row r="5" spans="1:3">
      <c r="A5" s="3" t="s">
        <v>316</v>
      </c>
    </row>
    <row r="6" spans="1:3">
      <c r="A6" s="4" t="s">
        <v>61</v>
      </c>
      <c r="B6" s="6" t="n">
        <v>44606</v>
      </c>
      <c r="C6" s="6" t="n">
        <v>47872</v>
      </c>
    </row>
    <row r="7" spans="1:3">
      <c r="A7" s="4" t="s">
        <v>318</v>
      </c>
    </row>
    <row r="8" spans="1:3">
      <c r="A8" s="3" t="s">
        <v>316</v>
      </c>
    </row>
    <row r="9" spans="1:3">
      <c r="A9" s="4" t="s">
        <v>61</v>
      </c>
      <c r="B9" s="7" t="n">
        <v>419</v>
      </c>
      <c r="C9" s="7" t="n">
        <v>2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7</v>
      </c>
      <c r="B4" s="7" t="n">
        <v>-7738</v>
      </c>
      <c r="C4" s="7" t="n">
        <v>-20108</v>
      </c>
    </row>
    <row r="5" spans="1:3">
      <c r="A5" s="3" t="s">
        <v>105</v>
      </c>
    </row>
    <row r="6" spans="1:3">
      <c r="A6" s="4" t="s">
        <v>30</v>
      </c>
      <c r="B6" s="6" t="n">
        <v>14996</v>
      </c>
      <c r="C6" s="6" t="n">
        <v>18645</v>
      </c>
    </row>
    <row r="7" spans="1:3">
      <c r="A7" s="4" t="s">
        <v>31</v>
      </c>
      <c r="B7" s="6" t="n">
        <v>1706</v>
      </c>
      <c r="C7" s="6" t="n">
        <v>1821</v>
      </c>
    </row>
    <row r="8" spans="1:3">
      <c r="A8" s="4" t="s">
        <v>106</v>
      </c>
      <c r="B8" s="6" t="n">
        <v>-272</v>
      </c>
      <c r="C8" s="6" t="n">
        <v>-326</v>
      </c>
    </row>
    <row r="9" spans="1:3">
      <c r="A9" s="4" t="s">
        <v>107</v>
      </c>
      <c r="B9" s="6" t="n">
        <v>1000</v>
      </c>
      <c r="C9" s="6" t="n">
        <v>3000</v>
      </c>
    </row>
    <row r="10" spans="1:3">
      <c r="A10" s="4" t="s">
        <v>108</v>
      </c>
      <c r="B10" s="6" t="n">
        <v>-1709</v>
      </c>
      <c r="C10" s="6" t="n">
        <v>1823</v>
      </c>
    </row>
    <row r="11" spans="1:3">
      <c r="A11" s="4" t="s">
        <v>32</v>
      </c>
      <c r="B11" s="6" t="n">
        <v>0</v>
      </c>
      <c r="C11" s="6" t="n">
        <v>2344</v>
      </c>
    </row>
    <row r="12" spans="1:3">
      <c r="A12" s="4" t="s">
        <v>109</v>
      </c>
      <c r="B12" s="6" t="n">
        <v>0</v>
      </c>
      <c r="C12" s="6" t="n">
        <v>-336</v>
      </c>
    </row>
    <row r="13" spans="1:3">
      <c r="A13" s="4" t="s">
        <v>110</v>
      </c>
      <c r="B13" s="6" t="n">
        <v>0</v>
      </c>
      <c r="C13" s="6" t="n">
        <v>702</v>
      </c>
    </row>
    <row r="14" spans="1:3">
      <c r="A14" s="4" t="s">
        <v>111</v>
      </c>
      <c r="B14" s="6" t="n">
        <v>-1421</v>
      </c>
      <c r="C14" s="6" t="n">
        <v>-1368</v>
      </c>
    </row>
    <row r="15" spans="1:3">
      <c r="A15" s="4" t="s">
        <v>112</v>
      </c>
      <c r="C15" s="6" t="n">
        <v>40</v>
      </c>
    </row>
    <row r="16" spans="1:3">
      <c r="A16" s="4" t="s">
        <v>113</v>
      </c>
      <c r="B16" s="6" t="n">
        <v>-2500</v>
      </c>
      <c r="C16" s="6" t="n">
        <v>-13563</v>
      </c>
    </row>
    <row r="17" spans="1:3">
      <c r="A17" s="4" t="s">
        <v>114</v>
      </c>
      <c r="B17" s="6" t="n">
        <v>4161</v>
      </c>
      <c r="C17" s="6" t="n">
        <v>10578</v>
      </c>
    </row>
    <row r="18" spans="1:3">
      <c r="A18" s="4" t="s">
        <v>115</v>
      </c>
      <c r="B18" s="6" t="n">
        <v>2075</v>
      </c>
      <c r="C18" s="6" t="n">
        <v>2150</v>
      </c>
    </row>
    <row r="19" spans="1:3">
      <c r="A19" s="3" t="s">
        <v>116</v>
      </c>
    </row>
    <row r="20" spans="1:3">
      <c r="A20" s="4" t="s">
        <v>61</v>
      </c>
      <c r="B20" s="6" t="n">
        <v>5050</v>
      </c>
      <c r="C20" s="6" t="n">
        <v>16613</v>
      </c>
    </row>
    <row r="21" spans="1:3">
      <c r="A21" s="4" t="s">
        <v>63</v>
      </c>
      <c r="B21" s="6" t="n">
        <v>2523</v>
      </c>
      <c r="C21" s="6" t="n">
        <v>-1373</v>
      </c>
    </row>
    <row r="22" spans="1:3">
      <c r="A22" s="4" t="s">
        <v>117</v>
      </c>
      <c r="B22" s="6" t="n">
        <v>193</v>
      </c>
      <c r="C22" s="6" t="n">
        <v>-419</v>
      </c>
    </row>
    <row r="23" spans="1:3">
      <c r="A23" s="4" t="s">
        <v>66</v>
      </c>
      <c r="B23" s="6" t="n">
        <v>6524</v>
      </c>
      <c r="C23" s="6" t="n">
        <v>-8024</v>
      </c>
    </row>
    <row r="24" spans="1:3">
      <c r="A24" s="4" t="s">
        <v>118</v>
      </c>
      <c r="B24" s="6" t="n">
        <v>-327</v>
      </c>
      <c r="C24" s="6" t="n">
        <v>7744</v>
      </c>
    </row>
    <row r="25" spans="1:3">
      <c r="A25" s="4" t="s">
        <v>119</v>
      </c>
      <c r="B25" s="6" t="n">
        <v>-185</v>
      </c>
      <c r="C25" s="6" t="n">
        <v>-248</v>
      </c>
    </row>
    <row r="26" spans="1:3">
      <c r="A26" s="4" t="s">
        <v>120</v>
      </c>
      <c r="B26" s="6" t="n">
        <v>24076</v>
      </c>
      <c r="C26" s="6" t="n">
        <v>19695</v>
      </c>
    </row>
    <row r="27" spans="1:3">
      <c r="A27" s="3" t="s">
        <v>121</v>
      </c>
    </row>
    <row r="28" spans="1:3">
      <c r="A28" s="4" t="s">
        <v>122</v>
      </c>
      <c r="B28" s="6" t="n">
        <v>-2646</v>
      </c>
      <c r="C28" s="6" t="n">
        <v>-4124</v>
      </c>
    </row>
    <row r="29" spans="1:3">
      <c r="A29" s="4" t="s">
        <v>123</v>
      </c>
      <c r="B29" s="6" t="n">
        <v>-360</v>
      </c>
      <c r="C29" s="6" t="n">
        <v>0</v>
      </c>
    </row>
    <row r="30" spans="1:3">
      <c r="A30" s="4" t="s">
        <v>115</v>
      </c>
      <c r="B30" s="6" t="n">
        <v>0</v>
      </c>
      <c r="C30" s="6" t="n">
        <v>0</v>
      </c>
    </row>
    <row r="31" spans="1:3">
      <c r="A31" s="4" t="s">
        <v>124</v>
      </c>
      <c r="B31" s="6" t="n">
        <v>-3006</v>
      </c>
      <c r="C31" s="6" t="n">
        <v>-4124</v>
      </c>
    </row>
    <row r="32" spans="1:3">
      <c r="A32" s="3" t="s">
        <v>125</v>
      </c>
    </row>
    <row r="33" spans="1:3">
      <c r="A33" s="4" t="s">
        <v>126</v>
      </c>
      <c r="B33" s="6" t="n">
        <v>574</v>
      </c>
      <c r="C33" s="6" t="n">
        <v>0</v>
      </c>
    </row>
    <row r="34" spans="1:3">
      <c r="A34" s="4" t="s">
        <v>127</v>
      </c>
      <c r="B34" s="6" t="n">
        <v>0</v>
      </c>
      <c r="C34" s="6" t="n">
        <v>-62094</v>
      </c>
    </row>
    <row r="35" spans="1:3">
      <c r="A35" s="4" t="s">
        <v>128</v>
      </c>
      <c r="B35" s="6" t="n">
        <v>0</v>
      </c>
      <c r="C35" s="6" t="n">
        <v>-402</v>
      </c>
    </row>
    <row r="36" spans="1:3">
      <c r="A36" s="4" t="s">
        <v>129</v>
      </c>
      <c r="B36" s="6" t="n">
        <v>0</v>
      </c>
      <c r="C36" s="6" t="n">
        <v>-40</v>
      </c>
    </row>
    <row r="37" spans="1:3">
      <c r="A37" s="4" t="s">
        <v>130</v>
      </c>
      <c r="B37" s="6" t="n">
        <v>0</v>
      </c>
      <c r="C37" s="6" t="n">
        <v>68850</v>
      </c>
    </row>
    <row r="38" spans="1:3">
      <c r="A38" s="4" t="s">
        <v>131</v>
      </c>
      <c r="B38" s="6" t="n">
        <v>0</v>
      </c>
      <c r="C38" s="6" t="n">
        <v>-4434</v>
      </c>
    </row>
    <row r="39" spans="1:3">
      <c r="A39" s="4" t="s">
        <v>115</v>
      </c>
      <c r="B39" s="6" t="n">
        <v>-648</v>
      </c>
      <c r="C39" s="6" t="n">
        <v>-644</v>
      </c>
    </row>
    <row r="40" spans="1:3">
      <c r="A40" s="4" t="s">
        <v>132</v>
      </c>
      <c r="B40" s="6" t="n">
        <v>-1222</v>
      </c>
      <c r="C40" s="6" t="n">
        <v>1236</v>
      </c>
    </row>
    <row r="41" spans="1:3">
      <c r="A41" s="4" t="s">
        <v>133</v>
      </c>
      <c r="B41" s="6" t="n">
        <v>19848</v>
      </c>
      <c r="C41" s="6" t="n">
        <v>16807</v>
      </c>
    </row>
    <row r="42" spans="1:3">
      <c r="A42" s="4" t="s">
        <v>134</v>
      </c>
      <c r="B42" s="6" t="n">
        <v>108673</v>
      </c>
      <c r="C42" s="6" t="n">
        <v>84433</v>
      </c>
    </row>
    <row r="43" spans="1:3">
      <c r="A43" s="4" t="s">
        <v>135</v>
      </c>
      <c r="B43" s="7" t="n">
        <v>128521</v>
      </c>
      <c r="C43" s="7" t="n">
        <v>101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19</v>
      </c>
      <c r="B1" s="2" t="s">
        <v>1</v>
      </c>
    </row>
    <row r="2" spans="1:3">
      <c r="B2" s="2" t="s">
        <v>320</v>
      </c>
      <c r="C2" s="2" t="s">
        <v>321</v>
      </c>
    </row>
    <row r="3" spans="1:3">
      <c r="A3" s="3" t="s">
        <v>322</v>
      </c>
    </row>
    <row r="4" spans="1:3">
      <c r="A4" s="4" t="s">
        <v>323</v>
      </c>
      <c r="B4" s="6" t="n">
        <v>2</v>
      </c>
    </row>
    <row r="5" spans="1:3">
      <c r="A5" s="3" t="s">
        <v>324</v>
      </c>
    </row>
    <row r="6" spans="1:3">
      <c r="A6" s="4" t="s">
        <v>325</v>
      </c>
      <c r="B6" s="7" t="n">
        <v>216309</v>
      </c>
      <c r="C6" s="7" t="n">
        <v>195728</v>
      </c>
    </row>
    <row r="7" spans="1:3">
      <c r="A7" s="3" t="s">
        <v>208</v>
      </c>
    </row>
    <row r="8" spans="1:3">
      <c r="A8" s="4" t="s">
        <v>208</v>
      </c>
      <c r="B8" s="6" t="n">
        <v>6213</v>
      </c>
      <c r="C8" s="6" t="n">
        <v>4993</v>
      </c>
    </row>
    <row r="9" spans="1:3">
      <c r="A9" s="4" t="s">
        <v>30</v>
      </c>
      <c r="B9" s="6" t="n">
        <v>-14996</v>
      </c>
      <c r="C9" s="6" t="n">
        <v>-18645</v>
      </c>
    </row>
    <row r="10" spans="1:3">
      <c r="A10" s="4" t="s">
        <v>31</v>
      </c>
      <c r="B10" s="6" t="n">
        <v>-1706</v>
      </c>
      <c r="C10" s="6" t="n">
        <v>-1821</v>
      </c>
    </row>
    <row r="11" spans="1:3">
      <c r="A11" s="4" t="s">
        <v>34</v>
      </c>
      <c r="C11" s="6" t="n">
        <v>-40</v>
      </c>
    </row>
    <row r="12" spans="1:3">
      <c r="A12" s="3" t="s">
        <v>326</v>
      </c>
    </row>
    <row r="13" spans="1:3">
      <c r="A13" s="4" t="s">
        <v>32</v>
      </c>
      <c r="B13" s="6" t="n">
        <v>0</v>
      </c>
      <c r="C13" s="6" t="n">
        <v>-2344</v>
      </c>
    </row>
    <row r="14" spans="1:3">
      <c r="A14" s="4" t="s">
        <v>327</v>
      </c>
      <c r="B14" s="6" t="n">
        <v>0</v>
      </c>
      <c r="C14" s="6" t="n">
        <v>336</v>
      </c>
    </row>
    <row r="15" spans="1:3">
      <c r="A15" s="4" t="s">
        <v>328</v>
      </c>
      <c r="B15" s="6" t="n">
        <v>0</v>
      </c>
      <c r="C15" s="6" t="n">
        <v>-2008</v>
      </c>
    </row>
    <row r="16" spans="1:3">
      <c r="A16" s="4" t="s">
        <v>329</v>
      </c>
      <c r="B16" s="6" t="n">
        <v>-8925</v>
      </c>
      <c r="C16" s="6" t="n">
        <v>-12873</v>
      </c>
    </row>
    <row r="17" spans="1:3">
      <c r="A17" s="4" t="s">
        <v>330</v>
      </c>
      <c r="B17" s="6" t="n">
        <v>-272</v>
      </c>
      <c r="C17" s="6" t="n">
        <v>-326</v>
      </c>
    </row>
    <row r="18" spans="1:3">
      <c r="A18" s="4" t="s">
        <v>331</v>
      </c>
      <c r="B18" s="6" t="n">
        <v>-1690</v>
      </c>
      <c r="C18" s="6" t="n">
        <v>-4851</v>
      </c>
    </row>
    <row r="19" spans="1:3">
      <c r="A19" s="4" t="s">
        <v>44</v>
      </c>
      <c r="B19" s="6" t="n">
        <v>-7947</v>
      </c>
      <c r="C19" s="6" t="n">
        <v>-20134</v>
      </c>
    </row>
    <row r="20" spans="1:3">
      <c r="A20" s="4" t="s">
        <v>332</v>
      </c>
    </row>
    <row r="21" spans="1:3">
      <c r="A21" s="3" t="s">
        <v>324</v>
      </c>
    </row>
    <row r="22" spans="1:3">
      <c r="A22" s="4" t="s">
        <v>325</v>
      </c>
      <c r="B22" s="6" t="n">
        <v>-16983</v>
      </c>
      <c r="C22" s="6" t="n">
        <v>-7424</v>
      </c>
    </row>
    <row r="23" spans="1:3">
      <c r="A23" s="4" t="s">
        <v>333</v>
      </c>
    </row>
    <row r="24" spans="1:3">
      <c r="A24" s="3" t="s">
        <v>208</v>
      </c>
    </row>
    <row r="25" spans="1:3">
      <c r="A25" s="4" t="s">
        <v>334</v>
      </c>
      <c r="B25" s="6" t="n">
        <v>25714</v>
      </c>
      <c r="C25" s="6" t="n">
        <v>31174</v>
      </c>
    </row>
    <row r="26" spans="1:3">
      <c r="A26" s="4" t="s">
        <v>335</v>
      </c>
    </row>
    <row r="27" spans="1:3">
      <c r="A27" s="3" t="s">
        <v>324</v>
      </c>
    </row>
    <row r="28" spans="1:3">
      <c r="A28" s="4" t="s">
        <v>325</v>
      </c>
      <c r="B28" s="6" t="n">
        <v>153653</v>
      </c>
      <c r="C28" s="6" t="n">
        <v>173611</v>
      </c>
    </row>
    <row r="29" spans="1:3">
      <c r="A29" s="3" t="s">
        <v>208</v>
      </c>
    </row>
    <row r="30" spans="1:3">
      <c r="A30" s="4" t="s">
        <v>208</v>
      </c>
      <c r="B30" s="6" t="n">
        <v>6182</v>
      </c>
      <c r="C30" s="6" t="n">
        <v>4596</v>
      </c>
    </row>
    <row r="31" spans="1:3">
      <c r="A31" s="4" t="s">
        <v>334</v>
      </c>
      <c r="B31" s="6" t="n">
        <v>18616</v>
      </c>
      <c r="C31" s="6" t="n">
        <v>33738</v>
      </c>
    </row>
    <row r="32" spans="1:3">
      <c r="A32" s="4" t="s">
        <v>336</v>
      </c>
    </row>
    <row r="33" spans="1:3">
      <c r="A33" s="3" t="s">
        <v>324</v>
      </c>
    </row>
    <row r="34" spans="1:3">
      <c r="A34" s="4" t="s">
        <v>325</v>
      </c>
      <c r="B34" s="6" t="n">
        <v>79636</v>
      </c>
      <c r="C34" s="6" t="n">
        <v>28248</v>
      </c>
    </row>
    <row r="35" spans="1:3">
      <c r="A35" s="3" t="s">
        <v>208</v>
      </c>
    </row>
    <row r="36" spans="1:3">
      <c r="A36" s="4" t="s">
        <v>208</v>
      </c>
      <c r="B36" s="6" t="n">
        <v>0</v>
      </c>
      <c r="C36" s="6" t="n">
        <v>0</v>
      </c>
    </row>
    <row r="37" spans="1:3">
      <c r="A37" s="4" t="s">
        <v>334</v>
      </c>
      <c r="B37" s="6" t="n">
        <v>7098</v>
      </c>
      <c r="C37" s="6" t="n">
        <v>-2564</v>
      </c>
    </row>
    <row r="38" spans="1:3">
      <c r="A38" s="4" t="s">
        <v>337</v>
      </c>
    </row>
    <row r="39" spans="1:3">
      <c r="A39" s="3" t="s">
        <v>324</v>
      </c>
    </row>
    <row r="40" spans="1:3">
      <c r="A40" s="4" t="s">
        <v>325</v>
      </c>
      <c r="B40" s="6" t="n">
        <v>3</v>
      </c>
      <c r="C40" s="6" t="n">
        <v>1293</v>
      </c>
    </row>
    <row r="41" spans="1:3">
      <c r="A41" s="3" t="s">
        <v>208</v>
      </c>
    </row>
    <row r="42" spans="1:3">
      <c r="A42" s="4" t="s">
        <v>208</v>
      </c>
      <c r="B42" s="6" t="n">
        <v>31</v>
      </c>
      <c r="C42" s="6" t="n">
        <v>397</v>
      </c>
    </row>
    <row r="43" spans="1:3">
      <c r="A43" s="4" t="s">
        <v>334</v>
      </c>
      <c r="B43" s="7" t="n">
        <v>-6072</v>
      </c>
      <c r="C43" s="7" t="n">
        <v>-107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38</v>
      </c>
      <c r="B1" s="2" t="s">
        <v>339</v>
      </c>
      <c r="C1" s="2" t="s">
        <v>2</v>
      </c>
      <c r="D1" s="2" t="s">
        <v>25</v>
      </c>
      <c r="E1" s="2" t="s">
        <v>58</v>
      </c>
    </row>
    <row r="2" spans="1:5">
      <c r="A2" s="3" t="s">
        <v>340</v>
      </c>
    </row>
    <row r="3" spans="1:5">
      <c r="A3" s="4" t="s">
        <v>341</v>
      </c>
      <c r="B3" s="4" t="s">
        <v>342</v>
      </c>
    </row>
    <row r="4" spans="1:5">
      <c r="A4" s="4" t="s">
        <v>343</v>
      </c>
      <c r="C4" s="8" t="n">
        <v>20.8</v>
      </c>
      <c r="E4" s="8" t="n">
        <v>22.4</v>
      </c>
    </row>
    <row r="5" spans="1:5">
      <c r="A5" s="4" t="s">
        <v>344</v>
      </c>
      <c r="C5" s="10" t="n">
        <v>52.3</v>
      </c>
      <c r="D5" s="7" t="n">
        <v>24</v>
      </c>
    </row>
    <row r="6" spans="1:5">
      <c r="A6" s="4" t="s">
        <v>345</v>
      </c>
      <c r="C6" s="10" t="n">
        <v>4.2</v>
      </c>
      <c r="D6" s="8" t="n">
        <v>10.6</v>
      </c>
    </row>
    <row r="7" spans="1:5">
      <c r="A7" s="4" t="s">
        <v>346</v>
      </c>
    </row>
    <row r="8" spans="1:5">
      <c r="A8" s="3" t="s">
        <v>340</v>
      </c>
    </row>
    <row r="9" spans="1:5">
      <c r="A9" s="4" t="s">
        <v>343</v>
      </c>
      <c r="C9" s="10" t="n">
        <v>5.5</v>
      </c>
    </row>
    <row r="10" spans="1:5">
      <c r="A10" s="4" t="s">
        <v>65</v>
      </c>
    </row>
    <row r="11" spans="1:5">
      <c r="A11" s="3" t="s">
        <v>340</v>
      </c>
    </row>
    <row r="12" spans="1:5">
      <c r="A12" s="4" t="s">
        <v>343</v>
      </c>
      <c r="C12" s="8" t="n">
        <v>15.3</v>
      </c>
      <c r="E12" s="8" t="n">
        <v>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7</v>
      </c>
      <c r="B1" s="2" t="s">
        <v>2</v>
      </c>
      <c r="C1" s="2" t="s">
        <v>58</v>
      </c>
    </row>
    <row r="2" spans="1:3">
      <c r="A2" s="4" t="s">
        <v>348</v>
      </c>
    </row>
    <row r="3" spans="1:3">
      <c r="A3" s="3" t="s">
        <v>213</v>
      </c>
    </row>
    <row r="4" spans="1:3">
      <c r="A4" s="4" t="s">
        <v>349</v>
      </c>
      <c r="B4" s="7" t="n">
        <v>62142</v>
      </c>
      <c r="C4" s="7" t="n">
        <v>457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0</v>
      </c>
      <c r="B1" s="2" t="s">
        <v>1</v>
      </c>
    </row>
    <row r="2" spans="1:3">
      <c r="B2" s="2" t="s">
        <v>2</v>
      </c>
      <c r="C2" s="2" t="s">
        <v>25</v>
      </c>
    </row>
    <row r="3" spans="1:3">
      <c r="A3" s="3" t="s">
        <v>351</v>
      </c>
    </row>
    <row r="4" spans="1:3">
      <c r="A4" s="4" t="s">
        <v>173</v>
      </c>
      <c r="B4" s="7" t="n">
        <v>6461</v>
      </c>
      <c r="C4" s="7" t="n">
        <v>7986</v>
      </c>
    </row>
    <row r="5" spans="1:3">
      <c r="A5" s="4" t="s">
        <v>352</v>
      </c>
      <c r="B5" s="6" t="n">
        <v>701</v>
      </c>
      <c r="C5" s="6" t="n">
        <v>1183</v>
      </c>
    </row>
    <row r="6" spans="1:3">
      <c r="A6" s="4" t="s">
        <v>353</v>
      </c>
      <c r="B6" s="6" t="n">
        <v>68</v>
      </c>
      <c r="C6" s="6" t="n">
        <v>86</v>
      </c>
    </row>
    <row r="7" spans="1:3">
      <c r="A7" s="4" t="s">
        <v>354</v>
      </c>
      <c r="B7" s="6" t="n">
        <v>1919</v>
      </c>
      <c r="C7" s="6" t="n">
        <v>1986</v>
      </c>
    </row>
    <row r="8" spans="1:3">
      <c r="A8" s="4" t="s">
        <v>115</v>
      </c>
      <c r="B8" s="6" t="n">
        <v>39</v>
      </c>
      <c r="C8" s="6" t="n">
        <v>89</v>
      </c>
    </row>
    <row r="9" spans="1:3">
      <c r="A9" s="4" t="s">
        <v>355</v>
      </c>
      <c r="B9" s="6" t="n">
        <v>9188</v>
      </c>
      <c r="C9" s="6" t="n">
        <v>11330</v>
      </c>
    </row>
    <row r="10" spans="1:3">
      <c r="A10" s="4" t="s">
        <v>356</v>
      </c>
      <c r="B10" s="6" t="n">
        <v>0</v>
      </c>
      <c r="C10" s="6" t="n">
        <v>880</v>
      </c>
    </row>
    <row r="11" spans="1:3">
      <c r="A11" s="4" t="s">
        <v>357</v>
      </c>
      <c r="B11" s="6" t="n">
        <v>0</v>
      </c>
      <c r="C11" s="6" t="n">
        <v>702</v>
      </c>
    </row>
    <row r="12" spans="1:3">
      <c r="A12" s="4" t="s">
        <v>115</v>
      </c>
      <c r="B12" s="6" t="n">
        <v>0</v>
      </c>
      <c r="C12" s="6" t="n">
        <v>0</v>
      </c>
    </row>
    <row r="13" spans="1:3">
      <c r="A13" s="4" t="s">
        <v>358</v>
      </c>
      <c r="B13" s="6" t="n">
        <v>0</v>
      </c>
      <c r="C13" s="6" t="n">
        <v>1582</v>
      </c>
    </row>
    <row r="14" spans="1:3">
      <c r="A14" s="4" t="s">
        <v>359</v>
      </c>
      <c r="B14" s="7" t="n">
        <v>9188</v>
      </c>
      <c r="C14" s="6" t="n">
        <v>12912</v>
      </c>
    </row>
    <row r="15" spans="1:3">
      <c r="A15" s="4" t="s">
        <v>360</v>
      </c>
    </row>
    <row r="16" spans="1:3">
      <c r="A16" s="3" t="s">
        <v>351</v>
      </c>
    </row>
    <row r="17" spans="1:3">
      <c r="A17" s="4" t="s">
        <v>357</v>
      </c>
      <c r="C17" s="6" t="n">
        <v>700</v>
      </c>
    </row>
    <row r="18" spans="1:3">
      <c r="A18" s="3" t="s">
        <v>361</v>
      </c>
    </row>
    <row r="19" spans="1:3">
      <c r="A19" s="4" t="s">
        <v>362</v>
      </c>
      <c r="C19" s="7" t="n">
        <v>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3</v>
      </c>
      <c r="B1" s="2" t="s">
        <v>1</v>
      </c>
    </row>
    <row r="2" spans="1:3">
      <c r="B2" s="2" t="s">
        <v>2</v>
      </c>
      <c r="C2" s="2" t="s">
        <v>25</v>
      </c>
    </row>
    <row r="3" spans="1:3">
      <c r="A3" s="3" t="s">
        <v>364</v>
      </c>
    </row>
    <row r="4" spans="1:3">
      <c r="A4" s="4" t="s">
        <v>365</v>
      </c>
      <c r="B4" s="7" t="n">
        <v>9188</v>
      </c>
      <c r="C4" s="7" t="n">
        <v>12912</v>
      </c>
    </row>
    <row r="5" spans="1:3">
      <c r="A5" s="4" t="s">
        <v>366</v>
      </c>
      <c r="B5" s="7" t="n">
        <v>9188</v>
      </c>
      <c r="C5" s="7" t="n">
        <v>129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67</v>
      </c>
      <c r="B1" s="2" t="s">
        <v>368</v>
      </c>
      <c r="C1" s="2" t="s">
        <v>2</v>
      </c>
      <c r="D1" s="2" t="s">
        <v>25</v>
      </c>
      <c r="E1" s="2" t="s">
        <v>58</v>
      </c>
    </row>
    <row r="2" spans="1:5">
      <c r="A2" s="3" t="s">
        <v>369</v>
      </c>
    </row>
    <row r="3" spans="1:5">
      <c r="A3" s="4" t="s">
        <v>370</v>
      </c>
      <c r="E3" s="4" t="s">
        <v>371</v>
      </c>
    </row>
    <row r="4" spans="1:5">
      <c r="A4" s="4" t="s">
        <v>372</v>
      </c>
      <c r="B4" s="4" t="s">
        <v>373</v>
      </c>
    </row>
    <row r="5" spans="1:5">
      <c r="A5" s="4" t="s">
        <v>374</v>
      </c>
      <c r="C5" s="4" t="s">
        <v>375</v>
      </c>
      <c r="D5" s="4" t="s">
        <v>376</v>
      </c>
    </row>
    <row r="6" spans="1:5">
      <c r="A6" s="4" t="s">
        <v>377</v>
      </c>
      <c r="C6" s="4" t="s">
        <v>378</v>
      </c>
      <c r="D6" s="4" t="s">
        <v>379</v>
      </c>
    </row>
    <row r="7" spans="1:5">
      <c r="A7" s="4" t="s">
        <v>380</v>
      </c>
      <c r="E7" s="7"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1</v>
      </c>
      <c r="B1" s="2" t="s">
        <v>1</v>
      </c>
    </row>
    <row r="2" spans="1:3">
      <c r="B2" s="2" t="s">
        <v>2</v>
      </c>
      <c r="C2" s="2" t="s">
        <v>25</v>
      </c>
    </row>
    <row r="3" spans="1:3">
      <c r="A3" s="3" t="s">
        <v>382</v>
      </c>
    </row>
    <row r="4" spans="1:3">
      <c r="A4" s="4" t="s">
        <v>107</v>
      </c>
      <c r="B4" s="7" t="n">
        <v>1000</v>
      </c>
      <c r="C4" s="7" t="n">
        <v>3000</v>
      </c>
    </row>
    <row r="5" spans="1:3">
      <c r="A5" s="4" t="s">
        <v>156</v>
      </c>
      <c r="B5" s="7" t="n">
        <v>4034</v>
      </c>
      <c r="C5" s="6" t="n">
        <v>4763</v>
      </c>
    </row>
    <row r="6" spans="1:3">
      <c r="A6" s="4" t="s">
        <v>383</v>
      </c>
    </row>
    <row r="7" spans="1:3">
      <c r="A7" s="3" t="s">
        <v>382</v>
      </c>
    </row>
    <row r="8" spans="1:3">
      <c r="A8" s="4" t="s">
        <v>384</v>
      </c>
      <c r="B8" s="4" t="s">
        <v>385</v>
      </c>
    </row>
    <row r="9" spans="1:3">
      <c r="A9" s="4" t="s">
        <v>107</v>
      </c>
      <c r="B9" s="7" t="n">
        <v>1000</v>
      </c>
      <c r="C9" s="6" t="n">
        <v>3000</v>
      </c>
    </row>
    <row r="10" spans="1:3">
      <c r="A10" s="4" t="s">
        <v>156</v>
      </c>
      <c r="B10" s="6" t="n">
        <v>3041</v>
      </c>
      <c r="C10" s="6" t="n">
        <v>3774</v>
      </c>
    </row>
    <row r="11" spans="1:3">
      <c r="A11" s="4" t="s">
        <v>386</v>
      </c>
    </row>
    <row r="12" spans="1:3">
      <c r="A12" s="3" t="s">
        <v>382</v>
      </c>
    </row>
    <row r="13" spans="1:3">
      <c r="A13" s="4" t="s">
        <v>156</v>
      </c>
      <c r="B13" s="7" t="n">
        <v>993</v>
      </c>
      <c r="C13" s="7" t="n">
        <v>9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25</v>
      </c>
    </row>
    <row r="2" spans="1:4">
      <c r="A2" s="3" t="s">
        <v>161</v>
      </c>
    </row>
    <row r="3" spans="1:4">
      <c r="A3" s="4" t="s">
        <v>389</v>
      </c>
      <c r="B3" s="6" t="n">
        <v>13500</v>
      </c>
    </row>
    <row r="4" spans="1:4">
      <c r="A4" s="3" t="s">
        <v>390</v>
      </c>
    </row>
    <row r="5" spans="1:4">
      <c r="A5" s="4" t="s">
        <v>47</v>
      </c>
      <c r="C5" s="7" t="n">
        <v>-7738</v>
      </c>
      <c r="D5" s="7" t="n">
        <v>-20108</v>
      </c>
    </row>
    <row r="6" spans="1:4">
      <c r="A6" s="3" t="s">
        <v>391</v>
      </c>
    </row>
    <row r="7" spans="1:4">
      <c r="A7" s="4" t="s">
        <v>392</v>
      </c>
      <c r="C7" s="6" t="n">
        <v>75329</v>
      </c>
      <c r="D7" s="6" t="n">
        <v>66132</v>
      </c>
    </row>
    <row r="8" spans="1:4">
      <c r="A8" s="4" t="s">
        <v>393</v>
      </c>
      <c r="C8" s="6" t="n">
        <v>75329</v>
      </c>
      <c r="D8" s="6" t="n">
        <v>66132</v>
      </c>
    </row>
    <row r="9" spans="1:4">
      <c r="A9" s="4" t="s">
        <v>394</v>
      </c>
      <c r="C9" s="8" t="n">
        <v>-0.1</v>
      </c>
      <c r="D9" s="8" t="n">
        <v>-0.3</v>
      </c>
    </row>
    <row r="10" spans="1:4">
      <c r="A10" s="4" t="s">
        <v>395</v>
      </c>
      <c r="C10" s="8" t="n">
        <v>-0.1</v>
      </c>
      <c r="D10" s="8" t="n">
        <v>-0.3</v>
      </c>
    </row>
    <row r="11" spans="1:4">
      <c r="A11" s="4" t="s">
        <v>396</v>
      </c>
    </row>
    <row r="12" spans="1:4">
      <c r="A12" s="3" t="s">
        <v>397</v>
      </c>
    </row>
    <row r="13" spans="1:4">
      <c r="A13" s="4" t="s">
        <v>398</v>
      </c>
      <c r="C13" s="6" t="n">
        <v>4227</v>
      </c>
      <c r="D13" s="6" t="n">
        <v>29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64283</v>
      </c>
      <c r="C4" s="7" t="n">
        <v>49102</v>
      </c>
    </row>
    <row r="5" spans="1:3">
      <c r="A5" s="4" t="s">
        <v>402</v>
      </c>
      <c r="B5" s="6" t="n">
        <v>63500</v>
      </c>
      <c r="C5" s="6" t="n">
        <v>58800</v>
      </c>
    </row>
    <row r="6" spans="1:3">
      <c r="A6" s="4" t="s">
        <v>403</v>
      </c>
      <c r="B6" s="6" t="n">
        <v>0</v>
      </c>
      <c r="C6" s="6" t="n">
        <v>0</v>
      </c>
    </row>
    <row r="7" spans="1:3">
      <c r="A7" s="4" t="s">
        <v>404</v>
      </c>
      <c r="B7" s="6" t="n">
        <v>0</v>
      </c>
      <c r="C7" s="6" t="n">
        <v>0</v>
      </c>
    </row>
    <row r="8" spans="1:3">
      <c r="A8" s="4" t="s">
        <v>405</v>
      </c>
      <c r="B8" s="6" t="n">
        <v>0</v>
      </c>
      <c r="C8" s="6" t="n">
        <v>0</v>
      </c>
    </row>
    <row r="9" spans="1:3">
      <c r="A9" s="4" t="s">
        <v>406</v>
      </c>
      <c r="B9" s="6" t="n">
        <v>0</v>
      </c>
      <c r="C9" s="6" t="n">
        <v>0</v>
      </c>
    </row>
    <row r="10" spans="1:3">
      <c r="A10" s="4" t="s">
        <v>407</v>
      </c>
      <c r="B10" s="6" t="n">
        <v>0</v>
      </c>
      <c r="C10" s="6" t="n">
        <v>0</v>
      </c>
    </row>
    <row r="11" spans="1:3">
      <c r="A11" s="4" t="s">
        <v>408</v>
      </c>
      <c r="B11" s="6" t="n">
        <v>0</v>
      </c>
      <c r="C11" s="6" t="n">
        <v>0</v>
      </c>
    </row>
    <row r="12" spans="1:3">
      <c r="A12" s="4" t="s">
        <v>409</v>
      </c>
      <c r="B12" s="6" t="n">
        <v>0</v>
      </c>
      <c r="C12" s="6" t="n">
        <v>0</v>
      </c>
    </row>
    <row r="13" spans="1:3">
      <c r="A13" s="4" t="s">
        <v>410</v>
      </c>
      <c r="B13" s="6" t="n">
        <v>0</v>
      </c>
      <c r="C13" s="6" t="n">
        <v>0</v>
      </c>
    </row>
    <row r="14" spans="1:3">
      <c r="A14" s="11" t="n">
        <v>1</v>
      </c>
    </row>
    <row r="15" spans="1:3">
      <c r="A15" s="3" t="s">
        <v>400</v>
      </c>
    </row>
    <row r="16" spans="1:3">
      <c r="A16" s="4" t="s">
        <v>401</v>
      </c>
      <c r="B16" s="7" t="n">
        <v>64283</v>
      </c>
      <c r="C16" s="7" t="n">
        <v>49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1</v>
      </c>
      <c r="B1" s="2" t="s">
        <v>1</v>
      </c>
    </row>
    <row r="2" spans="1:3">
      <c r="B2" s="2" t="s">
        <v>2</v>
      </c>
      <c r="C2" s="2" t="s">
        <v>25</v>
      </c>
    </row>
    <row r="3" spans="1:3">
      <c r="A3" s="3" t="s">
        <v>229</v>
      </c>
    </row>
    <row r="4" spans="1:3">
      <c r="A4" s="4" t="s">
        <v>32</v>
      </c>
      <c r="B4" s="7" t="n">
        <v>0</v>
      </c>
      <c r="C4" s="7" t="n">
        <v>2344</v>
      </c>
    </row>
    <row r="5" spans="1:3">
      <c r="A5" s="4" t="s">
        <v>412</v>
      </c>
    </row>
    <row r="6" spans="1:3">
      <c r="A6" s="3" t="s">
        <v>229</v>
      </c>
    </row>
    <row r="7" spans="1:3">
      <c r="A7" s="4" t="s">
        <v>413</v>
      </c>
      <c r="C7" s="7" t="n">
        <v>2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58</v>
      </c>
    </row>
    <row r="2" spans="1:3">
      <c r="A2" s="3" t="s">
        <v>170</v>
      </c>
    </row>
    <row r="3" spans="1:3">
      <c r="A3" s="4" t="s">
        <v>415</v>
      </c>
      <c r="B3" s="7" t="n">
        <v>69903</v>
      </c>
      <c r="C3" s="7" t="n">
        <v>68461</v>
      </c>
    </row>
    <row r="4" spans="1:3">
      <c r="A4" s="4" t="s">
        <v>416</v>
      </c>
      <c r="B4" s="6" t="n">
        <v>-1059</v>
      </c>
      <c r="C4" s="6" t="n">
        <v>-1094</v>
      </c>
    </row>
    <row r="5" spans="1:3">
      <c r="A5" s="4" t="s">
        <v>417</v>
      </c>
      <c r="B5" s="6" t="n">
        <v>68844</v>
      </c>
      <c r="C5" s="6" t="n">
        <v>67367</v>
      </c>
    </row>
    <row r="6" spans="1:3">
      <c r="A6" s="4" t="s">
        <v>418</v>
      </c>
      <c r="B6" s="6" t="n">
        <v>1503</v>
      </c>
      <c r="C6" s="6" t="n">
        <v>5537</v>
      </c>
    </row>
    <row r="7" spans="1:3">
      <c r="A7" s="4" t="s">
        <v>63</v>
      </c>
      <c r="B7" s="7" t="n">
        <v>70347</v>
      </c>
      <c r="C7" s="7" t="n">
        <v>729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9</v>
      </c>
      <c r="B1" s="2" t="s">
        <v>388</v>
      </c>
      <c r="C1" s="2" t="s">
        <v>2</v>
      </c>
      <c r="D1" s="2" t="s">
        <v>25</v>
      </c>
      <c r="E1" s="2" t="s">
        <v>58</v>
      </c>
    </row>
    <row r="2" spans="1:5">
      <c r="A2" s="3" t="s">
        <v>361</v>
      </c>
    </row>
    <row r="3" spans="1:5">
      <c r="A3" s="4" t="s">
        <v>420</v>
      </c>
      <c r="B3" s="10" t="n">
        <v>13.5</v>
      </c>
    </row>
    <row r="4" spans="1:5">
      <c r="A4" s="4" t="s">
        <v>421</v>
      </c>
      <c r="B4" s="7" t="n">
        <v>64700</v>
      </c>
    </row>
    <row r="5" spans="1:5">
      <c r="A5" s="4" t="s">
        <v>357</v>
      </c>
      <c r="C5" s="7" t="n">
        <v>0</v>
      </c>
      <c r="D5" s="7" t="n">
        <v>702</v>
      </c>
    </row>
    <row r="6" spans="1:5">
      <c r="A6" s="3" t="s">
        <v>422</v>
      </c>
    </row>
    <row r="7" spans="1:5">
      <c r="A7" s="4" t="s">
        <v>423</v>
      </c>
      <c r="C7" s="6" t="n">
        <v>346774</v>
      </c>
      <c r="E7" s="7" t="n">
        <v>346774</v>
      </c>
    </row>
    <row r="8" spans="1:5">
      <c r="A8" s="4" t="s">
        <v>424</v>
      </c>
      <c r="C8" s="6" t="n">
        <v>13480</v>
      </c>
      <c r="E8" s="6" t="n">
        <v>14475</v>
      </c>
    </row>
    <row r="9" spans="1:5">
      <c r="A9" s="4" t="s">
        <v>425</v>
      </c>
      <c r="C9" s="6" t="n">
        <v>-72967</v>
      </c>
      <c r="E9" s="6" t="n">
        <v>-72967</v>
      </c>
    </row>
    <row r="10" spans="1:5">
      <c r="A10" s="4" t="s">
        <v>426</v>
      </c>
      <c r="C10" s="6" t="n">
        <v>406261</v>
      </c>
      <c r="E10" s="6" t="n">
        <v>405266</v>
      </c>
    </row>
    <row r="11" spans="1:5">
      <c r="A11" s="4" t="s">
        <v>427</v>
      </c>
      <c r="C11" s="6" t="n">
        <v>352823</v>
      </c>
      <c r="E11" s="6" t="n">
        <v>361746</v>
      </c>
    </row>
    <row r="12" spans="1:5">
      <c r="A12" s="4" t="s">
        <v>428</v>
      </c>
    </row>
    <row r="13" spans="1:5">
      <c r="A13" s="3" t="s">
        <v>361</v>
      </c>
    </row>
    <row r="14" spans="1:5">
      <c r="A14" s="4" t="s">
        <v>429</v>
      </c>
      <c r="D14" s="4" t="s">
        <v>430</v>
      </c>
    </row>
    <row r="15" spans="1:5">
      <c r="A15" s="4" t="s">
        <v>431</v>
      </c>
      <c r="D15" s="7" t="n">
        <v>1500</v>
      </c>
    </row>
    <row r="16" spans="1:5">
      <c r="A16" s="4" t="s">
        <v>432</v>
      </c>
      <c r="D16" s="6" t="n">
        <v>63000</v>
      </c>
    </row>
    <row r="17" spans="1:5">
      <c r="A17" s="4" t="s">
        <v>433</v>
      </c>
      <c r="D17" s="6" t="n">
        <v>64500</v>
      </c>
    </row>
    <row r="18" spans="1:5">
      <c r="A18" s="4" t="s">
        <v>357</v>
      </c>
      <c r="D18" s="6" t="n">
        <v>700</v>
      </c>
    </row>
    <row r="19" spans="1:5">
      <c r="A19" s="4" t="s">
        <v>428</v>
      </c>
    </row>
    <row r="20" spans="1:5">
      <c r="A20" s="3" t="s">
        <v>422</v>
      </c>
    </row>
    <row r="21" spans="1:5">
      <c r="A21" s="4" t="s">
        <v>423</v>
      </c>
      <c r="D21" s="7" t="n">
        <v>62100</v>
      </c>
    </row>
    <row r="22" spans="1:5">
      <c r="A22" s="4" t="s">
        <v>434</v>
      </c>
      <c r="D22" s="4" t="s">
        <v>435</v>
      </c>
    </row>
    <row r="23" spans="1:5">
      <c r="A23" s="4" t="s">
        <v>436</v>
      </c>
    </row>
    <row r="24" spans="1:5">
      <c r="A24" s="3" t="s">
        <v>422</v>
      </c>
    </row>
    <row r="25" spans="1:5">
      <c r="A25" s="4" t="s">
        <v>423</v>
      </c>
      <c r="C25" s="6" t="n">
        <v>56408</v>
      </c>
      <c r="E25" s="6" t="n">
        <v>56408</v>
      </c>
    </row>
    <row r="26" spans="1:5">
      <c r="A26" s="4" t="s">
        <v>424</v>
      </c>
      <c r="C26" s="6" t="n">
        <v>826</v>
      </c>
      <c r="E26" s="6" t="n">
        <v>861</v>
      </c>
    </row>
    <row r="27" spans="1:5">
      <c r="A27" s="4" t="s">
        <v>425</v>
      </c>
      <c r="C27" s="6" t="n">
        <v>0</v>
      </c>
      <c r="E27" s="6" t="n">
        <v>0</v>
      </c>
    </row>
    <row r="28" spans="1:5">
      <c r="A28" s="4" t="s">
        <v>426</v>
      </c>
      <c r="C28" s="6" t="n">
        <v>55582</v>
      </c>
      <c r="E28" s="6" t="n">
        <v>55547</v>
      </c>
    </row>
    <row r="29" spans="1:5">
      <c r="A29" s="4" t="s">
        <v>427</v>
      </c>
      <c r="C29" s="7" t="n">
        <v>45761</v>
      </c>
      <c r="E29" s="7" t="n">
        <v>45973</v>
      </c>
    </row>
    <row r="30" spans="1:5">
      <c r="A30" s="4" t="s">
        <v>434</v>
      </c>
      <c r="C30" s="4" t="s">
        <v>437</v>
      </c>
      <c r="E30" s="4" t="s">
        <v>437</v>
      </c>
    </row>
    <row r="31" spans="1:5">
      <c r="A31" s="4" t="s">
        <v>438</v>
      </c>
    </row>
    <row r="32" spans="1:5">
      <c r="A32" s="3" t="s">
        <v>422</v>
      </c>
    </row>
    <row r="33" spans="1:5">
      <c r="A33" s="4" t="s">
        <v>423</v>
      </c>
      <c r="C33" s="7" t="n">
        <v>290366</v>
      </c>
      <c r="E33" s="7" t="n">
        <v>290366</v>
      </c>
    </row>
    <row r="34" spans="1:5">
      <c r="A34" s="4" t="s">
        <v>424</v>
      </c>
      <c r="C34" s="6" t="n">
        <v>12654</v>
      </c>
      <c r="E34" s="6" t="n">
        <v>13614</v>
      </c>
    </row>
    <row r="35" spans="1:5">
      <c r="A35" s="4" t="s">
        <v>425</v>
      </c>
      <c r="C35" s="6" t="n">
        <v>-72967</v>
      </c>
      <c r="E35" s="6" t="n">
        <v>-72967</v>
      </c>
    </row>
    <row r="36" spans="1:5">
      <c r="A36" s="4" t="s">
        <v>426</v>
      </c>
      <c r="C36" s="6" t="n">
        <v>350679</v>
      </c>
      <c r="E36" s="6" t="n">
        <v>349719</v>
      </c>
    </row>
    <row r="37" spans="1:5">
      <c r="A37" s="4" t="s">
        <v>427</v>
      </c>
      <c r="C37" s="7" t="n">
        <v>307062</v>
      </c>
      <c r="E37" s="7" t="n">
        <v>315773</v>
      </c>
    </row>
    <row r="38" spans="1:5">
      <c r="A38" s="4" t="s">
        <v>434</v>
      </c>
      <c r="C38" s="4" t="s">
        <v>439</v>
      </c>
      <c r="E38" s="4" t="s">
        <v>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440</v>
      </c>
      <c r="B1" s="2" t="s">
        <v>307</v>
      </c>
    </row>
    <row r="2" spans="1:2">
      <c r="A2" s="4" t="s">
        <v>441</v>
      </c>
    </row>
    <row r="3" spans="1:2">
      <c r="A3" s="3" t="s">
        <v>442</v>
      </c>
    </row>
    <row r="4" spans="1:2">
      <c r="A4" s="6" t="n">
        <v>2018</v>
      </c>
      <c r="B4" s="7" t="n">
        <v>1882</v>
      </c>
    </row>
    <row r="5" spans="1:2">
      <c r="A5" s="6" t="n">
        <v>2019</v>
      </c>
      <c r="B5" s="6" t="n">
        <v>1698</v>
      </c>
    </row>
    <row r="6" spans="1:2">
      <c r="A6" s="6" t="n">
        <v>2020</v>
      </c>
      <c r="B6" s="6" t="n">
        <v>856</v>
      </c>
    </row>
    <row r="7" spans="1:2">
      <c r="A7" s="6" t="n">
        <v>2021</v>
      </c>
      <c r="B7" s="6" t="n">
        <v>27</v>
      </c>
    </row>
    <row r="8" spans="1:2">
      <c r="A8" s="4" t="s">
        <v>443</v>
      </c>
      <c r="B8" s="6" t="n">
        <v>4463</v>
      </c>
    </row>
    <row r="9" spans="1:2">
      <c r="A9" s="4" t="s">
        <v>444</v>
      </c>
      <c r="B9" s="6" t="n">
        <v>171</v>
      </c>
    </row>
    <row r="10" spans="1:2">
      <c r="A10" s="4" t="s">
        <v>445</v>
      </c>
      <c r="B10" s="6" t="n">
        <v>4292</v>
      </c>
    </row>
    <row r="11" spans="1:2">
      <c r="A11" s="4" t="s">
        <v>446</v>
      </c>
      <c r="B11" s="6" t="n">
        <v>2195</v>
      </c>
    </row>
    <row r="12" spans="1:2">
      <c r="A12" s="4" t="s">
        <v>447</v>
      </c>
      <c r="B12" s="6" t="n">
        <v>2097</v>
      </c>
    </row>
    <row r="13" spans="1:2">
      <c r="A13" s="4" t="s">
        <v>448</v>
      </c>
    </row>
    <row r="14" spans="1:2">
      <c r="A14" s="3" t="s">
        <v>175</v>
      </c>
    </row>
    <row r="15" spans="1:2">
      <c r="A15" s="6" t="n">
        <v>2019</v>
      </c>
      <c r="B15" s="6" t="n">
        <v>600</v>
      </c>
    </row>
    <row r="16" spans="1:2">
      <c r="A16" s="6" t="n">
        <v>2020</v>
      </c>
      <c r="B16" s="6" t="n">
        <v>600</v>
      </c>
    </row>
    <row r="17" spans="1:2">
      <c r="A17" s="6" t="n">
        <v>2021</v>
      </c>
      <c r="B17" s="6" t="n">
        <v>600</v>
      </c>
    </row>
    <row r="18" spans="1:2">
      <c r="A18" s="6" t="n">
        <v>2022</v>
      </c>
      <c r="B18" s="6" t="n">
        <v>600</v>
      </c>
    </row>
    <row r="19" spans="1:2">
      <c r="A19" s="4" t="s">
        <v>449</v>
      </c>
      <c r="B19" s="7" t="n">
        <v>1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50</v>
      </c>
      <c r="B1" s="2" t="s">
        <v>2</v>
      </c>
      <c r="C1" s="2" t="s">
        <v>58</v>
      </c>
      <c r="D1" s="2" t="s">
        <v>451</v>
      </c>
      <c r="E1" s="2" t="s">
        <v>452</v>
      </c>
      <c r="F1" s="2" t="s">
        <v>453</v>
      </c>
    </row>
    <row r="2" spans="1:6">
      <c r="A2" s="3" t="s">
        <v>454</v>
      </c>
    </row>
    <row r="3" spans="1:6">
      <c r="A3" s="4" t="s">
        <v>455</v>
      </c>
      <c r="B3" s="8" t="n">
        <v>-44.5</v>
      </c>
    </row>
    <row r="4" spans="1:6">
      <c r="A4" s="4" t="s">
        <v>456</v>
      </c>
    </row>
    <row r="5" spans="1:6">
      <c r="A5" s="3" t="s">
        <v>457</v>
      </c>
    </row>
    <row r="6" spans="1:6">
      <c r="A6" s="4" t="s">
        <v>458</v>
      </c>
      <c r="B6" s="6" t="n">
        <v>400</v>
      </c>
    </row>
    <row r="7" spans="1:6">
      <c r="A7" s="4" t="s">
        <v>459</v>
      </c>
      <c r="B7" s="10" t="n">
        <v>527.8</v>
      </c>
    </row>
    <row r="8" spans="1:6">
      <c r="A8" s="3" t="s">
        <v>454</v>
      </c>
    </row>
    <row r="9" spans="1:6">
      <c r="A9" s="4" t="s">
        <v>460</v>
      </c>
      <c r="B9" s="10" t="n">
        <v>3.4</v>
      </c>
      <c r="C9" s="8" t="n">
        <v>4.4</v>
      </c>
    </row>
    <row r="10" spans="1:6">
      <c r="A10" s="4" t="s">
        <v>461</v>
      </c>
    </row>
    <row r="11" spans="1:6">
      <c r="A11" s="3" t="s">
        <v>457</v>
      </c>
    </row>
    <row r="12" spans="1:6">
      <c r="A12" s="4" t="s">
        <v>462</v>
      </c>
      <c r="D12" s="7" t="n">
        <v>70</v>
      </c>
      <c r="F12" s="7" t="n">
        <v>75</v>
      </c>
    </row>
    <row r="13" spans="1:6">
      <c r="A13" s="4" t="s">
        <v>463</v>
      </c>
      <c r="B13" s="6" t="n">
        <v>23</v>
      </c>
    </row>
    <row r="14" spans="1:6">
      <c r="A14" s="4" t="s">
        <v>458</v>
      </c>
      <c r="B14" s="10" t="n">
        <v>19.9</v>
      </c>
    </row>
    <row r="15" spans="1:6">
      <c r="A15" s="3" t="s">
        <v>454</v>
      </c>
    </row>
    <row r="16" spans="1:6">
      <c r="A16" s="4" t="s">
        <v>455</v>
      </c>
      <c r="B16" s="8" t="n">
        <v>-3.1</v>
      </c>
      <c r="C16" s="8" t="n">
        <v>-1.1</v>
      </c>
    </row>
    <row r="17" spans="1:6">
      <c r="A17" s="4" t="s">
        <v>464</v>
      </c>
    </row>
    <row r="18" spans="1:6">
      <c r="A18" s="3" t="s">
        <v>457</v>
      </c>
    </row>
    <row r="19" spans="1:6">
      <c r="A19" s="4" t="s">
        <v>462</v>
      </c>
      <c r="E19" s="7" t="n">
        <v>400</v>
      </c>
    </row>
    <row r="20" spans="1:6">
      <c r="A20" s="4" t="s">
        <v>463</v>
      </c>
      <c r="E20" s="7"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5</v>
      </c>
      <c r="B1" s="2" t="s">
        <v>1</v>
      </c>
    </row>
    <row r="2" spans="1:3">
      <c r="B2" s="2" t="s">
        <v>2</v>
      </c>
      <c r="C2" s="2" t="s">
        <v>25</v>
      </c>
    </row>
    <row r="3" spans="1:3">
      <c r="A3" s="3" t="s">
        <v>177</v>
      </c>
    </row>
    <row r="4" spans="1:3">
      <c r="A4" s="4" t="s">
        <v>466</v>
      </c>
      <c r="B4" s="7" t="n">
        <v>-1421</v>
      </c>
      <c r="C4" s="7" t="n">
        <v>-1368</v>
      </c>
    </row>
    <row r="5" spans="1:3">
      <c r="A5" s="4" t="s">
        <v>467</v>
      </c>
    </row>
    <row r="6" spans="1:3">
      <c r="A6" s="3" t="s">
        <v>177</v>
      </c>
    </row>
    <row r="7" spans="1:3">
      <c r="A7" s="4" t="s">
        <v>468</v>
      </c>
      <c r="B7" s="6" t="n">
        <v>197</v>
      </c>
      <c r="C7" s="6" t="n">
        <v>223</v>
      </c>
    </row>
    <row r="8" spans="1:3">
      <c r="A8" s="4" t="s">
        <v>469</v>
      </c>
      <c r="B8" s="6" t="n">
        <v>220</v>
      </c>
      <c r="C8" s="6" t="n">
        <v>230</v>
      </c>
    </row>
    <row r="9" spans="1:3">
      <c r="A9" s="4" t="s">
        <v>470</v>
      </c>
      <c r="B9" s="6" t="n">
        <v>-1837</v>
      </c>
      <c r="C9" s="6" t="n">
        <v>-1821</v>
      </c>
    </row>
    <row r="10" spans="1:3">
      <c r="A10" s="4" t="s">
        <v>466</v>
      </c>
      <c r="B10" s="7" t="n">
        <v>-1420</v>
      </c>
      <c r="C10" s="7" t="n">
        <v>-13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471</v>
      </c>
      <c r="B1" s="2" t="s">
        <v>472</v>
      </c>
      <c r="C1" s="2" t="s">
        <v>2</v>
      </c>
      <c r="D1" s="2" t="s">
        <v>58</v>
      </c>
    </row>
    <row r="2" spans="1:4">
      <c r="A2" s="3" t="s">
        <v>473</v>
      </c>
    </row>
    <row r="3" spans="1:4">
      <c r="A3" s="4" t="s">
        <v>474</v>
      </c>
      <c r="C3" s="6" t="n">
        <v>0</v>
      </c>
    </row>
    <row r="4" spans="1:4">
      <c r="A4" s="4" t="s">
        <v>475</v>
      </c>
      <c r="B4" s="6" t="n">
        <v>3000000</v>
      </c>
    </row>
    <row r="5" spans="1:4">
      <c r="A5" s="4" t="s">
        <v>476</v>
      </c>
      <c r="C5" s="4" t="s">
        <v>342</v>
      </c>
    </row>
    <row r="6" spans="1:4">
      <c r="A6" s="4" t="s">
        <v>477</v>
      </c>
    </row>
    <row r="7" spans="1:4">
      <c r="A7" s="3" t="s">
        <v>473</v>
      </c>
    </row>
    <row r="8" spans="1:4">
      <c r="A8" s="4" t="s">
        <v>478</v>
      </c>
      <c r="C8" s="4" t="s">
        <v>479</v>
      </c>
    </row>
    <row r="9" spans="1:4">
      <c r="A9" s="3" t="s">
        <v>480</v>
      </c>
    </row>
    <row r="10" spans="1:4">
      <c r="A10" s="4" t="s">
        <v>481</v>
      </c>
      <c r="C10" s="6" t="n">
        <v>2813000</v>
      </c>
    </row>
    <row r="11" spans="1:4">
      <c r="A11" s="4" t="s">
        <v>482</v>
      </c>
      <c r="C11" s="6" t="n">
        <v>866000</v>
      </c>
    </row>
    <row r="12" spans="1:4">
      <c r="A12" s="4" t="s">
        <v>483</v>
      </c>
      <c r="C12" s="6" t="n">
        <v>-324000</v>
      </c>
    </row>
    <row r="13" spans="1:4">
      <c r="A13" s="4" t="s">
        <v>484</v>
      </c>
      <c r="C13" s="6" t="n">
        <v>3355000</v>
      </c>
      <c r="D13" s="6" t="n">
        <v>2813000</v>
      </c>
    </row>
    <row r="14" spans="1:4">
      <c r="A14" s="3" t="s">
        <v>485</v>
      </c>
    </row>
    <row r="15" spans="1:4">
      <c r="A15" s="4" t="s">
        <v>486</v>
      </c>
      <c r="C15" s="9" t="n">
        <v>3.75</v>
      </c>
    </row>
    <row r="16" spans="1:4">
      <c r="A16" s="4" t="s">
        <v>487</v>
      </c>
      <c r="C16" s="10" t="n">
        <v>3.5</v>
      </c>
    </row>
    <row r="17" spans="1:4">
      <c r="A17" s="4" t="s">
        <v>488</v>
      </c>
      <c r="C17" s="12" t="n">
        <v>7.96</v>
      </c>
    </row>
    <row r="18" spans="1:4">
      <c r="A18" s="4" t="s">
        <v>489</v>
      </c>
      <c r="C18" s="9" t="n">
        <v>3.27</v>
      </c>
      <c r="D18" s="9" t="n">
        <v>3.75</v>
      </c>
    </row>
    <row r="19" spans="1:4">
      <c r="A19" s="4" t="s">
        <v>490</v>
      </c>
      <c r="C19" s="8" t="n">
        <v>4.8</v>
      </c>
    </row>
    <row r="20" spans="1:4">
      <c r="A20" s="4" t="s">
        <v>491</v>
      </c>
      <c r="C20" s="4" t="s">
        <v>492</v>
      </c>
    </row>
    <row r="21" spans="1:4">
      <c r="A21" s="4" t="s">
        <v>493</v>
      </c>
    </row>
    <row r="22" spans="1:4">
      <c r="A22" s="3" t="s">
        <v>473</v>
      </c>
    </row>
    <row r="23" spans="1:4">
      <c r="A23" s="4" t="s">
        <v>478</v>
      </c>
      <c r="C23" s="4" t="s">
        <v>494</v>
      </c>
    </row>
    <row r="24" spans="1:4">
      <c r="A24" s="3" t="s">
        <v>480</v>
      </c>
    </row>
    <row r="25" spans="1:4">
      <c r="A25" s="4" t="s">
        <v>481</v>
      </c>
      <c r="C25" s="6" t="n">
        <v>3685000</v>
      </c>
    </row>
    <row r="26" spans="1:4">
      <c r="A26" s="4" t="s">
        <v>482</v>
      </c>
      <c r="C26" s="6" t="n">
        <v>1153000</v>
      </c>
    </row>
    <row r="27" spans="1:4">
      <c r="A27" s="4" t="s">
        <v>483</v>
      </c>
      <c r="C27" s="6" t="n">
        <v>-530000</v>
      </c>
    </row>
    <row r="28" spans="1:4">
      <c r="A28" s="4" t="s">
        <v>484</v>
      </c>
      <c r="C28" s="6" t="n">
        <v>4308000</v>
      </c>
      <c r="D28" s="6" t="n">
        <v>3685000</v>
      </c>
    </row>
    <row r="29" spans="1:4">
      <c r="A29" s="3" t="s">
        <v>485</v>
      </c>
    </row>
    <row r="30" spans="1:4">
      <c r="A30" s="4" t="s">
        <v>486</v>
      </c>
      <c r="C30" s="9" t="n">
        <v>4.08</v>
      </c>
    </row>
    <row r="31" spans="1:4">
      <c r="A31" s="4" t="s">
        <v>487</v>
      </c>
      <c r="C31" s="12" t="n">
        <v>4.05</v>
      </c>
      <c r="D31" s="9" t="n">
        <v>5.85</v>
      </c>
    </row>
    <row r="32" spans="1:4">
      <c r="A32" s="4" t="s">
        <v>488</v>
      </c>
      <c r="C32" s="12" t="n">
        <v>9.66</v>
      </c>
    </row>
    <row r="33" spans="1:4">
      <c r="A33" s="4" t="s">
        <v>489</v>
      </c>
      <c r="C33" s="9" t="n">
        <v>3.38</v>
      </c>
      <c r="D33" s="9" t="n">
        <v>4.08</v>
      </c>
    </row>
    <row r="34" spans="1:4">
      <c r="A34" s="4" t="s">
        <v>490</v>
      </c>
      <c r="C34" s="8" t="n">
        <v>10.1</v>
      </c>
    </row>
    <row r="35" spans="1:4">
      <c r="A35" s="4" t="s">
        <v>491</v>
      </c>
      <c r="C35" s="4" t="s">
        <v>342</v>
      </c>
    </row>
    <row r="36" spans="1:4">
      <c r="A36" s="3" t="s">
        <v>495</v>
      </c>
    </row>
    <row r="37" spans="1:4">
      <c r="A37" s="4" t="s">
        <v>496</v>
      </c>
      <c r="C37" s="4" t="s">
        <v>497</v>
      </c>
    </row>
    <row r="38" spans="1:4">
      <c r="A38" s="4" t="s">
        <v>498</v>
      </c>
      <c r="C38" s="4" t="s">
        <v>499</v>
      </c>
    </row>
    <row r="39" spans="1:4">
      <c r="A39" s="3" t="s">
        <v>500</v>
      </c>
    </row>
    <row r="40" spans="1:4">
      <c r="A40" s="4" t="s">
        <v>501</v>
      </c>
      <c r="C40" s="4" t="s">
        <v>502</v>
      </c>
    </row>
    <row r="41" spans="1:4">
      <c r="A41" s="4" t="s">
        <v>503</v>
      </c>
      <c r="C41" s="4" t="s">
        <v>504</v>
      </c>
    </row>
    <row r="42" spans="1:4">
      <c r="A42" s="4" t="s">
        <v>505</v>
      </c>
      <c r="C42" s="4" t="s">
        <v>506</v>
      </c>
    </row>
    <row r="43" spans="1:4">
      <c r="A43" s="4" t="s">
        <v>507</v>
      </c>
      <c r="C43" s="9" t="n">
        <v>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58</v>
      </c>
    </row>
    <row r="2" spans="1:3">
      <c r="A2" s="4" t="s">
        <v>509</v>
      </c>
    </row>
    <row r="3" spans="1:3">
      <c r="A3" s="3" t="s">
        <v>213</v>
      </c>
    </row>
    <row r="4" spans="1:3">
      <c r="A4" s="4" t="s">
        <v>349</v>
      </c>
      <c r="B4" s="7" t="n">
        <v>6818</v>
      </c>
      <c r="C4" s="7" t="n">
        <v>41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8"/>
    <col customWidth="1" max="5" min="5" width="18"/>
    <col customWidth="1" max="6" min="6" width="18"/>
    <col customWidth="1" max="7" min="7" width="18"/>
    <col customWidth="1" max="8" min="8" width="18"/>
    <col customWidth="1" max="9" min="9" width="18"/>
    <col customWidth="1" max="10" min="10" width="18"/>
  </cols>
  <sheetData>
    <row r="1" spans="1:10">
      <c r="A1" s="1" t="s">
        <v>510</v>
      </c>
      <c r="B1" s="2" t="s">
        <v>511</v>
      </c>
      <c r="C1" s="2" t="s">
        <v>512</v>
      </c>
      <c r="D1" s="2" t="s">
        <v>513</v>
      </c>
      <c r="E1" s="2" t="s">
        <v>514</v>
      </c>
      <c r="F1" s="2" t="s">
        <v>515</v>
      </c>
      <c r="G1" s="2" t="s">
        <v>516</v>
      </c>
      <c r="H1" s="2" t="s">
        <v>517</v>
      </c>
      <c r="I1" s="2" t="s">
        <v>518</v>
      </c>
      <c r="J1" s="2" t="s">
        <v>519</v>
      </c>
    </row>
    <row r="2" spans="1:10">
      <c r="A2" s="4" t="s">
        <v>520</v>
      </c>
    </row>
    <row r="3" spans="1:10">
      <c r="A3" s="3" t="s">
        <v>521</v>
      </c>
    </row>
    <row r="4" spans="1:10">
      <c r="A4" s="4" t="s">
        <v>522</v>
      </c>
      <c r="C4" s="6" t="n">
        <v>857</v>
      </c>
    </row>
    <row r="5" spans="1:10">
      <c r="A5" s="4" t="s">
        <v>523</v>
      </c>
    </row>
    <row r="6" spans="1:10">
      <c r="A6" s="3" t="s">
        <v>521</v>
      </c>
    </row>
    <row r="7" spans="1:10">
      <c r="A7" s="4" t="s">
        <v>524</v>
      </c>
      <c r="F7" s="6" t="n">
        <v>3</v>
      </c>
    </row>
    <row r="8" spans="1:10">
      <c r="A8" s="4" t="s">
        <v>525</v>
      </c>
    </row>
    <row r="9" spans="1:10">
      <c r="A9" s="3" t="s">
        <v>521</v>
      </c>
    </row>
    <row r="10" spans="1:10">
      <c r="A10" s="4" t="s">
        <v>526</v>
      </c>
      <c r="J10" s="6" t="n">
        <v>4</v>
      </c>
    </row>
    <row r="11" spans="1:10">
      <c r="A11" s="4" t="s">
        <v>527</v>
      </c>
      <c r="J11" s="6" t="n">
        <v>1</v>
      </c>
    </row>
    <row r="12" spans="1:10">
      <c r="A12" s="4" t="s">
        <v>528</v>
      </c>
    </row>
    <row r="13" spans="1:10">
      <c r="A13" s="3" t="s">
        <v>521</v>
      </c>
    </row>
    <row r="14" spans="1:10">
      <c r="A14" s="4" t="s">
        <v>526</v>
      </c>
      <c r="J14" s="6" t="n">
        <v>1</v>
      </c>
    </row>
    <row r="15" spans="1:10">
      <c r="A15" s="4" t="s">
        <v>529</v>
      </c>
    </row>
    <row r="16" spans="1:10">
      <c r="A16" s="3" t="s">
        <v>521</v>
      </c>
    </row>
    <row r="17" spans="1:10">
      <c r="A17" s="4" t="s">
        <v>526</v>
      </c>
      <c r="J17" s="6" t="n">
        <v>3</v>
      </c>
    </row>
    <row r="18" spans="1:10">
      <c r="A18" s="4" t="s">
        <v>530</v>
      </c>
    </row>
    <row r="19" spans="1:10">
      <c r="A19" s="3" t="s">
        <v>521</v>
      </c>
    </row>
    <row r="20" spans="1:10">
      <c r="A20" s="4" t="s">
        <v>531</v>
      </c>
      <c r="G20" s="6" t="n">
        <v>3</v>
      </c>
    </row>
    <row r="21" spans="1:10">
      <c r="A21" s="4" t="s">
        <v>532</v>
      </c>
      <c r="D21" s="6" t="n">
        <v>1</v>
      </c>
      <c r="E21" s="6" t="n">
        <v>1</v>
      </c>
    </row>
    <row r="22" spans="1:10">
      <c r="A22" s="4" t="s">
        <v>533</v>
      </c>
    </row>
    <row r="23" spans="1:10">
      <c r="A23" s="3" t="s">
        <v>521</v>
      </c>
    </row>
    <row r="24" spans="1:10">
      <c r="A24" s="4" t="s">
        <v>534</v>
      </c>
      <c r="I24" s="6" t="n">
        <v>2</v>
      </c>
    </row>
    <row r="25" spans="1:10">
      <c r="A25" s="4" t="s">
        <v>535</v>
      </c>
    </row>
    <row r="26" spans="1:10">
      <c r="A26" s="3" t="s">
        <v>521</v>
      </c>
    </row>
    <row r="27" spans="1:10">
      <c r="A27" s="4" t="s">
        <v>536</v>
      </c>
      <c r="H27" s="6" t="n">
        <v>2</v>
      </c>
    </row>
    <row r="28" spans="1:10">
      <c r="A28" s="4" t="s">
        <v>537</v>
      </c>
      <c r="B28"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5"/>
    <col customWidth="1" max="3" min="3" width="18"/>
    <col customWidth="1" max="4" min="4" width="21"/>
  </cols>
  <sheetData>
    <row r="1" spans="1:4">
      <c r="A1" s="1" t="s">
        <v>538</v>
      </c>
      <c r="B1" s="2" t="s">
        <v>320</v>
      </c>
      <c r="C1" s="2" t="s">
        <v>539</v>
      </c>
      <c r="D1" s="2" t="s">
        <v>540</v>
      </c>
    </row>
    <row r="2" spans="1:4">
      <c r="A2" s="3" t="s">
        <v>541</v>
      </c>
    </row>
    <row r="3" spans="1:4">
      <c r="A3" s="4" t="s">
        <v>542</v>
      </c>
      <c r="D3" s="7" t="n">
        <v>10</v>
      </c>
    </row>
    <row r="4" spans="1:4">
      <c r="A4" s="4" t="s">
        <v>543</v>
      </c>
      <c r="B4" s="8" t="n">
        <v>413.6</v>
      </c>
    </row>
    <row r="5" spans="1:4">
      <c r="A5" s="4" t="s">
        <v>544</v>
      </c>
      <c r="B5" s="6" t="n">
        <v>23</v>
      </c>
    </row>
    <row r="6" spans="1:4">
      <c r="A6" s="4" t="s">
        <v>455</v>
      </c>
      <c r="B6" s="8" t="n">
        <v>-44.5</v>
      </c>
    </row>
    <row r="7" spans="1:4">
      <c r="A7" s="4" t="s">
        <v>545</v>
      </c>
    </row>
    <row r="8" spans="1:4">
      <c r="A8" s="3" t="s">
        <v>541</v>
      </c>
    </row>
    <row r="9" spans="1:4">
      <c r="A9" s="4" t="s">
        <v>546</v>
      </c>
      <c r="B9" s="6" t="n">
        <v>0</v>
      </c>
      <c r="C9"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5</v>
      </c>
    </row>
    <row r="3" spans="1:3">
      <c r="A3" s="3" t="s">
        <v>548</v>
      </c>
    </row>
    <row r="4" spans="1:3">
      <c r="A4" s="4" t="s">
        <v>549</v>
      </c>
      <c r="B4" s="7" t="n">
        <v>13807</v>
      </c>
    </row>
    <row r="5" spans="1:3">
      <c r="A5" s="4" t="s">
        <v>550</v>
      </c>
      <c r="B5" s="6" t="n">
        <v>11969</v>
      </c>
    </row>
    <row r="6" spans="1:3">
      <c r="A6" s="4" t="s">
        <v>551</v>
      </c>
    </row>
    <row r="7" spans="1:3">
      <c r="A7" s="3" t="s">
        <v>548</v>
      </c>
    </row>
    <row r="8" spans="1:3">
      <c r="A8" s="4" t="s">
        <v>549</v>
      </c>
      <c r="B8" s="6" t="n">
        <v>13807</v>
      </c>
      <c r="C8" s="7" t="n">
        <v>21884</v>
      </c>
    </row>
    <row r="9" spans="1:3">
      <c r="A9" s="4" t="s">
        <v>552</v>
      </c>
      <c r="B9" s="6" t="n">
        <v>-422</v>
      </c>
      <c r="C9" s="6" t="n">
        <v>0</v>
      </c>
    </row>
    <row r="10" spans="1:3">
      <c r="A10" s="4" t="s">
        <v>553</v>
      </c>
      <c r="B10" s="6" t="n">
        <v>-1415</v>
      </c>
      <c r="C10" s="6" t="n">
        <v>-1821</v>
      </c>
    </row>
    <row r="11" spans="1:3">
      <c r="A11" s="4" t="s">
        <v>554</v>
      </c>
      <c r="B11" s="6" t="n">
        <v>-1837</v>
      </c>
      <c r="C11" s="6" t="n">
        <v>-1821</v>
      </c>
    </row>
    <row r="12" spans="1:3">
      <c r="A12" s="4" t="s">
        <v>550</v>
      </c>
      <c r="B12" s="7" t="n">
        <v>11969</v>
      </c>
      <c r="C12" s="7" t="n">
        <v>20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556</v>
      </c>
    </row>
    <row r="4" spans="1:3">
      <c r="A4" s="4" t="s">
        <v>557</v>
      </c>
      <c r="B4" s="7" t="n">
        <v>-1617</v>
      </c>
      <c r="C4" s="7" t="n">
        <v>-1592</v>
      </c>
    </row>
    <row r="5" spans="1:3">
      <c r="A5" s="4" t="s">
        <v>558</v>
      </c>
    </row>
    <row r="6" spans="1:3">
      <c r="A6" s="3" t="s">
        <v>556</v>
      </c>
    </row>
    <row r="7" spans="1:3">
      <c r="A7" s="4" t="s">
        <v>557</v>
      </c>
      <c r="B7" s="6" t="n">
        <v>-1837</v>
      </c>
      <c r="C7" s="6" t="n">
        <v>-1821</v>
      </c>
    </row>
    <row r="8" spans="1:3">
      <c r="A8" s="4" t="s">
        <v>559</v>
      </c>
      <c r="B8" s="6" t="n">
        <v>422</v>
      </c>
      <c r="C8" s="6" t="n">
        <v>0</v>
      </c>
    </row>
    <row r="9" spans="1:3">
      <c r="A9" s="4" t="s">
        <v>560</v>
      </c>
      <c r="B9" s="7" t="n">
        <v>-1415</v>
      </c>
      <c r="C9" s="7" t="n">
        <v>-18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1</v>
      </c>
      <c r="B1" s="2" t="s">
        <v>1</v>
      </c>
    </row>
    <row r="2" spans="1:5">
      <c r="B2" s="2" t="s">
        <v>2</v>
      </c>
      <c r="C2" s="2" t="s">
        <v>25</v>
      </c>
      <c r="D2" s="2" t="s">
        <v>58</v>
      </c>
      <c r="E2" s="2" t="s">
        <v>562</v>
      </c>
    </row>
    <row r="3" spans="1:5">
      <c r="A3" s="3" t="s">
        <v>563</v>
      </c>
    </row>
    <row r="4" spans="1:5">
      <c r="A4" s="4" t="s">
        <v>60</v>
      </c>
      <c r="B4" s="7" t="n">
        <v>127796</v>
      </c>
      <c r="C4" s="7" t="n">
        <v>100515</v>
      </c>
      <c r="D4" s="7" t="n">
        <v>107948</v>
      </c>
    </row>
    <row r="5" spans="1:5">
      <c r="A5" s="4" t="s">
        <v>564</v>
      </c>
      <c r="B5" s="6" t="n">
        <v>725</v>
      </c>
      <c r="C5" s="6" t="n">
        <v>725</v>
      </c>
    </row>
    <row r="6" spans="1:5">
      <c r="A6" s="4" t="s">
        <v>565</v>
      </c>
      <c r="B6" s="6" t="n">
        <v>128521</v>
      </c>
      <c r="C6" s="6" t="n">
        <v>101240</v>
      </c>
      <c r="D6" s="7" t="n">
        <v>108673</v>
      </c>
      <c r="E6" s="7" t="n">
        <v>84433</v>
      </c>
    </row>
    <row r="7" spans="1:5">
      <c r="A7" s="3" t="s">
        <v>566</v>
      </c>
    </row>
    <row r="8" spans="1:5">
      <c r="A8" s="4" t="s">
        <v>431</v>
      </c>
      <c r="B8" s="6" t="n">
        <v>2835</v>
      </c>
      <c r="C8" s="6" t="n">
        <v>4893</v>
      </c>
    </row>
    <row r="9" spans="1:5">
      <c r="A9" s="4" t="s">
        <v>567</v>
      </c>
      <c r="B9" s="6" t="n">
        <v>-24</v>
      </c>
      <c r="C9" s="6" t="n">
        <v>-257</v>
      </c>
    </row>
    <row r="10" spans="1:5">
      <c r="A10" s="3" t="s">
        <v>568</v>
      </c>
    </row>
    <row r="11" spans="1:5">
      <c r="A11" s="4" t="s">
        <v>569</v>
      </c>
      <c r="B11" s="6" t="n">
        <v>851</v>
      </c>
      <c r="C11" s="7" t="n">
        <v>869</v>
      </c>
    </row>
    <row r="12" spans="1:5">
      <c r="A12" s="4" t="s">
        <v>570</v>
      </c>
      <c r="B12" s="7" t="n">
        <v>23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572</v>
      </c>
    </row>
    <row r="4" spans="1:3">
      <c r="A4" s="4" t="s">
        <v>27</v>
      </c>
      <c r="B4" s="7" t="n">
        <v>216309</v>
      </c>
      <c r="C4" s="7" t="n">
        <v>195728</v>
      </c>
    </row>
    <row r="5" spans="1:3">
      <c r="A5" s="3" t="s">
        <v>28</v>
      </c>
    </row>
    <row r="6" spans="1:3">
      <c r="A6" s="4" t="s">
        <v>29</v>
      </c>
      <c r="B6" s="6" t="n">
        <v>192534</v>
      </c>
      <c r="C6" s="6" t="n">
        <v>170269</v>
      </c>
    </row>
    <row r="7" spans="1:3">
      <c r="A7" s="4" t="s">
        <v>30</v>
      </c>
      <c r="B7" s="6" t="n">
        <v>14996</v>
      </c>
      <c r="C7" s="6" t="n">
        <v>18645</v>
      </c>
    </row>
    <row r="8" spans="1:3">
      <c r="A8" s="4" t="s">
        <v>31</v>
      </c>
      <c r="B8" s="6" t="n">
        <v>1706</v>
      </c>
      <c r="C8" s="6" t="n">
        <v>1821</v>
      </c>
    </row>
    <row r="9" spans="1:3">
      <c r="A9" s="4" t="s">
        <v>32</v>
      </c>
      <c r="B9" s="6" t="n">
        <v>0</v>
      </c>
      <c r="C9" s="6" t="n">
        <v>2344</v>
      </c>
    </row>
    <row r="10" spans="1:3">
      <c r="A10" s="4" t="s">
        <v>33</v>
      </c>
      <c r="B10" s="6" t="n">
        <v>7318</v>
      </c>
      <c r="C10" s="6" t="n">
        <v>10976</v>
      </c>
    </row>
    <row r="11" spans="1:3">
      <c r="A11" s="4" t="s">
        <v>34</v>
      </c>
      <c r="C11" s="6" t="n">
        <v>40</v>
      </c>
    </row>
    <row r="12" spans="1:3">
      <c r="A12" s="4" t="s">
        <v>35</v>
      </c>
      <c r="B12" s="6" t="n">
        <v>126</v>
      </c>
      <c r="C12" s="6" t="n">
        <v>176</v>
      </c>
    </row>
    <row r="13" spans="1:3">
      <c r="A13" s="4" t="s">
        <v>36</v>
      </c>
      <c r="B13" s="6" t="n">
        <v>216680</v>
      </c>
      <c r="C13" s="6" t="n">
        <v>204271</v>
      </c>
    </row>
    <row r="14" spans="1:3">
      <c r="A14" s="4" t="s">
        <v>37</v>
      </c>
      <c r="B14" s="6" t="n">
        <v>-371</v>
      </c>
      <c r="C14" s="6" t="n">
        <v>-8543</v>
      </c>
    </row>
    <row r="15" spans="1:3">
      <c r="A15" s="3" t="s">
        <v>38</v>
      </c>
    </row>
    <row r="16" spans="1:3">
      <c r="A16" s="4" t="s">
        <v>39</v>
      </c>
      <c r="B16" s="6" t="n">
        <v>1617</v>
      </c>
      <c r="C16" s="6" t="n">
        <v>1592</v>
      </c>
    </row>
    <row r="17" spans="1:3">
      <c r="A17" s="4" t="s">
        <v>40</v>
      </c>
      <c r="B17" s="6" t="n">
        <v>263</v>
      </c>
      <c r="C17" s="6" t="n">
        <v>39</v>
      </c>
    </row>
    <row r="18" spans="1:3">
      <c r="A18" s="4" t="s">
        <v>41</v>
      </c>
      <c r="B18" s="6" t="n">
        <v>-9188</v>
      </c>
      <c r="C18" s="6" t="n">
        <v>-12912</v>
      </c>
    </row>
    <row r="19" spans="1:3">
      <c r="A19" s="4" t="s">
        <v>42</v>
      </c>
      <c r="B19" s="6" t="n">
        <v>-268</v>
      </c>
      <c r="C19" s="6" t="n">
        <v>-310</v>
      </c>
    </row>
    <row r="20" spans="1:3">
      <c r="A20" s="4" t="s">
        <v>38</v>
      </c>
      <c r="B20" s="6" t="n">
        <v>-7576</v>
      </c>
      <c r="C20" s="6" t="n">
        <v>-11591</v>
      </c>
    </row>
    <row r="21" spans="1:3">
      <c r="A21" s="4" t="s">
        <v>44</v>
      </c>
      <c r="B21" s="6" t="n">
        <v>-7947</v>
      </c>
      <c r="C21" s="6" t="n">
        <v>-20134</v>
      </c>
    </row>
    <row r="22" spans="1:3">
      <c r="A22" s="4" t="s">
        <v>45</v>
      </c>
      <c r="B22" s="6" t="n">
        <v>-63</v>
      </c>
      <c r="C22" s="6" t="n">
        <v>-300</v>
      </c>
    </row>
    <row r="23" spans="1:3">
      <c r="A23" s="4" t="s">
        <v>46</v>
      </c>
      <c r="B23" s="6" t="n">
        <v>272</v>
      </c>
      <c r="C23" s="6" t="n">
        <v>326</v>
      </c>
    </row>
    <row r="24" spans="1:3">
      <c r="A24" s="4" t="s">
        <v>47</v>
      </c>
      <c r="B24" s="6" t="n">
        <v>-7738</v>
      </c>
      <c r="C24" s="6" t="n">
        <v>-20108</v>
      </c>
    </row>
    <row r="25" spans="1:3">
      <c r="A25" s="3" t="s">
        <v>48</v>
      </c>
    </row>
    <row r="26" spans="1:3">
      <c r="A26" s="4" t="s">
        <v>49</v>
      </c>
      <c r="B26" s="6" t="n">
        <v>-1837</v>
      </c>
      <c r="C26" s="6" t="n">
        <v>-1821</v>
      </c>
    </row>
    <row r="27" spans="1:3">
      <c r="A27" s="4" t="s">
        <v>50</v>
      </c>
      <c r="B27" s="6" t="n">
        <v>0</v>
      </c>
      <c r="C27" s="6" t="n">
        <v>0</v>
      </c>
    </row>
    <row r="28" spans="1:3">
      <c r="A28" s="4" t="s">
        <v>48</v>
      </c>
      <c r="B28" s="6" t="n">
        <v>-1837</v>
      </c>
      <c r="C28" s="6" t="n">
        <v>-1821</v>
      </c>
    </row>
    <row r="29" spans="1:3">
      <c r="A29" s="4" t="s">
        <v>51</v>
      </c>
      <c r="B29" s="6" t="n">
        <v>-9575</v>
      </c>
      <c r="C29" s="6" t="n">
        <v>-21929</v>
      </c>
    </row>
    <row r="30" spans="1:3">
      <c r="A30" s="4" t="s">
        <v>573</v>
      </c>
    </row>
    <row r="31" spans="1:3">
      <c r="A31" s="3" t="s">
        <v>572</v>
      </c>
    </row>
    <row r="32" spans="1:3">
      <c r="A32" s="4" t="s">
        <v>27</v>
      </c>
      <c r="B32" s="6" t="n">
        <v>-1789</v>
      </c>
      <c r="C32" s="6" t="n">
        <v>-1806</v>
      </c>
    </row>
    <row r="33" spans="1:3">
      <c r="A33" s="3" t="s">
        <v>28</v>
      </c>
    </row>
    <row r="34" spans="1:3">
      <c r="A34" s="4" t="s">
        <v>33</v>
      </c>
      <c r="B34" s="6" t="n">
        <v>-1789</v>
      </c>
      <c r="C34" s="6" t="n">
        <v>-1806</v>
      </c>
    </row>
    <row r="35" spans="1:3">
      <c r="A35" s="4" t="s">
        <v>36</v>
      </c>
      <c r="B35" s="6" t="n">
        <v>-1789</v>
      </c>
      <c r="C35" s="6" t="n">
        <v>-1806</v>
      </c>
    </row>
    <row r="36" spans="1:3">
      <c r="A36" s="4" t="s">
        <v>37</v>
      </c>
      <c r="B36" s="6" t="n">
        <v>0</v>
      </c>
    </row>
    <row r="37" spans="1:3">
      <c r="A37" s="3" t="s">
        <v>38</v>
      </c>
    </row>
    <row r="38" spans="1:3">
      <c r="A38" s="4" t="s">
        <v>574</v>
      </c>
      <c r="B38" s="6" t="n">
        <v>1150</v>
      </c>
      <c r="C38" s="6" t="n">
        <v>17958</v>
      </c>
    </row>
    <row r="39" spans="1:3">
      <c r="A39" s="4" t="s">
        <v>47</v>
      </c>
      <c r="B39" s="6" t="n">
        <v>1150</v>
      </c>
      <c r="C39" s="6" t="n">
        <v>17958</v>
      </c>
    </row>
    <row r="40" spans="1:3">
      <c r="A40" s="3" t="s">
        <v>48</v>
      </c>
    </row>
    <row r="41" spans="1:3">
      <c r="A41" s="4" t="s">
        <v>49</v>
      </c>
      <c r="B41" s="6" t="n">
        <v>3674</v>
      </c>
      <c r="C41" s="6" t="n">
        <v>3642</v>
      </c>
    </row>
    <row r="42" spans="1:3">
      <c r="A42" s="4" t="s">
        <v>50</v>
      </c>
      <c r="B42" s="6" t="n">
        <v>0</v>
      </c>
      <c r="C42" s="6" t="n">
        <v>0</v>
      </c>
    </row>
    <row r="43" spans="1:3">
      <c r="A43" s="4" t="s">
        <v>48</v>
      </c>
      <c r="B43" s="6" t="n">
        <v>3674</v>
      </c>
      <c r="C43" s="6" t="n">
        <v>3642</v>
      </c>
    </row>
    <row r="44" spans="1:3">
      <c r="A44" s="4" t="s">
        <v>51</v>
      </c>
      <c r="B44" s="6" t="n">
        <v>4824</v>
      </c>
      <c r="C44" s="6" t="n">
        <v>21600</v>
      </c>
    </row>
    <row r="45" spans="1:3">
      <c r="A45" s="4" t="s">
        <v>575</v>
      </c>
    </row>
    <row r="46" spans="1:3">
      <c r="A46" s="3" t="s">
        <v>572</v>
      </c>
    </row>
    <row r="47" spans="1:3">
      <c r="A47" s="4" t="s">
        <v>27</v>
      </c>
      <c r="B47" s="6" t="n">
        <v>1789</v>
      </c>
      <c r="C47" s="6" t="n">
        <v>1806</v>
      </c>
    </row>
    <row r="48" spans="1:3">
      <c r="A48" s="3" t="s">
        <v>28</v>
      </c>
    </row>
    <row r="49" spans="1:3">
      <c r="A49" s="4" t="s">
        <v>29</v>
      </c>
      <c r="B49" s="6" t="n">
        <v>0</v>
      </c>
      <c r="C49" s="6" t="n">
        <v>0</v>
      </c>
    </row>
    <row r="50" spans="1:3">
      <c r="A50" s="4" t="s">
        <v>30</v>
      </c>
      <c r="B50" s="6" t="n">
        <v>0</v>
      </c>
      <c r="C50" s="6" t="n">
        <v>0</v>
      </c>
    </row>
    <row r="51" spans="1:3">
      <c r="A51" s="4" t="s">
        <v>31</v>
      </c>
      <c r="B51" s="6" t="n">
        <v>0</v>
      </c>
      <c r="C51" s="6" t="n">
        <v>0</v>
      </c>
    </row>
    <row r="52" spans="1:3">
      <c r="A52" s="4" t="s">
        <v>32</v>
      </c>
      <c r="C52" s="6" t="n">
        <v>0</v>
      </c>
    </row>
    <row r="53" spans="1:3">
      <c r="A53" s="4" t="s">
        <v>33</v>
      </c>
      <c r="B53" s="6" t="n">
        <v>0</v>
      </c>
      <c r="C53" s="6" t="n">
        <v>0</v>
      </c>
    </row>
    <row r="54" spans="1:3">
      <c r="A54" s="4" t="s">
        <v>34</v>
      </c>
      <c r="C54" s="6" t="n">
        <v>0</v>
      </c>
    </row>
    <row r="55" spans="1:3">
      <c r="A55" s="4" t="s">
        <v>35</v>
      </c>
      <c r="B55" s="6" t="n">
        <v>0</v>
      </c>
      <c r="C55" s="6" t="n">
        <v>0</v>
      </c>
    </row>
    <row r="56" spans="1:3">
      <c r="A56" s="4" t="s">
        <v>36</v>
      </c>
      <c r="B56" s="6" t="n">
        <v>0</v>
      </c>
      <c r="C56" s="6" t="n">
        <v>0</v>
      </c>
    </row>
    <row r="57" spans="1:3">
      <c r="A57" s="4" t="s">
        <v>37</v>
      </c>
      <c r="B57" s="6" t="n">
        <v>1789</v>
      </c>
      <c r="C57" s="6" t="n">
        <v>1806</v>
      </c>
    </row>
    <row r="58" spans="1:3">
      <c r="A58" s="3" t="s">
        <v>38</v>
      </c>
    </row>
    <row r="59" spans="1:3">
      <c r="A59" s="4" t="s">
        <v>39</v>
      </c>
      <c r="B59" s="6" t="n">
        <v>0</v>
      </c>
      <c r="C59" s="6" t="n">
        <v>0</v>
      </c>
    </row>
    <row r="60" spans="1:3">
      <c r="A60" s="4" t="s">
        <v>40</v>
      </c>
      <c r="B60" s="6" t="n">
        <v>2</v>
      </c>
      <c r="C60" s="6" t="n">
        <v>1</v>
      </c>
    </row>
    <row r="61" spans="1:3">
      <c r="A61" s="4" t="s">
        <v>41</v>
      </c>
      <c r="B61" s="6" t="n">
        <v>0</v>
      </c>
      <c r="C61" s="6" t="n">
        <v>-41</v>
      </c>
    </row>
    <row r="62" spans="1:3">
      <c r="A62" s="4" t="s">
        <v>42</v>
      </c>
      <c r="B62" s="6" t="n">
        <v>0</v>
      </c>
      <c r="C62" s="6" t="n">
        <v>0</v>
      </c>
    </row>
    <row r="63" spans="1:3">
      <c r="A63" s="4" t="s">
        <v>38</v>
      </c>
      <c r="B63" s="6" t="n">
        <v>2</v>
      </c>
      <c r="C63" s="6" t="n">
        <v>-40</v>
      </c>
    </row>
    <row r="64" spans="1:3">
      <c r="A64" s="4" t="s">
        <v>44</v>
      </c>
      <c r="B64" s="6" t="n">
        <v>1791</v>
      </c>
      <c r="C64" s="6" t="n">
        <v>1766</v>
      </c>
    </row>
    <row r="65" spans="1:3">
      <c r="A65" s="4" t="s">
        <v>45</v>
      </c>
      <c r="B65" s="6" t="n">
        <v>-63</v>
      </c>
      <c r="C65" s="6" t="n">
        <v>-300</v>
      </c>
    </row>
    <row r="66" spans="1:3">
      <c r="A66" s="4" t="s">
        <v>46</v>
      </c>
      <c r="B66" s="6" t="n">
        <v>0</v>
      </c>
      <c r="C66" s="6" t="n">
        <v>0</v>
      </c>
    </row>
    <row r="67" spans="1:3">
      <c r="A67" s="4" t="s">
        <v>574</v>
      </c>
      <c r="B67" s="6" t="n">
        <v>-9467</v>
      </c>
      <c r="C67" s="6" t="n">
        <v>-21574</v>
      </c>
    </row>
    <row r="68" spans="1:3">
      <c r="A68" s="4" t="s">
        <v>47</v>
      </c>
      <c r="B68" s="6" t="n">
        <v>-7738</v>
      </c>
      <c r="C68" s="6" t="n">
        <v>-20108</v>
      </c>
    </row>
    <row r="69" spans="1:3">
      <c r="A69" s="3" t="s">
        <v>48</v>
      </c>
    </row>
    <row r="70" spans="1:3">
      <c r="A70" s="4" t="s">
        <v>49</v>
      </c>
      <c r="B70" s="6" t="n">
        <v>-1837</v>
      </c>
      <c r="C70" s="6" t="n">
        <v>-1821</v>
      </c>
    </row>
    <row r="71" spans="1:3">
      <c r="A71" s="4" t="s">
        <v>50</v>
      </c>
      <c r="B71" s="6" t="n">
        <v>0</v>
      </c>
      <c r="C71" s="6" t="n">
        <v>0</v>
      </c>
    </row>
    <row r="72" spans="1:3">
      <c r="A72" s="4" t="s">
        <v>48</v>
      </c>
      <c r="B72" s="6" t="n">
        <v>-1837</v>
      </c>
      <c r="C72" s="6" t="n">
        <v>-1821</v>
      </c>
    </row>
    <row r="73" spans="1:3">
      <c r="A73" s="4" t="s">
        <v>51</v>
      </c>
      <c r="B73" s="6" t="n">
        <v>-9575</v>
      </c>
      <c r="C73" s="6" t="n">
        <v>-21929</v>
      </c>
    </row>
    <row r="74" spans="1:3">
      <c r="A74" s="4" t="s">
        <v>576</v>
      </c>
    </row>
    <row r="75" spans="1:3">
      <c r="A75" s="3" t="s">
        <v>572</v>
      </c>
    </row>
    <row r="76" spans="1:3">
      <c r="A76" s="4" t="s">
        <v>27</v>
      </c>
      <c r="B76" s="6" t="n">
        <v>0</v>
      </c>
      <c r="C76" s="6" t="n">
        <v>0</v>
      </c>
    </row>
    <row r="77" spans="1:3">
      <c r="A77" s="3" t="s">
        <v>28</v>
      </c>
    </row>
    <row r="78" spans="1:3">
      <c r="A78" s="4" t="s">
        <v>29</v>
      </c>
      <c r="B78" s="6" t="n">
        <v>4</v>
      </c>
      <c r="C78" s="6" t="n">
        <v>0</v>
      </c>
    </row>
    <row r="79" spans="1:3">
      <c r="A79" s="4" t="s">
        <v>30</v>
      </c>
      <c r="B79" s="6" t="n">
        <v>270</v>
      </c>
      <c r="C79" s="6" t="n">
        <v>193</v>
      </c>
    </row>
    <row r="80" spans="1:3">
      <c r="A80" s="4" t="s">
        <v>31</v>
      </c>
      <c r="B80" s="6" t="n">
        <v>0</v>
      </c>
      <c r="C80" s="6" t="n">
        <v>0</v>
      </c>
    </row>
    <row r="81" spans="1:3">
      <c r="A81" s="4" t="s">
        <v>32</v>
      </c>
      <c r="C81" s="6" t="n">
        <v>0</v>
      </c>
    </row>
    <row r="82" spans="1:3">
      <c r="A82" s="4" t="s">
        <v>33</v>
      </c>
      <c r="B82" s="6" t="n">
        <v>9107</v>
      </c>
      <c r="C82" s="6" t="n">
        <v>12782</v>
      </c>
    </row>
    <row r="83" spans="1:3">
      <c r="A83" s="4" t="s">
        <v>34</v>
      </c>
      <c r="C83" s="6" t="n">
        <v>40</v>
      </c>
    </row>
    <row r="84" spans="1:3">
      <c r="A84" s="4" t="s">
        <v>35</v>
      </c>
      <c r="B84" s="6" t="n">
        <v>0</v>
      </c>
      <c r="C84" s="6" t="n">
        <v>0</v>
      </c>
    </row>
    <row r="85" spans="1:3">
      <c r="A85" s="4" t="s">
        <v>36</v>
      </c>
      <c r="B85" s="6" t="n">
        <v>9381</v>
      </c>
      <c r="C85" s="6" t="n">
        <v>13015</v>
      </c>
    </row>
    <row r="86" spans="1:3">
      <c r="A86" s="4" t="s">
        <v>37</v>
      </c>
      <c r="B86" s="6" t="n">
        <v>-9381</v>
      </c>
      <c r="C86" s="6" t="n">
        <v>-13015</v>
      </c>
    </row>
    <row r="87" spans="1:3">
      <c r="A87" s="3" t="s">
        <v>38</v>
      </c>
    </row>
    <row r="88" spans="1:3">
      <c r="A88" s="4" t="s">
        <v>39</v>
      </c>
      <c r="B88" s="6" t="n">
        <v>268</v>
      </c>
      <c r="C88" s="6" t="n">
        <v>262</v>
      </c>
    </row>
    <row r="89" spans="1:3">
      <c r="A89" s="4" t="s">
        <v>40</v>
      </c>
      <c r="B89" s="6" t="n">
        <v>261</v>
      </c>
      <c r="C89" s="6" t="n">
        <v>38</v>
      </c>
    </row>
    <row r="90" spans="1:3">
      <c r="A90" s="4" t="s">
        <v>41</v>
      </c>
      <c r="B90" s="6" t="n">
        <v>-8862</v>
      </c>
      <c r="C90" s="6" t="n">
        <v>-12548</v>
      </c>
    </row>
    <row r="91" spans="1:3">
      <c r="A91" s="4" t="s">
        <v>42</v>
      </c>
      <c r="B91" s="6" t="n">
        <v>-147</v>
      </c>
      <c r="C91" s="6" t="n">
        <v>-60</v>
      </c>
    </row>
    <row r="92" spans="1:3">
      <c r="A92" s="4" t="s">
        <v>38</v>
      </c>
      <c r="B92" s="6" t="n">
        <v>-8480</v>
      </c>
      <c r="C92" s="6" t="n">
        <v>-12308</v>
      </c>
    </row>
    <row r="93" spans="1:3">
      <c r="A93" s="4" t="s">
        <v>44</v>
      </c>
      <c r="B93" s="6" t="n">
        <v>-17861</v>
      </c>
      <c r="C93" s="6" t="n">
        <v>-25323</v>
      </c>
    </row>
    <row r="94" spans="1:3">
      <c r="A94" s="4" t="s">
        <v>45</v>
      </c>
      <c r="B94" s="6" t="n">
        <v>0</v>
      </c>
      <c r="C94" s="6" t="n">
        <v>0</v>
      </c>
    </row>
    <row r="95" spans="1:3">
      <c r="A95" s="4" t="s">
        <v>46</v>
      </c>
      <c r="B95" s="6" t="n">
        <v>6</v>
      </c>
      <c r="C95" s="6" t="n">
        <v>2</v>
      </c>
    </row>
    <row r="96" spans="1:3">
      <c r="A96" s="4" t="s">
        <v>574</v>
      </c>
      <c r="B96" s="6" t="n">
        <v>8389</v>
      </c>
      <c r="C96" s="6" t="n">
        <v>3745</v>
      </c>
    </row>
    <row r="97" spans="1:3">
      <c r="A97" s="4" t="s">
        <v>47</v>
      </c>
      <c r="B97" s="6" t="n">
        <v>-9467</v>
      </c>
      <c r="C97" s="6" t="n">
        <v>-21576</v>
      </c>
    </row>
    <row r="98" spans="1:3">
      <c r="A98" s="3" t="s">
        <v>48</v>
      </c>
    </row>
    <row r="99" spans="1:3">
      <c r="A99" s="4" t="s">
        <v>49</v>
      </c>
      <c r="B99" s="6" t="n">
        <v>-1837</v>
      </c>
      <c r="C99" s="6" t="n">
        <v>-1821</v>
      </c>
    </row>
    <row r="100" spans="1:3">
      <c r="A100" s="4" t="s">
        <v>50</v>
      </c>
      <c r="B100" s="6" t="n">
        <v>0</v>
      </c>
      <c r="C100" s="6" t="n">
        <v>0</v>
      </c>
    </row>
    <row r="101" spans="1:3">
      <c r="A101" s="4" t="s">
        <v>48</v>
      </c>
      <c r="B101" s="6" t="n">
        <v>-1837</v>
      </c>
      <c r="C101" s="6" t="n">
        <v>-1821</v>
      </c>
    </row>
    <row r="102" spans="1:3">
      <c r="A102" s="4" t="s">
        <v>51</v>
      </c>
      <c r="B102" s="6" t="n">
        <v>-11304</v>
      </c>
      <c r="C102" s="6" t="n">
        <v>-23397</v>
      </c>
    </row>
    <row r="103" spans="1:3">
      <c r="A103" s="4" t="s">
        <v>577</v>
      </c>
    </row>
    <row r="104" spans="1:3">
      <c r="A104" s="3" t="s">
        <v>572</v>
      </c>
    </row>
    <row r="105" spans="1:3">
      <c r="A105" s="4" t="s">
        <v>27</v>
      </c>
      <c r="B105" s="6" t="n">
        <v>216309</v>
      </c>
      <c r="C105" s="6" t="n">
        <v>195728</v>
      </c>
    </row>
    <row r="106" spans="1:3">
      <c r="A106" s="3" t="s">
        <v>28</v>
      </c>
    </row>
    <row r="107" spans="1:3">
      <c r="A107" s="4" t="s">
        <v>29</v>
      </c>
      <c r="B107" s="6" t="n">
        <v>192529</v>
      </c>
      <c r="C107" s="6" t="n">
        <v>170269</v>
      </c>
    </row>
    <row r="108" spans="1:3">
      <c r="A108" s="4" t="s">
        <v>30</v>
      </c>
      <c r="B108" s="6" t="n">
        <v>14726</v>
      </c>
      <c r="C108" s="6" t="n">
        <v>18452</v>
      </c>
    </row>
    <row r="109" spans="1:3">
      <c r="A109" s="4" t="s">
        <v>31</v>
      </c>
      <c r="B109" s="6" t="n">
        <v>1706</v>
      </c>
      <c r="C109" s="6" t="n">
        <v>1821</v>
      </c>
    </row>
    <row r="110" spans="1:3">
      <c r="A110" s="4" t="s">
        <v>32</v>
      </c>
      <c r="C110" s="6" t="n">
        <v>2344</v>
      </c>
    </row>
    <row r="111" spans="1:3">
      <c r="A111" s="4" t="s">
        <v>33</v>
      </c>
      <c r="B111" s="6" t="n">
        <v>0</v>
      </c>
      <c r="C111" s="6" t="n">
        <v>0</v>
      </c>
    </row>
    <row r="112" spans="1:3">
      <c r="A112" s="4" t="s">
        <v>34</v>
      </c>
      <c r="C112" s="6" t="n">
        <v>0</v>
      </c>
    </row>
    <row r="113" spans="1:3">
      <c r="A113" s="4" t="s">
        <v>35</v>
      </c>
      <c r="B113" s="6" t="n">
        <v>126</v>
      </c>
      <c r="C113" s="6" t="n">
        <v>176</v>
      </c>
    </row>
    <row r="114" spans="1:3">
      <c r="A114" s="4" t="s">
        <v>36</v>
      </c>
      <c r="B114" s="6" t="n">
        <v>209087</v>
      </c>
      <c r="C114" s="6" t="n">
        <v>193062</v>
      </c>
    </row>
    <row r="115" spans="1:3">
      <c r="A115" s="4" t="s">
        <v>37</v>
      </c>
      <c r="B115" s="6" t="n">
        <v>7222</v>
      </c>
      <c r="C115" s="6" t="n">
        <v>2666</v>
      </c>
    </row>
    <row r="116" spans="1:3">
      <c r="A116" s="3" t="s">
        <v>38</v>
      </c>
    </row>
    <row r="117" spans="1:3">
      <c r="A117" s="4" t="s">
        <v>39</v>
      </c>
      <c r="B117" s="6" t="n">
        <v>1349</v>
      </c>
      <c r="C117" s="6" t="n">
        <v>1330</v>
      </c>
    </row>
    <row r="118" spans="1:3">
      <c r="A118" s="4" t="s">
        <v>40</v>
      </c>
      <c r="B118" s="6" t="n">
        <v>0</v>
      </c>
      <c r="C118" s="6" t="n">
        <v>0</v>
      </c>
    </row>
    <row r="119" spans="1:3">
      <c r="A119" s="4" t="s">
        <v>41</v>
      </c>
      <c r="B119" s="6" t="n">
        <v>-108</v>
      </c>
      <c r="C119" s="6" t="n">
        <v>-134</v>
      </c>
    </row>
    <row r="120" spans="1:3">
      <c r="A120" s="4" t="s">
        <v>42</v>
      </c>
      <c r="B120" s="6" t="n">
        <v>-268</v>
      </c>
      <c r="C120" s="6" t="n">
        <v>-310</v>
      </c>
    </row>
    <row r="121" spans="1:3">
      <c r="A121" s="4" t="s">
        <v>38</v>
      </c>
      <c r="B121" s="6" t="n">
        <v>973</v>
      </c>
      <c r="C121" s="6" t="n">
        <v>886</v>
      </c>
    </row>
    <row r="122" spans="1:3">
      <c r="A122" s="4" t="s">
        <v>44</v>
      </c>
      <c r="B122" s="6" t="n">
        <v>8195</v>
      </c>
      <c r="C122" s="6" t="n">
        <v>3552</v>
      </c>
    </row>
    <row r="123" spans="1:3">
      <c r="A123" s="4" t="s">
        <v>45</v>
      </c>
      <c r="B123" s="6" t="n">
        <v>0</v>
      </c>
      <c r="C123" s="6" t="n">
        <v>0</v>
      </c>
    </row>
    <row r="124" spans="1:3">
      <c r="A124" s="4" t="s">
        <v>46</v>
      </c>
      <c r="B124" s="6" t="n">
        <v>266</v>
      </c>
      <c r="C124" s="6" t="n">
        <v>324</v>
      </c>
    </row>
    <row r="125" spans="1:3">
      <c r="A125" s="4" t="s">
        <v>574</v>
      </c>
      <c r="B125" s="6" t="n">
        <v>-72</v>
      </c>
      <c r="C125" s="6" t="n">
        <v>-129</v>
      </c>
    </row>
    <row r="126" spans="1:3">
      <c r="A126" s="4" t="s">
        <v>47</v>
      </c>
      <c r="B126" s="6" t="n">
        <v>8389</v>
      </c>
      <c r="C126" s="6" t="n">
        <v>3747</v>
      </c>
    </row>
    <row r="127" spans="1:3">
      <c r="A127" s="3" t="s">
        <v>48</v>
      </c>
    </row>
    <row r="128" spans="1:3">
      <c r="A128" s="4" t="s">
        <v>49</v>
      </c>
      <c r="B128" s="6" t="n">
        <v>-1837</v>
      </c>
      <c r="C128" s="6" t="n">
        <v>-1821</v>
      </c>
    </row>
    <row r="129" spans="1:3">
      <c r="A129" s="4" t="s">
        <v>50</v>
      </c>
      <c r="B129" s="6" t="n">
        <v>0</v>
      </c>
      <c r="C129" s="6" t="n">
        <v>0</v>
      </c>
    </row>
    <row r="130" spans="1:3">
      <c r="A130" s="4" t="s">
        <v>48</v>
      </c>
      <c r="B130" s="6" t="n">
        <v>-1837</v>
      </c>
      <c r="C130" s="6" t="n">
        <v>-1821</v>
      </c>
    </row>
    <row r="131" spans="1:3">
      <c r="A131" s="4" t="s">
        <v>51</v>
      </c>
      <c r="B131" s="6" t="n">
        <v>6552</v>
      </c>
      <c r="C131" s="6" t="n">
        <v>1926</v>
      </c>
    </row>
    <row r="132" spans="1:3">
      <c r="A132" s="4" t="s">
        <v>578</v>
      </c>
    </row>
    <row r="133" spans="1:3">
      <c r="A133" s="3" t="s">
        <v>572</v>
      </c>
    </row>
    <row r="134" spans="1:3">
      <c r="A134" s="4" t="s">
        <v>27</v>
      </c>
      <c r="B134" s="6" t="n">
        <v>0</v>
      </c>
      <c r="C134" s="6" t="n">
        <v>0</v>
      </c>
    </row>
    <row r="135" spans="1:3">
      <c r="A135" s="3" t="s">
        <v>28</v>
      </c>
    </row>
    <row r="136" spans="1:3">
      <c r="A136" s="4" t="s">
        <v>29</v>
      </c>
      <c r="B136" s="6" t="n">
        <v>1</v>
      </c>
      <c r="C136" s="6" t="n">
        <v>0</v>
      </c>
    </row>
    <row r="137" spans="1:3">
      <c r="A137" s="4" t="s">
        <v>30</v>
      </c>
      <c r="B137" s="6" t="n">
        <v>0</v>
      </c>
      <c r="C137" s="6" t="n">
        <v>0</v>
      </c>
    </row>
    <row r="138" spans="1:3">
      <c r="A138" s="4" t="s">
        <v>31</v>
      </c>
      <c r="B138" s="6" t="n">
        <v>0</v>
      </c>
      <c r="C138" s="6" t="n">
        <v>0</v>
      </c>
    </row>
    <row r="139" spans="1:3">
      <c r="A139" s="4" t="s">
        <v>32</v>
      </c>
      <c r="C139" s="6" t="n">
        <v>0</v>
      </c>
    </row>
    <row r="140" spans="1:3">
      <c r="A140" s="4" t="s">
        <v>33</v>
      </c>
      <c r="B140" s="6" t="n">
        <v>0</v>
      </c>
      <c r="C140" s="6" t="n">
        <v>0</v>
      </c>
    </row>
    <row r="141" spans="1:3">
      <c r="A141" s="4" t="s">
        <v>34</v>
      </c>
      <c r="C141" s="6" t="n">
        <v>0</v>
      </c>
    </row>
    <row r="142" spans="1:3">
      <c r="A142" s="4" t="s">
        <v>35</v>
      </c>
      <c r="B142" s="6" t="n">
        <v>0</v>
      </c>
      <c r="C142" s="6" t="n">
        <v>0</v>
      </c>
    </row>
    <row r="143" spans="1:3">
      <c r="A143" s="4" t="s">
        <v>36</v>
      </c>
      <c r="B143" s="6" t="n">
        <v>1</v>
      </c>
      <c r="C143" s="6" t="n">
        <v>0</v>
      </c>
    </row>
    <row r="144" spans="1:3">
      <c r="A144" s="4" t="s">
        <v>37</v>
      </c>
      <c r="B144" s="6" t="n">
        <v>-1</v>
      </c>
      <c r="C144" s="6" t="n">
        <v>0</v>
      </c>
    </row>
    <row r="145" spans="1:3">
      <c r="A145" s="3" t="s">
        <v>38</v>
      </c>
    </row>
    <row r="146" spans="1:3">
      <c r="A146" s="4" t="s">
        <v>39</v>
      </c>
      <c r="B146" s="6" t="n">
        <v>0</v>
      </c>
      <c r="C146" s="6" t="n">
        <v>0</v>
      </c>
    </row>
    <row r="147" spans="1:3">
      <c r="A147" s="4" t="s">
        <v>40</v>
      </c>
      <c r="B147" s="6" t="n">
        <v>0</v>
      </c>
      <c r="C147" s="6" t="n">
        <v>0</v>
      </c>
    </row>
    <row r="148" spans="1:3">
      <c r="A148" s="4" t="s">
        <v>41</v>
      </c>
      <c r="B148" s="6" t="n">
        <v>-218</v>
      </c>
      <c r="C148" s="6" t="n">
        <v>-189</v>
      </c>
    </row>
    <row r="149" spans="1:3">
      <c r="A149" s="4" t="s">
        <v>42</v>
      </c>
      <c r="B149" s="6" t="n">
        <v>147</v>
      </c>
      <c r="C149" s="6" t="n">
        <v>60</v>
      </c>
    </row>
    <row r="150" spans="1:3">
      <c r="A150" s="4" t="s">
        <v>38</v>
      </c>
      <c r="B150" s="6" t="n">
        <v>-71</v>
      </c>
      <c r="C150" s="6" t="n">
        <v>-129</v>
      </c>
    </row>
    <row r="151" spans="1:3">
      <c r="A151" s="4" t="s">
        <v>44</v>
      </c>
      <c r="B151" s="6" t="n">
        <v>-72</v>
      </c>
      <c r="C151" s="6" t="n">
        <v>-129</v>
      </c>
    </row>
    <row r="152" spans="1:3">
      <c r="A152" s="4" t="s">
        <v>45</v>
      </c>
      <c r="B152" s="6" t="n">
        <v>0</v>
      </c>
      <c r="C152" s="6" t="n">
        <v>0</v>
      </c>
    </row>
    <row r="153" spans="1:3">
      <c r="A153" s="4" t="s">
        <v>46</v>
      </c>
      <c r="B153" s="6" t="n">
        <v>0</v>
      </c>
      <c r="C153" s="6" t="n">
        <v>0</v>
      </c>
    </row>
    <row r="154" spans="1:3">
      <c r="A154" s="4" t="s">
        <v>574</v>
      </c>
      <c r="B154" s="6" t="n">
        <v>0</v>
      </c>
      <c r="C154" s="6" t="n">
        <v>0</v>
      </c>
    </row>
    <row r="155" spans="1:3">
      <c r="A155" s="4" t="s">
        <v>47</v>
      </c>
      <c r="B155" s="6" t="n">
        <v>-72</v>
      </c>
      <c r="C155" s="6" t="n">
        <v>-129</v>
      </c>
    </row>
    <row r="156" spans="1:3">
      <c r="A156" s="3" t="s">
        <v>48</v>
      </c>
    </row>
    <row r="157" spans="1:3">
      <c r="A157" s="4" t="s">
        <v>49</v>
      </c>
      <c r="B157" s="6" t="n">
        <v>0</v>
      </c>
      <c r="C157" s="6" t="n">
        <v>0</v>
      </c>
    </row>
    <row r="158" spans="1:3">
      <c r="A158" s="4" t="s">
        <v>50</v>
      </c>
      <c r="B158" s="6" t="n">
        <v>0</v>
      </c>
      <c r="C158" s="6" t="n">
        <v>0</v>
      </c>
    </row>
    <row r="159" spans="1:3">
      <c r="A159" s="4" t="s">
        <v>48</v>
      </c>
      <c r="B159" s="6" t="n">
        <v>0</v>
      </c>
      <c r="C159" s="6" t="n">
        <v>0</v>
      </c>
    </row>
    <row r="160" spans="1:3">
      <c r="A160" s="4" t="s">
        <v>51</v>
      </c>
      <c r="B160" s="7" t="n">
        <v>-72</v>
      </c>
      <c r="C160" s="7" t="n">
        <v>-1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58</v>
      </c>
      <c r="D1" s="2" t="s">
        <v>25</v>
      </c>
    </row>
    <row r="2" spans="1:4">
      <c r="A2" s="3" t="s">
        <v>59</v>
      </c>
    </row>
    <row r="3" spans="1:4">
      <c r="A3" s="4" t="s">
        <v>60</v>
      </c>
      <c r="B3" s="7" t="n">
        <v>127796</v>
      </c>
      <c r="C3" s="7" t="n">
        <v>107948</v>
      </c>
      <c r="D3" s="7" t="n">
        <v>100515</v>
      </c>
    </row>
    <row r="4" spans="1:4">
      <c r="A4" s="4" t="s">
        <v>61</v>
      </c>
      <c r="B4" s="6" t="n">
        <v>45025</v>
      </c>
      <c r="C4" s="6" t="n">
        <v>50075</v>
      </c>
    </row>
    <row r="5" spans="1:4">
      <c r="A5" s="4" t="s">
        <v>62</v>
      </c>
      <c r="B5" s="6" t="n">
        <v>0</v>
      </c>
      <c r="C5" s="6" t="n">
        <v>122</v>
      </c>
    </row>
    <row r="6" spans="1:4">
      <c r="A6" s="4" t="s">
        <v>63</v>
      </c>
      <c r="B6" s="6" t="n">
        <v>70347</v>
      </c>
      <c r="C6" s="6" t="n">
        <v>72904</v>
      </c>
    </row>
    <row r="7" spans="1:4">
      <c r="A7" s="4" t="s">
        <v>64</v>
      </c>
      <c r="B7" s="6" t="n">
        <v>232</v>
      </c>
      <c r="C7" s="6" t="n">
        <v>256</v>
      </c>
    </row>
    <row r="8" spans="1:4">
      <c r="A8" s="4" t="s">
        <v>65</v>
      </c>
      <c r="B8" s="6" t="n">
        <v>23769</v>
      </c>
      <c r="C8" s="6" t="n">
        <v>36964</v>
      </c>
    </row>
    <row r="9" spans="1:4">
      <c r="A9" s="4" t="s">
        <v>66</v>
      </c>
      <c r="B9" s="6" t="n">
        <v>802</v>
      </c>
      <c r="C9" s="6" t="n">
        <v>1765</v>
      </c>
    </row>
    <row r="10" spans="1:4">
      <c r="A10" s="4" t="s">
        <v>67</v>
      </c>
      <c r="B10" s="6" t="n">
        <v>267971</v>
      </c>
      <c r="C10" s="6" t="n">
        <v>270034</v>
      </c>
    </row>
    <row r="11" spans="1:4">
      <c r="A11" s="3" t="s">
        <v>68</v>
      </c>
    </row>
    <row r="12" spans="1:4">
      <c r="A12" s="4" t="s">
        <v>69</v>
      </c>
      <c r="B12" s="6" t="n">
        <v>1354999</v>
      </c>
      <c r="C12" s="6" t="n">
        <v>1365755</v>
      </c>
    </row>
    <row r="13" spans="1:4">
      <c r="A13" s="4" t="s">
        <v>70</v>
      </c>
      <c r="B13" s="6" t="n">
        <v>2280</v>
      </c>
      <c r="C13" s="6" t="n">
        <v>2280</v>
      </c>
    </row>
    <row r="14" spans="1:4">
      <c r="A14" s="4" t="s">
        <v>64</v>
      </c>
      <c r="B14" s="6" t="n">
        <v>29454</v>
      </c>
      <c r="C14" s="6" t="n">
        <v>29454</v>
      </c>
    </row>
    <row r="15" spans="1:4">
      <c r="A15" s="4" t="s">
        <v>66</v>
      </c>
      <c r="B15" s="6" t="n">
        <v>34431</v>
      </c>
      <c r="C15" s="6" t="n">
        <v>31178</v>
      </c>
    </row>
    <row r="16" spans="1:4">
      <c r="A16" s="4" t="s">
        <v>71</v>
      </c>
      <c r="B16" s="6" t="n">
        <v>1689135</v>
      </c>
      <c r="C16" s="6" t="n">
        <v>1698701</v>
      </c>
    </row>
    <row r="17" spans="1:4">
      <c r="A17" s="3" t="s">
        <v>72</v>
      </c>
    </row>
    <row r="18" spans="1:4">
      <c r="A18" s="4" t="s">
        <v>73</v>
      </c>
      <c r="B18" s="6" t="n">
        <v>25590</v>
      </c>
      <c r="C18" s="6" t="n">
        <v>29832</v>
      </c>
    </row>
    <row r="19" spans="1:4">
      <c r="A19" s="4" t="s">
        <v>74</v>
      </c>
      <c r="B19" s="6" t="n">
        <v>54775</v>
      </c>
      <c r="C19" s="6" t="n">
        <v>54327</v>
      </c>
    </row>
    <row r="20" spans="1:4">
      <c r="A20" s="4" t="s">
        <v>75</v>
      </c>
      <c r="B20" s="6" t="n">
        <v>37919</v>
      </c>
      <c r="C20" s="6" t="n">
        <v>32818</v>
      </c>
    </row>
    <row r="21" spans="1:4">
      <c r="A21" s="4" t="s">
        <v>76</v>
      </c>
      <c r="B21" s="6" t="n">
        <v>71</v>
      </c>
      <c r="C21" s="6" t="n">
        <v>0</v>
      </c>
    </row>
    <row r="22" spans="1:4">
      <c r="A22" s="4" t="s">
        <v>77</v>
      </c>
      <c r="B22" s="6" t="n">
        <v>379</v>
      </c>
      <c r="C22" s="6" t="n">
        <v>0</v>
      </c>
    </row>
    <row r="23" spans="1:4">
      <c r="A23" s="4" t="s">
        <v>78</v>
      </c>
      <c r="B23" s="6" t="n">
        <v>2195</v>
      </c>
      <c r="C23" s="6" t="n">
        <v>2435</v>
      </c>
    </row>
    <row r="24" spans="1:4">
      <c r="A24" s="4" t="s">
        <v>79</v>
      </c>
      <c r="B24" s="6" t="n">
        <v>120929</v>
      </c>
      <c r="C24" s="6" t="n">
        <v>119412</v>
      </c>
    </row>
    <row r="25" spans="1:4">
      <c r="A25" s="3" t="s">
        <v>80</v>
      </c>
    </row>
    <row r="26" spans="1:4">
      <c r="A26" s="4" t="s">
        <v>81</v>
      </c>
      <c r="B26" s="6" t="n">
        <v>406261</v>
      </c>
      <c r="C26" s="6" t="n">
        <v>405266</v>
      </c>
    </row>
    <row r="27" spans="1:4">
      <c r="A27" s="4" t="s">
        <v>82</v>
      </c>
      <c r="B27" s="6" t="n">
        <v>1404</v>
      </c>
      <c r="C27" s="6" t="n">
        <v>0</v>
      </c>
    </row>
    <row r="28" spans="1:4">
      <c r="A28" s="4" t="s">
        <v>83</v>
      </c>
      <c r="B28" s="6" t="n">
        <v>100817</v>
      </c>
      <c r="C28" s="6" t="n">
        <v>99297</v>
      </c>
    </row>
    <row r="29" spans="1:4">
      <c r="A29" s="4" t="s">
        <v>84</v>
      </c>
      <c r="B29" s="6" t="n">
        <v>25303</v>
      </c>
      <c r="C29" s="6" t="n">
        <v>24958</v>
      </c>
    </row>
    <row r="30" spans="1:4">
      <c r="A30" s="4" t="s">
        <v>580</v>
      </c>
      <c r="B30" s="6" t="n">
        <v>28592</v>
      </c>
      <c r="C30" s="6" t="n">
        <v>21896</v>
      </c>
    </row>
    <row r="31" spans="1:4">
      <c r="A31" s="4" t="s">
        <v>78</v>
      </c>
      <c r="B31" s="6" t="n">
        <v>6996</v>
      </c>
      <c r="C31" s="6" t="n">
        <v>20063</v>
      </c>
    </row>
    <row r="32" spans="1:4">
      <c r="A32" s="4" t="s">
        <v>85</v>
      </c>
      <c r="B32" s="6" t="n">
        <v>690302</v>
      </c>
      <c r="C32" s="6" t="n">
        <v>690892</v>
      </c>
    </row>
    <row r="33" spans="1:4">
      <c r="A33" s="4" t="s">
        <v>86</v>
      </c>
      <c r="B33" s="4" t="s">
        <v>87</v>
      </c>
      <c r="C33" s="4" t="s">
        <v>87</v>
      </c>
    </row>
    <row r="34" spans="1:4">
      <c r="A34" s="4" t="s">
        <v>94</v>
      </c>
      <c r="B34" s="6" t="n">
        <v>998833</v>
      </c>
      <c r="C34" s="6" t="n">
        <v>1007809</v>
      </c>
    </row>
    <row r="35" spans="1:4">
      <c r="A35" s="4" t="s">
        <v>95</v>
      </c>
      <c r="B35" s="6" t="n">
        <v>1689135</v>
      </c>
      <c r="C35" s="6" t="n">
        <v>1698701</v>
      </c>
    </row>
    <row r="36" spans="1:4">
      <c r="A36" s="4" t="s">
        <v>573</v>
      </c>
    </row>
    <row r="37" spans="1:4">
      <c r="A37" s="3" t="s">
        <v>59</v>
      </c>
    </row>
    <row r="38" spans="1:4">
      <c r="A38" s="4" t="s">
        <v>62</v>
      </c>
      <c r="B38" s="6" t="n">
        <v>-71825</v>
      </c>
      <c r="C38" s="6" t="n">
        <v>-69272</v>
      </c>
    </row>
    <row r="39" spans="1:4">
      <c r="A39" s="4" t="s">
        <v>67</v>
      </c>
      <c r="B39" s="6" t="n">
        <v>-71825</v>
      </c>
      <c r="C39" s="6" t="n">
        <v>-69272</v>
      </c>
    </row>
    <row r="40" spans="1:4">
      <c r="A40" s="3" t="s">
        <v>68</v>
      </c>
    </row>
    <row r="41" spans="1:4">
      <c r="A41" s="4" t="s">
        <v>66</v>
      </c>
      <c r="B41" s="6" t="n">
        <v>-2284988</v>
      </c>
      <c r="C41" s="6" t="n">
        <v>-2328424</v>
      </c>
    </row>
    <row r="42" spans="1:4">
      <c r="A42" s="4" t="s">
        <v>71</v>
      </c>
      <c r="B42" s="6" t="n">
        <v>-2356813</v>
      </c>
      <c r="C42" s="6" t="n">
        <v>-2397696</v>
      </c>
    </row>
    <row r="43" spans="1:4">
      <c r="A43" s="3" t="s">
        <v>72</v>
      </c>
    </row>
    <row r="44" spans="1:4">
      <c r="A44" s="4" t="s">
        <v>76</v>
      </c>
      <c r="B44" s="6" t="n">
        <v>-71825</v>
      </c>
      <c r="C44" s="6" t="n">
        <v>-69272</v>
      </c>
    </row>
    <row r="45" spans="1:4">
      <c r="A45" s="4" t="s">
        <v>79</v>
      </c>
      <c r="B45" s="6" t="n">
        <v>-71825</v>
      </c>
      <c r="C45" s="6" t="n">
        <v>-69272</v>
      </c>
    </row>
    <row r="46" spans="1:4">
      <c r="A46" s="3" t="s">
        <v>80</v>
      </c>
    </row>
    <row r="47" spans="1:4">
      <c r="A47" s="4" t="s">
        <v>85</v>
      </c>
      <c r="B47" s="6" t="n">
        <v>-71825</v>
      </c>
      <c r="C47" s="6" t="n">
        <v>-69272</v>
      </c>
    </row>
    <row r="48" spans="1:4">
      <c r="A48" s="4" t="s">
        <v>94</v>
      </c>
      <c r="B48" s="6" t="n">
        <v>-2284988</v>
      </c>
      <c r="C48" s="6" t="n">
        <v>-2328424</v>
      </c>
    </row>
    <row r="49" spans="1:4">
      <c r="A49" s="4" t="s">
        <v>95</v>
      </c>
      <c r="B49" s="6" t="n">
        <v>-2356813</v>
      </c>
      <c r="C49" s="6" t="n">
        <v>-2397696</v>
      </c>
    </row>
    <row r="50" spans="1:4">
      <c r="A50" s="4" t="s">
        <v>575</v>
      </c>
    </row>
    <row r="51" spans="1:4">
      <c r="A51" s="3" t="s">
        <v>59</v>
      </c>
    </row>
    <row r="52" spans="1:4">
      <c r="A52" s="4" t="s">
        <v>60</v>
      </c>
      <c r="B52" s="6" t="n">
        <v>0</v>
      </c>
      <c r="C52" s="6" t="n">
        <v>0</v>
      </c>
    </row>
    <row r="53" spans="1:4">
      <c r="A53" s="4" t="s">
        <v>61</v>
      </c>
      <c r="B53" s="6" t="n">
        <v>0</v>
      </c>
      <c r="C53" s="6" t="n">
        <v>0</v>
      </c>
    </row>
    <row r="54" spans="1:4">
      <c r="A54" s="4" t="s">
        <v>62</v>
      </c>
      <c r="B54" s="6" t="n">
        <v>0</v>
      </c>
      <c r="C54" s="6" t="n">
        <v>0</v>
      </c>
    </row>
    <row r="55" spans="1:4">
      <c r="A55" s="4" t="s">
        <v>63</v>
      </c>
      <c r="B55" s="6" t="n">
        <v>0</v>
      </c>
      <c r="C55" s="6" t="n">
        <v>0</v>
      </c>
    </row>
    <row r="56" spans="1:4">
      <c r="A56" s="4" t="s">
        <v>64</v>
      </c>
      <c r="B56" s="6" t="n">
        <v>232</v>
      </c>
      <c r="C56" s="6" t="n">
        <v>256</v>
      </c>
    </row>
    <row r="57" spans="1:4">
      <c r="A57" s="4" t="s">
        <v>65</v>
      </c>
      <c r="B57" s="6" t="n">
        <v>85</v>
      </c>
      <c r="C57" s="6" t="n">
        <v>283</v>
      </c>
    </row>
    <row r="58" spans="1:4">
      <c r="A58" s="4" t="s">
        <v>66</v>
      </c>
      <c r="B58" s="6" t="n">
        <v>0</v>
      </c>
      <c r="C58" s="6" t="n">
        <v>0</v>
      </c>
    </row>
    <row r="59" spans="1:4">
      <c r="A59" s="4" t="s">
        <v>67</v>
      </c>
      <c r="B59" s="6" t="n">
        <v>317</v>
      </c>
      <c r="C59" s="6" t="n">
        <v>539</v>
      </c>
    </row>
    <row r="60" spans="1:4">
      <c r="A60" s="3" t="s">
        <v>68</v>
      </c>
    </row>
    <row r="61" spans="1:4">
      <c r="A61" s="4" t="s">
        <v>69</v>
      </c>
      <c r="B61" s="6" t="n">
        <v>0</v>
      </c>
      <c r="C61" s="6" t="n">
        <v>0</v>
      </c>
    </row>
    <row r="62" spans="1:4">
      <c r="A62" s="4" t="s">
        <v>70</v>
      </c>
      <c r="B62" s="6" t="n">
        <v>0</v>
      </c>
      <c r="C62" s="6" t="n">
        <v>0</v>
      </c>
    </row>
    <row r="63" spans="1:4">
      <c r="A63" s="4" t="s">
        <v>64</v>
      </c>
      <c r="B63" s="6" t="n">
        <v>29454</v>
      </c>
      <c r="C63" s="6" t="n">
        <v>29454</v>
      </c>
    </row>
    <row r="64" spans="1:4">
      <c r="A64" s="4" t="s">
        <v>66</v>
      </c>
      <c r="B64" s="6" t="n">
        <v>1032742</v>
      </c>
      <c r="C64" s="6" t="n">
        <v>1036162</v>
      </c>
    </row>
    <row r="65" spans="1:4">
      <c r="A65" s="4" t="s">
        <v>71</v>
      </c>
      <c r="B65" s="6" t="n">
        <v>1062513</v>
      </c>
      <c r="C65" s="6" t="n">
        <v>1066155</v>
      </c>
    </row>
    <row r="66" spans="1:4">
      <c r="A66" s="3" t="s">
        <v>72</v>
      </c>
    </row>
    <row r="67" spans="1:4">
      <c r="A67" s="4" t="s">
        <v>73</v>
      </c>
      <c r="B67" s="6" t="n">
        <v>2</v>
      </c>
      <c r="C67" s="6" t="n">
        <v>1</v>
      </c>
    </row>
    <row r="68" spans="1:4">
      <c r="A68" s="4" t="s">
        <v>74</v>
      </c>
      <c r="B68" s="6" t="n">
        <v>0</v>
      </c>
      <c r="C68" s="6" t="n">
        <v>0</v>
      </c>
    </row>
    <row r="69" spans="1:4">
      <c r="A69" s="4" t="s">
        <v>75</v>
      </c>
      <c r="B69" s="6" t="n">
        <v>8812</v>
      </c>
      <c r="C69" s="6" t="n">
        <v>3160</v>
      </c>
    </row>
    <row r="70" spans="1:4">
      <c r="A70" s="4" t="s">
        <v>76</v>
      </c>
      <c r="B70" s="6" t="n">
        <v>54866</v>
      </c>
      <c r="C70" s="6" t="n">
        <v>44039</v>
      </c>
    </row>
    <row r="71" spans="1:4">
      <c r="A71" s="4" t="s">
        <v>77</v>
      </c>
      <c r="B71" s="6" t="n">
        <v>0</v>
      </c>
    </row>
    <row r="72" spans="1:4">
      <c r="A72" s="4" t="s">
        <v>78</v>
      </c>
      <c r="B72" s="6" t="n">
        <v>0</v>
      </c>
      <c r="C72" s="6" t="n">
        <v>0</v>
      </c>
    </row>
    <row r="73" spans="1:4">
      <c r="A73" s="4" t="s">
        <v>79</v>
      </c>
      <c r="B73" s="6" t="n">
        <v>63680</v>
      </c>
      <c r="C73" s="6" t="n">
        <v>47200</v>
      </c>
    </row>
    <row r="74" spans="1:4">
      <c r="A74" s="3" t="s">
        <v>80</v>
      </c>
    </row>
    <row r="75" spans="1:4">
      <c r="A75" s="4" t="s">
        <v>81</v>
      </c>
      <c r="B75" s="6" t="n">
        <v>0</v>
      </c>
      <c r="C75" s="6" t="n">
        <v>0</v>
      </c>
    </row>
    <row r="76" spans="1:4">
      <c r="A76" s="4" t="s">
        <v>82</v>
      </c>
      <c r="B76" s="6" t="n">
        <v>0</v>
      </c>
    </row>
    <row r="77" spans="1:4">
      <c r="A77" s="4" t="s">
        <v>83</v>
      </c>
      <c r="B77" s="6" t="n">
        <v>0</v>
      </c>
      <c r="C77" s="6" t="n">
        <v>0</v>
      </c>
    </row>
    <row r="78" spans="1:4">
      <c r="A78" s="4" t="s">
        <v>84</v>
      </c>
      <c r="B78" s="6" t="n">
        <v>0</v>
      </c>
      <c r="C78" s="6" t="n">
        <v>0</v>
      </c>
    </row>
    <row r="79" spans="1:4">
      <c r="A79" s="4" t="s">
        <v>580</v>
      </c>
      <c r="B79" s="6" t="n">
        <v>0</v>
      </c>
      <c r="C79" s="6" t="n">
        <v>0</v>
      </c>
    </row>
    <row r="80" spans="1:4">
      <c r="A80" s="4" t="s">
        <v>78</v>
      </c>
      <c r="B80" s="6" t="n">
        <v>0</v>
      </c>
      <c r="C80" s="6" t="n">
        <v>11146</v>
      </c>
    </row>
    <row r="81" spans="1:4">
      <c r="A81" s="4" t="s">
        <v>85</v>
      </c>
      <c r="B81" s="6" t="n">
        <v>63680</v>
      </c>
      <c r="C81" s="6" t="n">
        <v>58346</v>
      </c>
    </row>
    <row r="82" spans="1:4">
      <c r="A82" s="4" t="s">
        <v>94</v>
      </c>
      <c r="B82" s="6" t="n">
        <v>998833</v>
      </c>
      <c r="C82" s="6" t="n">
        <v>1007809</v>
      </c>
    </row>
    <row r="83" spans="1:4">
      <c r="A83" s="4" t="s">
        <v>95</v>
      </c>
      <c r="B83" s="6" t="n">
        <v>1062513</v>
      </c>
      <c r="C83" s="6" t="n">
        <v>1066155</v>
      </c>
    </row>
    <row r="84" spans="1:4">
      <c r="A84" s="4" t="s">
        <v>576</v>
      </c>
    </row>
    <row r="85" spans="1:4">
      <c r="A85" s="3" t="s">
        <v>59</v>
      </c>
    </row>
    <row r="86" spans="1:4">
      <c r="A86" s="4" t="s">
        <v>60</v>
      </c>
      <c r="B86" s="6" t="n">
        <v>127684</v>
      </c>
      <c r="C86" s="6" t="n">
        <v>107818</v>
      </c>
    </row>
    <row r="87" spans="1:4">
      <c r="A87" s="4" t="s">
        <v>61</v>
      </c>
      <c r="B87" s="6" t="n">
        <v>0</v>
      </c>
      <c r="C87" s="6" t="n">
        <v>0</v>
      </c>
    </row>
    <row r="88" spans="1:4">
      <c r="A88" s="4" t="s">
        <v>62</v>
      </c>
      <c r="B88" s="6" t="n">
        <v>69760</v>
      </c>
      <c r="C88" s="6" t="n">
        <v>46350</v>
      </c>
    </row>
    <row r="89" spans="1:4">
      <c r="A89" s="4" t="s">
        <v>63</v>
      </c>
      <c r="B89" s="6" t="n">
        <v>0</v>
      </c>
      <c r="C89" s="6" t="n">
        <v>0</v>
      </c>
    </row>
    <row r="90" spans="1:4">
      <c r="A90" s="4" t="s">
        <v>64</v>
      </c>
      <c r="B90" s="6" t="n">
        <v>0</v>
      </c>
      <c r="C90" s="6" t="n">
        <v>0</v>
      </c>
    </row>
    <row r="91" spans="1:4">
      <c r="A91" s="4" t="s">
        <v>65</v>
      </c>
      <c r="B91" s="6" t="n">
        <v>0</v>
      </c>
      <c r="C91" s="6" t="n">
        <v>0</v>
      </c>
    </row>
    <row r="92" spans="1:4">
      <c r="A92" s="4" t="s">
        <v>66</v>
      </c>
      <c r="B92" s="6" t="n">
        <v>0</v>
      </c>
      <c r="C92" s="6" t="n">
        <v>0</v>
      </c>
    </row>
    <row r="93" spans="1:4">
      <c r="A93" s="4" t="s">
        <v>67</v>
      </c>
      <c r="B93" s="6" t="n">
        <v>197444</v>
      </c>
      <c r="C93" s="6" t="n">
        <v>154168</v>
      </c>
    </row>
    <row r="94" spans="1:4">
      <c r="A94" s="3" t="s">
        <v>68</v>
      </c>
    </row>
    <row r="95" spans="1:4">
      <c r="A95" s="4" t="s">
        <v>69</v>
      </c>
      <c r="B95" s="6" t="n">
        <v>3240</v>
      </c>
      <c r="C95" s="6" t="n">
        <v>3480</v>
      </c>
    </row>
    <row r="96" spans="1:4">
      <c r="A96" s="4" t="s">
        <v>70</v>
      </c>
      <c r="B96" s="6" t="n">
        <v>0</v>
      </c>
      <c r="C96" s="6" t="n">
        <v>0</v>
      </c>
    </row>
    <row r="97" spans="1:4">
      <c r="A97" s="4" t="s">
        <v>64</v>
      </c>
      <c r="B97" s="6" t="n">
        <v>0</v>
      </c>
      <c r="C97" s="6" t="n">
        <v>0</v>
      </c>
    </row>
    <row r="98" spans="1:4">
      <c r="A98" s="4" t="s">
        <v>66</v>
      </c>
      <c r="B98" s="6" t="n">
        <v>1248668</v>
      </c>
      <c r="C98" s="6" t="n">
        <v>1289487</v>
      </c>
    </row>
    <row r="99" spans="1:4">
      <c r="A99" s="4" t="s">
        <v>71</v>
      </c>
      <c r="B99" s="6" t="n">
        <v>1449352</v>
      </c>
      <c r="C99" s="6" t="n">
        <v>1447135</v>
      </c>
    </row>
    <row r="100" spans="1:4">
      <c r="A100" s="3" t="s">
        <v>72</v>
      </c>
    </row>
    <row r="101" spans="1:4">
      <c r="A101" s="4" t="s">
        <v>73</v>
      </c>
      <c r="B101" s="6" t="n">
        <v>25</v>
      </c>
      <c r="C101" s="6" t="n">
        <v>24</v>
      </c>
    </row>
    <row r="102" spans="1:4">
      <c r="A102" s="4" t="s">
        <v>74</v>
      </c>
      <c r="B102" s="6" t="n">
        <v>0</v>
      </c>
      <c r="C102" s="6" t="n">
        <v>0</v>
      </c>
    </row>
    <row r="103" spans="1:4">
      <c r="A103" s="4" t="s">
        <v>75</v>
      </c>
      <c r="B103" s="6" t="n">
        <v>10301</v>
      </c>
      <c r="C103" s="6" t="n">
        <v>5659</v>
      </c>
    </row>
    <row r="104" spans="1:4">
      <c r="A104" s="4" t="s">
        <v>76</v>
      </c>
      <c r="B104" s="6" t="n">
        <v>71</v>
      </c>
      <c r="C104" s="6" t="n">
        <v>71</v>
      </c>
    </row>
    <row r="105" spans="1:4">
      <c r="A105" s="4" t="s">
        <v>77</v>
      </c>
      <c r="B105" s="6" t="n">
        <v>0</v>
      </c>
    </row>
    <row r="106" spans="1:4">
      <c r="A106" s="4" t="s">
        <v>78</v>
      </c>
      <c r="B106" s="6" t="n">
        <v>0</v>
      </c>
      <c r="C106" s="6" t="n">
        <v>0</v>
      </c>
    </row>
    <row r="107" spans="1:4">
      <c r="A107" s="4" t="s">
        <v>79</v>
      </c>
      <c r="B107" s="6" t="n">
        <v>10397</v>
      </c>
      <c r="C107" s="6" t="n">
        <v>5754</v>
      </c>
    </row>
    <row r="108" spans="1:4">
      <c r="A108" s="3" t="s">
        <v>80</v>
      </c>
    </row>
    <row r="109" spans="1:4">
      <c r="A109" s="4" t="s">
        <v>81</v>
      </c>
      <c r="B109" s="6" t="n">
        <v>406261</v>
      </c>
      <c r="C109" s="6" t="n">
        <v>405266</v>
      </c>
    </row>
    <row r="110" spans="1:4">
      <c r="A110" s="4" t="s">
        <v>82</v>
      </c>
      <c r="B110" s="6" t="n">
        <v>0</v>
      </c>
    </row>
    <row r="111" spans="1:4">
      <c r="A111" s="4" t="s">
        <v>83</v>
      </c>
      <c r="B111" s="6" t="n">
        <v>0</v>
      </c>
      <c r="C111" s="6" t="n">
        <v>0</v>
      </c>
    </row>
    <row r="112" spans="1:4">
      <c r="A112" s="4" t="s">
        <v>84</v>
      </c>
      <c r="B112" s="6" t="n">
        <v>0</v>
      </c>
      <c r="C112" s="6" t="n">
        <v>0</v>
      </c>
    </row>
    <row r="113" spans="1:4">
      <c r="A113" s="4" t="s">
        <v>580</v>
      </c>
      <c r="B113" s="6" t="n">
        <v>0</v>
      </c>
      <c r="C113" s="6" t="n">
        <v>0</v>
      </c>
    </row>
    <row r="114" spans="1:4">
      <c r="A114" s="4" t="s">
        <v>78</v>
      </c>
      <c r="B114" s="6" t="n">
        <v>0</v>
      </c>
      <c r="C114" s="6" t="n">
        <v>0</v>
      </c>
    </row>
    <row r="115" spans="1:4">
      <c r="A115" s="4" t="s">
        <v>85</v>
      </c>
      <c r="B115" s="6" t="n">
        <v>416658</v>
      </c>
      <c r="C115" s="6" t="n">
        <v>411020</v>
      </c>
    </row>
    <row r="116" spans="1:4">
      <c r="A116" s="4" t="s">
        <v>94</v>
      </c>
      <c r="B116" s="6" t="n">
        <v>1032694</v>
      </c>
      <c r="C116" s="6" t="n">
        <v>1036115</v>
      </c>
    </row>
    <row r="117" spans="1:4">
      <c r="A117" s="4" t="s">
        <v>95</v>
      </c>
      <c r="B117" s="6" t="n">
        <v>1449352</v>
      </c>
      <c r="C117" s="6" t="n">
        <v>1447135</v>
      </c>
    </row>
    <row r="118" spans="1:4">
      <c r="A118" s="4" t="s">
        <v>577</v>
      </c>
    </row>
    <row r="119" spans="1:4">
      <c r="A119" s="3" t="s">
        <v>59</v>
      </c>
    </row>
    <row r="120" spans="1:4">
      <c r="A120" s="4" t="s">
        <v>60</v>
      </c>
      <c r="B120" s="6" t="n">
        <v>112</v>
      </c>
      <c r="C120" s="6" t="n">
        <v>130</v>
      </c>
    </row>
    <row r="121" spans="1:4">
      <c r="A121" s="4" t="s">
        <v>61</v>
      </c>
      <c r="B121" s="6" t="n">
        <v>20541</v>
      </c>
      <c r="C121" s="6" t="n">
        <v>17359</v>
      </c>
    </row>
    <row r="122" spans="1:4">
      <c r="A122" s="4" t="s">
        <v>62</v>
      </c>
      <c r="B122" s="6" t="n">
        <v>2065</v>
      </c>
      <c r="C122" s="6" t="n">
        <v>23044</v>
      </c>
    </row>
    <row r="123" spans="1:4">
      <c r="A123" s="4" t="s">
        <v>63</v>
      </c>
      <c r="B123" s="6" t="n">
        <v>70347</v>
      </c>
      <c r="C123" s="6" t="n">
        <v>72904</v>
      </c>
    </row>
    <row r="124" spans="1:4">
      <c r="A124" s="4" t="s">
        <v>64</v>
      </c>
      <c r="B124" s="6" t="n">
        <v>0</v>
      </c>
      <c r="C124" s="6" t="n">
        <v>0</v>
      </c>
    </row>
    <row r="125" spans="1:4">
      <c r="A125" s="4" t="s">
        <v>65</v>
      </c>
      <c r="B125" s="6" t="n">
        <v>23684</v>
      </c>
      <c r="C125" s="6" t="n">
        <v>36681</v>
      </c>
    </row>
    <row r="126" spans="1:4">
      <c r="A126" s="4" t="s">
        <v>66</v>
      </c>
      <c r="B126" s="6" t="n">
        <v>802</v>
      </c>
      <c r="C126" s="6" t="n">
        <v>1765</v>
      </c>
    </row>
    <row r="127" spans="1:4">
      <c r="A127" s="4" t="s">
        <v>67</v>
      </c>
      <c r="B127" s="6" t="n">
        <v>117551</v>
      </c>
      <c r="C127" s="6" t="n">
        <v>151883</v>
      </c>
    </row>
    <row r="128" spans="1:4">
      <c r="A128" s="3" t="s">
        <v>68</v>
      </c>
    </row>
    <row r="129" spans="1:4">
      <c r="A129" s="4" t="s">
        <v>69</v>
      </c>
      <c r="B129" s="6" t="n">
        <v>1351759</v>
      </c>
      <c r="C129" s="6" t="n">
        <v>1362275</v>
      </c>
    </row>
    <row r="130" spans="1:4">
      <c r="A130" s="4" t="s">
        <v>70</v>
      </c>
      <c r="B130" s="6" t="n">
        <v>2280</v>
      </c>
      <c r="C130" s="6" t="n">
        <v>2280</v>
      </c>
    </row>
    <row r="131" spans="1:4">
      <c r="A131" s="4" t="s">
        <v>64</v>
      </c>
      <c r="B131" s="6" t="n">
        <v>0</v>
      </c>
      <c r="C131" s="6" t="n">
        <v>0</v>
      </c>
    </row>
    <row r="132" spans="1:4">
      <c r="A132" s="4" t="s">
        <v>66</v>
      </c>
      <c r="B132" s="6" t="n">
        <v>37710</v>
      </c>
      <c r="C132" s="6" t="n">
        <v>33612</v>
      </c>
    </row>
    <row r="133" spans="1:4">
      <c r="A133" s="4" t="s">
        <v>71</v>
      </c>
      <c r="B133" s="6" t="n">
        <v>1509300</v>
      </c>
      <c r="C133" s="6" t="n">
        <v>1550050</v>
      </c>
    </row>
    <row r="134" spans="1:4">
      <c r="A134" s="3" t="s">
        <v>72</v>
      </c>
    </row>
    <row r="135" spans="1:4">
      <c r="A135" s="4" t="s">
        <v>73</v>
      </c>
      <c r="B135" s="6" t="n">
        <v>25503</v>
      </c>
      <c r="C135" s="6" t="n">
        <v>29748</v>
      </c>
    </row>
    <row r="136" spans="1:4">
      <c r="A136" s="4" t="s">
        <v>74</v>
      </c>
      <c r="B136" s="6" t="n">
        <v>54775</v>
      </c>
      <c r="C136" s="6" t="n">
        <v>54327</v>
      </c>
    </row>
    <row r="137" spans="1:4">
      <c r="A137" s="4" t="s">
        <v>75</v>
      </c>
      <c r="B137" s="6" t="n">
        <v>18806</v>
      </c>
      <c r="C137" s="6" t="n">
        <v>23999</v>
      </c>
    </row>
    <row r="138" spans="1:4">
      <c r="A138" s="4" t="s">
        <v>76</v>
      </c>
      <c r="B138" s="6" t="n">
        <v>0</v>
      </c>
      <c r="C138" s="6" t="n">
        <v>0</v>
      </c>
    </row>
    <row r="139" spans="1:4">
      <c r="A139" s="4" t="s">
        <v>77</v>
      </c>
      <c r="B139" s="6" t="n">
        <v>379</v>
      </c>
    </row>
    <row r="140" spans="1:4">
      <c r="A140" s="4" t="s">
        <v>78</v>
      </c>
      <c r="B140" s="6" t="n">
        <v>2195</v>
      </c>
      <c r="C140" s="6" t="n">
        <v>2435</v>
      </c>
    </row>
    <row r="141" spans="1:4">
      <c r="A141" s="4" t="s">
        <v>79</v>
      </c>
      <c r="B141" s="6" t="n">
        <v>101658</v>
      </c>
      <c r="C141" s="6" t="n">
        <v>110509</v>
      </c>
    </row>
    <row r="142" spans="1:4">
      <c r="A142" s="3" t="s">
        <v>80</v>
      </c>
    </row>
    <row r="143" spans="1:4">
      <c r="A143" s="4" t="s">
        <v>81</v>
      </c>
      <c r="B143" s="6" t="n">
        <v>0</v>
      </c>
      <c r="C143" s="6" t="n">
        <v>0</v>
      </c>
    </row>
    <row r="144" spans="1:4">
      <c r="A144" s="4" t="s">
        <v>82</v>
      </c>
      <c r="B144" s="6" t="n">
        <v>1404</v>
      </c>
    </row>
    <row r="145" spans="1:4">
      <c r="A145" s="4" t="s">
        <v>83</v>
      </c>
      <c r="B145" s="6" t="n">
        <v>100817</v>
      </c>
      <c r="C145" s="6" t="n">
        <v>99297</v>
      </c>
    </row>
    <row r="146" spans="1:4">
      <c r="A146" s="4" t="s">
        <v>84</v>
      </c>
      <c r="B146" s="6" t="n">
        <v>25303</v>
      </c>
      <c r="C146" s="6" t="n">
        <v>24958</v>
      </c>
    </row>
    <row r="147" spans="1:4">
      <c r="A147" s="4" t="s">
        <v>580</v>
      </c>
      <c r="B147" s="6" t="n">
        <v>28592</v>
      </c>
      <c r="C147" s="6" t="n">
        <v>21896</v>
      </c>
    </row>
    <row r="148" spans="1:4">
      <c r="A148" s="4" t="s">
        <v>78</v>
      </c>
      <c r="B148" s="6" t="n">
        <v>6996</v>
      </c>
      <c r="C148" s="6" t="n">
        <v>8917</v>
      </c>
    </row>
    <row r="149" spans="1:4">
      <c r="A149" s="4" t="s">
        <v>85</v>
      </c>
      <c r="B149" s="6" t="n">
        <v>264770</v>
      </c>
      <c r="C149" s="6" t="n">
        <v>265577</v>
      </c>
    </row>
    <row r="150" spans="1:4">
      <c r="A150" s="4" t="s">
        <v>94</v>
      </c>
      <c r="B150" s="6" t="n">
        <v>1244530</v>
      </c>
      <c r="C150" s="6" t="n">
        <v>1284473</v>
      </c>
    </row>
    <row r="151" spans="1:4">
      <c r="A151" s="4" t="s">
        <v>95</v>
      </c>
      <c r="B151" s="6" t="n">
        <v>1509300</v>
      </c>
      <c r="C151" s="6" t="n">
        <v>1550050</v>
      </c>
    </row>
    <row r="152" spans="1:4">
      <c r="A152" s="4" t="s">
        <v>578</v>
      </c>
    </row>
    <row r="153" spans="1:4">
      <c r="A153" s="3" t="s">
        <v>59</v>
      </c>
    </row>
    <row r="154" spans="1:4">
      <c r="A154" s="4" t="s">
        <v>60</v>
      </c>
      <c r="B154" s="6" t="n">
        <v>0</v>
      </c>
      <c r="C154" s="6" t="n">
        <v>0</v>
      </c>
    </row>
    <row r="155" spans="1:4">
      <c r="A155" s="4" t="s">
        <v>61</v>
      </c>
      <c r="B155" s="6" t="n">
        <v>24484</v>
      </c>
      <c r="C155" s="6" t="n">
        <v>32716</v>
      </c>
    </row>
    <row r="156" spans="1:4">
      <c r="A156" s="4" t="s">
        <v>62</v>
      </c>
      <c r="B156" s="6" t="n">
        <v>0</v>
      </c>
      <c r="C156" s="6" t="n">
        <v>0</v>
      </c>
    </row>
    <row r="157" spans="1:4">
      <c r="A157" s="4" t="s">
        <v>63</v>
      </c>
      <c r="B157" s="6" t="n">
        <v>0</v>
      </c>
      <c r="C157" s="6" t="n">
        <v>0</v>
      </c>
    </row>
    <row r="158" spans="1:4">
      <c r="A158" s="4" t="s">
        <v>64</v>
      </c>
      <c r="B158" s="6" t="n">
        <v>0</v>
      </c>
      <c r="C158" s="6" t="n">
        <v>0</v>
      </c>
    </row>
    <row r="159" spans="1:4">
      <c r="A159" s="4" t="s">
        <v>65</v>
      </c>
      <c r="B159" s="6" t="n">
        <v>0</v>
      </c>
      <c r="C159" s="6" t="n">
        <v>0</v>
      </c>
    </row>
    <row r="160" spans="1:4">
      <c r="A160" s="4" t="s">
        <v>66</v>
      </c>
      <c r="B160" s="6" t="n">
        <v>0</v>
      </c>
      <c r="C160" s="6" t="n">
        <v>0</v>
      </c>
    </row>
    <row r="161" spans="1:4">
      <c r="A161" s="4" t="s">
        <v>67</v>
      </c>
      <c r="B161" s="6" t="n">
        <v>24484</v>
      </c>
      <c r="C161" s="6" t="n">
        <v>32716</v>
      </c>
    </row>
    <row r="162" spans="1:4">
      <c r="A162" s="3" t="s">
        <v>68</v>
      </c>
    </row>
    <row r="163" spans="1:4">
      <c r="A163" s="4" t="s">
        <v>69</v>
      </c>
      <c r="B163" s="6" t="n">
        <v>0</v>
      </c>
      <c r="C163" s="6" t="n">
        <v>0</v>
      </c>
    </row>
    <row r="164" spans="1:4">
      <c r="A164" s="4" t="s">
        <v>70</v>
      </c>
      <c r="B164" s="6" t="n">
        <v>0</v>
      </c>
      <c r="C164" s="6" t="n">
        <v>0</v>
      </c>
    </row>
    <row r="165" spans="1:4">
      <c r="A165" s="4" t="s">
        <v>64</v>
      </c>
      <c r="B165" s="6" t="n">
        <v>0</v>
      </c>
      <c r="C165" s="6" t="n">
        <v>0</v>
      </c>
    </row>
    <row r="166" spans="1:4">
      <c r="A166" s="4" t="s">
        <v>66</v>
      </c>
      <c r="B166" s="6" t="n">
        <v>299</v>
      </c>
      <c r="C166" s="6" t="n">
        <v>341</v>
      </c>
    </row>
    <row r="167" spans="1:4">
      <c r="A167" s="4" t="s">
        <v>71</v>
      </c>
      <c r="B167" s="6" t="n">
        <v>24783</v>
      </c>
      <c r="C167" s="6" t="n">
        <v>33057</v>
      </c>
    </row>
    <row r="168" spans="1:4">
      <c r="A168" s="3" t="s">
        <v>72</v>
      </c>
    </row>
    <row r="169" spans="1:4">
      <c r="A169" s="4" t="s">
        <v>73</v>
      </c>
      <c r="B169" s="6" t="n">
        <v>60</v>
      </c>
      <c r="C169" s="6" t="n">
        <v>59</v>
      </c>
    </row>
    <row r="170" spans="1:4">
      <c r="A170" s="4" t="s">
        <v>74</v>
      </c>
      <c r="B170" s="6" t="n">
        <v>0</v>
      </c>
      <c r="C170" s="6" t="n">
        <v>0</v>
      </c>
    </row>
    <row r="171" spans="1:4">
      <c r="A171" s="4" t="s">
        <v>75</v>
      </c>
      <c r="B171" s="6" t="n">
        <v>0</v>
      </c>
      <c r="C171" s="6" t="n">
        <v>0</v>
      </c>
    </row>
    <row r="172" spans="1:4">
      <c r="A172" s="4" t="s">
        <v>76</v>
      </c>
      <c r="B172" s="6" t="n">
        <v>16959</v>
      </c>
      <c r="C172" s="6" t="n">
        <v>25162</v>
      </c>
    </row>
    <row r="173" spans="1:4">
      <c r="A173" s="4" t="s">
        <v>77</v>
      </c>
      <c r="B173" s="6" t="n">
        <v>0</v>
      </c>
    </row>
    <row r="174" spans="1:4">
      <c r="A174" s="4" t="s">
        <v>78</v>
      </c>
      <c r="B174" s="6" t="n">
        <v>0</v>
      </c>
      <c r="C174" s="6" t="n">
        <v>0</v>
      </c>
    </row>
    <row r="175" spans="1:4">
      <c r="A175" s="4" t="s">
        <v>79</v>
      </c>
      <c r="B175" s="6" t="n">
        <v>17019</v>
      </c>
      <c r="C175" s="6" t="n">
        <v>25221</v>
      </c>
    </row>
    <row r="176" spans="1:4">
      <c r="A176" s="3" t="s">
        <v>80</v>
      </c>
    </row>
    <row r="177" spans="1:4">
      <c r="A177" s="4" t="s">
        <v>81</v>
      </c>
      <c r="B177" s="6" t="n">
        <v>0</v>
      </c>
      <c r="C177" s="6" t="n">
        <v>0</v>
      </c>
    </row>
    <row r="178" spans="1:4">
      <c r="A178" s="4" t="s">
        <v>82</v>
      </c>
      <c r="B178" s="6" t="n">
        <v>0</v>
      </c>
    </row>
    <row r="179" spans="1:4">
      <c r="A179" s="4" t="s">
        <v>83</v>
      </c>
      <c r="B179" s="6" t="n">
        <v>0</v>
      </c>
      <c r="C179" s="6" t="n">
        <v>0</v>
      </c>
    </row>
    <row r="180" spans="1:4">
      <c r="A180" s="4" t="s">
        <v>84</v>
      </c>
      <c r="B180" s="6" t="n">
        <v>0</v>
      </c>
      <c r="C180" s="6" t="n">
        <v>0</v>
      </c>
    </row>
    <row r="181" spans="1:4">
      <c r="A181" s="4" t="s">
        <v>580</v>
      </c>
      <c r="B181" s="6" t="n">
        <v>0</v>
      </c>
      <c r="C181" s="6" t="n">
        <v>0</v>
      </c>
    </row>
    <row r="182" spans="1:4">
      <c r="A182" s="4" t="s">
        <v>78</v>
      </c>
      <c r="B182" s="6" t="n">
        <v>0</v>
      </c>
      <c r="C182" s="6" t="n">
        <v>0</v>
      </c>
    </row>
    <row r="183" spans="1:4">
      <c r="A183" s="4" t="s">
        <v>85</v>
      </c>
      <c r="B183" s="6" t="n">
        <v>17019</v>
      </c>
      <c r="C183" s="6" t="n">
        <v>25221</v>
      </c>
    </row>
    <row r="184" spans="1:4">
      <c r="A184" s="4" t="s">
        <v>94</v>
      </c>
      <c r="B184" s="6" t="n">
        <v>7764</v>
      </c>
      <c r="C184" s="6" t="n">
        <v>7836</v>
      </c>
    </row>
    <row r="185" spans="1:4">
      <c r="A185" s="4" t="s">
        <v>95</v>
      </c>
      <c r="B185" s="7" t="n">
        <v>24783</v>
      </c>
      <c r="C185" s="7" t="n">
        <v>330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582</v>
      </c>
    </row>
    <row r="4" spans="1:3">
      <c r="A4" s="4" t="s">
        <v>120</v>
      </c>
      <c r="B4" s="7" t="n">
        <v>24076</v>
      </c>
      <c r="C4" s="7" t="n">
        <v>19695</v>
      </c>
    </row>
    <row r="5" spans="1:3">
      <c r="A5" s="3" t="s">
        <v>121</v>
      </c>
    </row>
    <row r="6" spans="1:3">
      <c r="A6" s="4" t="s">
        <v>122</v>
      </c>
      <c r="B6" s="6" t="n">
        <v>-2646</v>
      </c>
      <c r="C6" s="6" t="n">
        <v>-4124</v>
      </c>
    </row>
    <row r="7" spans="1:3">
      <c r="A7" s="4" t="s">
        <v>123</v>
      </c>
      <c r="B7" s="6" t="n">
        <v>-360</v>
      </c>
      <c r="C7" s="6" t="n">
        <v>0</v>
      </c>
    </row>
    <row r="8" spans="1:3">
      <c r="A8" s="4" t="s">
        <v>115</v>
      </c>
      <c r="B8" s="6" t="n">
        <v>0</v>
      </c>
      <c r="C8" s="6" t="n">
        <v>0</v>
      </c>
    </row>
    <row r="9" spans="1:3">
      <c r="A9" s="4" t="s">
        <v>124</v>
      </c>
      <c r="B9" s="6" t="n">
        <v>-3006</v>
      </c>
      <c r="C9" s="6" t="n">
        <v>-4124</v>
      </c>
    </row>
    <row r="10" spans="1:3">
      <c r="A10" s="3" t="s">
        <v>125</v>
      </c>
    </row>
    <row r="11" spans="1:3">
      <c r="A11" s="4" t="s">
        <v>127</v>
      </c>
      <c r="B11" s="6" t="n">
        <v>0</v>
      </c>
      <c r="C11" s="6" t="n">
        <v>-62094</v>
      </c>
    </row>
    <row r="12" spans="1:3">
      <c r="A12" s="4" t="s">
        <v>126</v>
      </c>
      <c r="B12" s="6" t="n">
        <v>574</v>
      </c>
      <c r="C12" s="6" t="n">
        <v>0</v>
      </c>
    </row>
    <row r="13" spans="1:3">
      <c r="A13" s="4" t="s">
        <v>128</v>
      </c>
      <c r="B13" s="6" t="n">
        <v>0</v>
      </c>
      <c r="C13" s="6" t="n">
        <v>-402</v>
      </c>
    </row>
    <row r="14" spans="1:3">
      <c r="A14" s="4" t="s">
        <v>129</v>
      </c>
      <c r="B14" s="6" t="n">
        <v>0</v>
      </c>
      <c r="C14" s="6" t="n">
        <v>-40</v>
      </c>
    </row>
    <row r="15" spans="1:3">
      <c r="A15" s="4" t="s">
        <v>130</v>
      </c>
      <c r="B15" s="6" t="n">
        <v>0</v>
      </c>
      <c r="C15" s="6" t="n">
        <v>68850</v>
      </c>
    </row>
    <row r="16" spans="1:3">
      <c r="A16" s="4" t="s">
        <v>131</v>
      </c>
      <c r="B16" s="6" t="n">
        <v>0</v>
      </c>
      <c r="C16" s="6" t="n">
        <v>-4434</v>
      </c>
    </row>
    <row r="17" spans="1:3">
      <c r="A17" s="4" t="s">
        <v>115</v>
      </c>
      <c r="B17" s="6" t="n">
        <v>-648</v>
      </c>
      <c r="C17" s="6" t="n">
        <v>-644</v>
      </c>
    </row>
    <row r="18" spans="1:3">
      <c r="A18" s="4" t="s">
        <v>132</v>
      </c>
      <c r="B18" s="6" t="n">
        <v>-1222</v>
      </c>
      <c r="C18" s="6" t="n">
        <v>1236</v>
      </c>
    </row>
    <row r="19" spans="1:3">
      <c r="A19" s="4" t="s">
        <v>133</v>
      </c>
      <c r="B19" s="6" t="n">
        <v>19848</v>
      </c>
      <c r="C19" s="6" t="n">
        <v>16807</v>
      </c>
    </row>
    <row r="20" spans="1:3">
      <c r="A20" s="4" t="s">
        <v>134</v>
      </c>
      <c r="B20" s="6" t="n">
        <v>108673</v>
      </c>
      <c r="C20" s="6" t="n">
        <v>84433</v>
      </c>
    </row>
    <row r="21" spans="1:3">
      <c r="A21" s="4" t="s">
        <v>135</v>
      </c>
      <c r="B21" s="6" t="n">
        <v>128521</v>
      </c>
      <c r="C21" s="6" t="n">
        <v>101240</v>
      </c>
    </row>
    <row r="22" spans="1:3">
      <c r="A22" s="4" t="s">
        <v>575</v>
      </c>
    </row>
    <row r="23" spans="1:3">
      <c r="A23" s="3" t="s">
        <v>582</v>
      </c>
    </row>
    <row r="24" spans="1:3">
      <c r="A24" s="4" t="s">
        <v>120</v>
      </c>
      <c r="B24" s="6" t="n">
        <v>0</v>
      </c>
      <c r="C24" s="6" t="n">
        <v>0</v>
      </c>
    </row>
    <row r="25" spans="1:3">
      <c r="A25" s="3" t="s">
        <v>121</v>
      </c>
    </row>
    <row r="26" spans="1:3">
      <c r="A26" s="4" t="s">
        <v>122</v>
      </c>
      <c r="B26" s="6" t="n">
        <v>0</v>
      </c>
      <c r="C26" s="6" t="n">
        <v>0</v>
      </c>
    </row>
    <row r="27" spans="1:3">
      <c r="A27" s="4" t="s">
        <v>123</v>
      </c>
      <c r="B27" s="6" t="n">
        <v>0</v>
      </c>
    </row>
    <row r="28" spans="1:3">
      <c r="A28" s="4" t="s">
        <v>124</v>
      </c>
      <c r="B28" s="6" t="n">
        <v>0</v>
      </c>
      <c r="C28" s="6" t="n">
        <v>0</v>
      </c>
    </row>
    <row r="29" spans="1:3">
      <c r="A29" s="3" t="s">
        <v>125</v>
      </c>
    </row>
    <row r="30" spans="1:3">
      <c r="A30" s="4" t="s">
        <v>127</v>
      </c>
      <c r="C30" s="6" t="n">
        <v>0</v>
      </c>
    </row>
    <row r="31" spans="1:3">
      <c r="A31" s="4" t="s">
        <v>126</v>
      </c>
      <c r="B31" s="6" t="n">
        <v>0</v>
      </c>
    </row>
    <row r="32" spans="1:3">
      <c r="A32" s="4" t="s">
        <v>128</v>
      </c>
      <c r="C32" s="6" t="n">
        <v>0</v>
      </c>
    </row>
    <row r="33" spans="1:3">
      <c r="A33" s="4" t="s">
        <v>129</v>
      </c>
      <c r="C33" s="6" t="n">
        <v>0</v>
      </c>
    </row>
    <row r="34" spans="1:3">
      <c r="A34" s="4" t="s">
        <v>130</v>
      </c>
      <c r="C34" s="6" t="n">
        <v>0</v>
      </c>
    </row>
    <row r="35" spans="1:3">
      <c r="A35" s="4" t="s">
        <v>131</v>
      </c>
      <c r="C35" s="6" t="n">
        <v>0</v>
      </c>
    </row>
    <row r="36" spans="1:3">
      <c r="A36" s="4" t="s">
        <v>115</v>
      </c>
      <c r="B36" s="6" t="n">
        <v>0</v>
      </c>
      <c r="C36" s="6" t="n">
        <v>0</v>
      </c>
    </row>
    <row r="37" spans="1:3">
      <c r="A37" s="4" t="s">
        <v>132</v>
      </c>
      <c r="B37" s="6" t="n">
        <v>0</v>
      </c>
      <c r="C37" s="6" t="n">
        <v>0</v>
      </c>
    </row>
    <row r="38" spans="1:3">
      <c r="A38" s="4" t="s">
        <v>133</v>
      </c>
      <c r="B38" s="6" t="n">
        <v>0</v>
      </c>
      <c r="C38" s="6" t="n">
        <v>0</v>
      </c>
    </row>
    <row r="39" spans="1:3">
      <c r="A39" s="4" t="s">
        <v>134</v>
      </c>
      <c r="B39" s="6" t="n">
        <v>0</v>
      </c>
      <c r="C39" s="6" t="n">
        <v>0</v>
      </c>
    </row>
    <row r="40" spans="1:3">
      <c r="A40" s="4" t="s">
        <v>135</v>
      </c>
      <c r="B40" s="6" t="n">
        <v>0</v>
      </c>
      <c r="C40" s="6" t="n">
        <v>0</v>
      </c>
    </row>
    <row r="41" spans="1:3">
      <c r="A41" s="4" t="s">
        <v>576</v>
      </c>
    </row>
    <row r="42" spans="1:3">
      <c r="A42" s="3" t="s">
        <v>582</v>
      </c>
    </row>
    <row r="43" spans="1:3">
      <c r="A43" s="4" t="s">
        <v>120</v>
      </c>
      <c r="B43" s="6" t="n">
        <v>19898</v>
      </c>
      <c r="C43" s="6" t="n">
        <v>14437</v>
      </c>
    </row>
    <row r="44" spans="1:3">
      <c r="A44" s="3" t="s">
        <v>121</v>
      </c>
    </row>
    <row r="45" spans="1:3">
      <c r="A45" s="4" t="s">
        <v>122</v>
      </c>
      <c r="B45" s="6" t="n">
        <v>-31</v>
      </c>
      <c r="C45" s="6" t="n">
        <v>-386</v>
      </c>
    </row>
    <row r="46" spans="1:3">
      <c r="A46" s="4" t="s">
        <v>123</v>
      </c>
      <c r="B46" s="6" t="n">
        <v>0</v>
      </c>
    </row>
    <row r="47" spans="1:3">
      <c r="A47" s="4" t="s">
        <v>124</v>
      </c>
      <c r="B47" s="6" t="n">
        <v>-31</v>
      </c>
      <c r="C47" s="6" t="n">
        <v>-386</v>
      </c>
    </row>
    <row r="48" spans="1:3">
      <c r="A48" s="3" t="s">
        <v>125</v>
      </c>
    </row>
    <row r="49" spans="1:3">
      <c r="A49" s="4" t="s">
        <v>127</v>
      </c>
      <c r="C49" s="6" t="n">
        <v>-62094</v>
      </c>
    </row>
    <row r="50" spans="1:3">
      <c r="A50" s="4" t="s">
        <v>126</v>
      </c>
      <c r="B50" s="6" t="n">
        <v>0</v>
      </c>
    </row>
    <row r="51" spans="1:3">
      <c r="A51" s="4" t="s">
        <v>128</v>
      </c>
      <c r="C51" s="6" t="n">
        <v>0</v>
      </c>
    </row>
    <row r="52" spans="1:3">
      <c r="A52" s="4" t="s">
        <v>129</v>
      </c>
      <c r="C52" s="6" t="n">
        <v>-40</v>
      </c>
    </row>
    <row r="53" spans="1:3">
      <c r="A53" s="4" t="s">
        <v>130</v>
      </c>
      <c r="C53" s="6" t="n">
        <v>68850</v>
      </c>
    </row>
    <row r="54" spans="1:3">
      <c r="A54" s="4" t="s">
        <v>131</v>
      </c>
      <c r="C54" s="6" t="n">
        <v>-4434</v>
      </c>
    </row>
    <row r="55" spans="1:3">
      <c r="A55" s="4" t="s">
        <v>115</v>
      </c>
      <c r="B55" s="6" t="n">
        <v>0</v>
      </c>
      <c r="C55" s="6" t="n">
        <v>0</v>
      </c>
    </row>
    <row r="56" spans="1:3">
      <c r="A56" s="4" t="s">
        <v>132</v>
      </c>
      <c r="B56" s="6" t="n">
        <v>0</v>
      </c>
      <c r="C56" s="6" t="n">
        <v>2282</v>
      </c>
    </row>
    <row r="57" spans="1:3">
      <c r="A57" s="4" t="s">
        <v>133</v>
      </c>
      <c r="B57" s="6" t="n">
        <v>19867</v>
      </c>
      <c r="C57" s="6" t="n">
        <v>16333</v>
      </c>
    </row>
    <row r="58" spans="1:3">
      <c r="A58" s="4" t="s">
        <v>134</v>
      </c>
      <c r="B58" s="6" t="n">
        <v>107818</v>
      </c>
      <c r="C58" s="6" t="n">
        <v>83673</v>
      </c>
    </row>
    <row r="59" spans="1:3">
      <c r="A59" s="4" t="s">
        <v>135</v>
      </c>
      <c r="B59" s="6" t="n">
        <v>127684</v>
      </c>
      <c r="C59" s="6" t="n">
        <v>100006</v>
      </c>
    </row>
    <row r="60" spans="1:3">
      <c r="A60" s="4" t="s">
        <v>577</v>
      </c>
    </row>
    <row r="61" spans="1:3">
      <c r="A61" s="3" t="s">
        <v>582</v>
      </c>
    </row>
    <row r="62" spans="1:3">
      <c r="A62" s="4" t="s">
        <v>120</v>
      </c>
      <c r="B62" s="6" t="n">
        <v>4178</v>
      </c>
      <c r="C62" s="6" t="n">
        <v>4856</v>
      </c>
    </row>
    <row r="63" spans="1:3">
      <c r="A63" s="3" t="s">
        <v>121</v>
      </c>
    </row>
    <row r="64" spans="1:3">
      <c r="A64" s="4" t="s">
        <v>122</v>
      </c>
      <c r="B64" s="6" t="n">
        <v>-2615</v>
      </c>
      <c r="C64" s="6" t="n">
        <v>-3738</v>
      </c>
    </row>
    <row r="65" spans="1:3">
      <c r="A65" s="4" t="s">
        <v>123</v>
      </c>
      <c r="B65" s="6" t="n">
        <v>-360</v>
      </c>
    </row>
    <row r="66" spans="1:3">
      <c r="A66" s="4" t="s">
        <v>124</v>
      </c>
      <c r="B66" s="6" t="n">
        <v>-2975</v>
      </c>
      <c r="C66" s="6" t="n">
        <v>-3738</v>
      </c>
    </row>
    <row r="67" spans="1:3">
      <c r="A67" s="3" t="s">
        <v>125</v>
      </c>
    </row>
    <row r="68" spans="1:3">
      <c r="A68" s="4" t="s">
        <v>127</v>
      </c>
      <c r="C68" s="6" t="n">
        <v>0</v>
      </c>
    </row>
    <row r="69" spans="1:3">
      <c r="A69" s="4" t="s">
        <v>126</v>
      </c>
      <c r="B69" s="6" t="n">
        <v>574</v>
      </c>
    </row>
    <row r="70" spans="1:3">
      <c r="A70" s="4" t="s">
        <v>128</v>
      </c>
      <c r="C70" s="6" t="n">
        <v>0</v>
      </c>
    </row>
    <row r="71" spans="1:3">
      <c r="A71" s="4" t="s">
        <v>129</v>
      </c>
      <c r="C71" s="6" t="n">
        <v>0</v>
      </c>
    </row>
    <row r="72" spans="1:3">
      <c r="A72" s="4" t="s">
        <v>130</v>
      </c>
      <c r="C72" s="6" t="n">
        <v>0</v>
      </c>
    </row>
    <row r="73" spans="1:3">
      <c r="A73" s="4" t="s">
        <v>131</v>
      </c>
      <c r="C73" s="6" t="n">
        <v>0</v>
      </c>
    </row>
    <row r="74" spans="1:3">
      <c r="A74" s="4" t="s">
        <v>115</v>
      </c>
      <c r="B74" s="6" t="n">
        <v>-648</v>
      </c>
      <c r="C74" s="6" t="n">
        <v>-644</v>
      </c>
    </row>
    <row r="75" spans="1:3">
      <c r="A75" s="4" t="s">
        <v>132</v>
      </c>
      <c r="B75" s="6" t="n">
        <v>-1222</v>
      </c>
      <c r="C75" s="6" t="n">
        <v>-644</v>
      </c>
    </row>
    <row r="76" spans="1:3">
      <c r="A76" s="4" t="s">
        <v>133</v>
      </c>
      <c r="B76" s="6" t="n">
        <v>-19</v>
      </c>
      <c r="C76" s="6" t="n">
        <v>474</v>
      </c>
    </row>
    <row r="77" spans="1:3">
      <c r="A77" s="4" t="s">
        <v>134</v>
      </c>
      <c r="B77" s="6" t="n">
        <v>856</v>
      </c>
      <c r="C77" s="6" t="n">
        <v>760</v>
      </c>
    </row>
    <row r="78" spans="1:3">
      <c r="A78" s="4" t="s">
        <v>135</v>
      </c>
      <c r="B78" s="6" t="n">
        <v>836</v>
      </c>
      <c r="C78" s="6" t="n">
        <v>1234</v>
      </c>
    </row>
    <row r="79" spans="1:3">
      <c r="A79" s="4" t="s">
        <v>578</v>
      </c>
    </row>
    <row r="80" spans="1:3">
      <c r="A80" s="3" t="s">
        <v>582</v>
      </c>
    </row>
    <row r="81" spans="1:3">
      <c r="A81" s="4" t="s">
        <v>120</v>
      </c>
      <c r="B81" s="6" t="n">
        <v>0</v>
      </c>
      <c r="C81" s="6" t="n">
        <v>402</v>
      </c>
    </row>
    <row r="82" spans="1:3">
      <c r="A82" s="3" t="s">
        <v>121</v>
      </c>
    </row>
    <row r="83" spans="1:3">
      <c r="A83" s="4" t="s">
        <v>122</v>
      </c>
      <c r="B83" s="6" t="n">
        <v>0</v>
      </c>
      <c r="C83" s="6" t="n">
        <v>0</v>
      </c>
    </row>
    <row r="84" spans="1:3">
      <c r="A84" s="4" t="s">
        <v>123</v>
      </c>
      <c r="B84" s="6" t="n">
        <v>0</v>
      </c>
    </row>
    <row r="85" spans="1:3">
      <c r="A85" s="4" t="s">
        <v>124</v>
      </c>
      <c r="B85" s="6" t="n">
        <v>0</v>
      </c>
      <c r="C85" s="6" t="n">
        <v>0</v>
      </c>
    </row>
    <row r="86" spans="1:3">
      <c r="A86" s="3" t="s">
        <v>125</v>
      </c>
    </row>
    <row r="87" spans="1:3">
      <c r="A87" s="4" t="s">
        <v>127</v>
      </c>
      <c r="C87" s="6" t="n">
        <v>0</v>
      </c>
    </row>
    <row r="88" spans="1:3">
      <c r="A88" s="4" t="s">
        <v>126</v>
      </c>
      <c r="B88" s="6" t="n">
        <v>0</v>
      </c>
    </row>
    <row r="89" spans="1:3">
      <c r="A89" s="4" t="s">
        <v>128</v>
      </c>
      <c r="C89" s="6" t="n">
        <v>-402</v>
      </c>
    </row>
    <row r="90" spans="1:3">
      <c r="A90" s="4" t="s">
        <v>129</v>
      </c>
      <c r="C90" s="6" t="n">
        <v>0</v>
      </c>
    </row>
    <row r="91" spans="1:3">
      <c r="A91" s="4" t="s">
        <v>130</v>
      </c>
      <c r="C91" s="6" t="n">
        <v>0</v>
      </c>
    </row>
    <row r="92" spans="1:3">
      <c r="A92" s="4" t="s">
        <v>131</v>
      </c>
      <c r="C92" s="6" t="n">
        <v>0</v>
      </c>
    </row>
    <row r="93" spans="1:3">
      <c r="A93" s="4" t="s">
        <v>115</v>
      </c>
      <c r="B93" s="6" t="n">
        <v>0</v>
      </c>
      <c r="C93" s="6" t="n">
        <v>0</v>
      </c>
    </row>
    <row r="94" spans="1:3">
      <c r="A94" s="4" t="s">
        <v>132</v>
      </c>
      <c r="B94" s="6" t="n">
        <v>0</v>
      </c>
      <c r="C94" s="6" t="n">
        <v>-402</v>
      </c>
    </row>
    <row r="95" spans="1:3">
      <c r="A95" s="4" t="s">
        <v>133</v>
      </c>
      <c r="B95" s="6" t="n">
        <v>0</v>
      </c>
      <c r="C95" s="6" t="n">
        <v>0</v>
      </c>
    </row>
    <row r="96" spans="1:3">
      <c r="A96" s="4" t="s">
        <v>134</v>
      </c>
      <c r="B96" s="6" t="n">
        <v>0</v>
      </c>
      <c r="C96" s="6" t="n">
        <v>0</v>
      </c>
    </row>
    <row r="97" spans="1:3">
      <c r="A97" s="4" t="s">
        <v>135</v>
      </c>
      <c r="B97" s="7" t="n">
        <v>0</v>
      </c>
      <c r="C9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8:05:22Z</dcterms:created>
  <dcterms:modified xmlns:dcterms="http://purl.org/dc/terms/" xmlns:xsi="http://www.w3.org/2001/XMLSchema-instance" xsi:type="dcterms:W3CDTF">2018-04-26T18:05:22Z</dcterms:modified>
</cp:coreProperties>
</file>